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Net "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NATURE OF OPERATIONS AND REORGA" sheetId="10" r:id="rId10"/>
    <s:sheet name="SUMMARY OF SIGNIFICANT ACCOUNTI" sheetId="11" r:id="rId11"/>
    <s:sheet name="INVESTMENT SECURITIES" sheetId="12" r:id="rId12"/>
    <s:sheet name="LOANS" sheetId="13" r:id="rId13"/>
    <s:sheet name="PREMISES AND EQUIPMENT" sheetId="14" r:id="rId14"/>
    <s:sheet name="DEPOSITS" sheetId="15" r:id="rId15"/>
    <s:sheet name="BORROWED FUNDS" sheetId="16" r:id="rId16"/>
    <s:sheet name="INCOME TAXES" sheetId="17" r:id="rId17"/>
    <s:sheet name="OTHER COMMITMENTS AND CONTINGEN" sheetId="18" r:id="rId18"/>
    <s:sheet name="FAIR VALUE MEASURMENTS" sheetId="19" r:id="rId19"/>
    <s:sheet name="OFF-BALANCE SHEET FINANCIAL INS" sheetId="20" r:id="rId20"/>
    <s:sheet name="REGULATORY MATTERS" sheetId="21" r:id="rId21"/>
    <s:sheet name="BENEFIT PLANS" sheetId="22" r:id="rId22"/>
    <s:sheet name="ACCUMULATED OTHER COMPREHENSIVE" sheetId="23" r:id="rId23"/>
    <s:sheet name="PARENT COMPANY ONLY FINANCIAL S" sheetId="24" r:id="rId24"/>
    <s:sheet name="SUMMARY OF SIGNIFICANT ACCOUN25" sheetId="25" r:id="rId25"/>
    <s:sheet name="SUMMARY OF SIGNIFICANT ACCOUN26" sheetId="26" r:id="rId26"/>
    <s:sheet name="INVESTMENT SECURITIES (Tables)" sheetId="27" r:id="rId27"/>
    <s:sheet name="LOANS (Tables)" sheetId="28" r:id="rId28"/>
    <s:sheet name="PREMISES AND EQUIPMENT (Tables)" sheetId="29" r:id="rId29"/>
    <s:sheet name="DEPOSITS (Tables)" sheetId="30" r:id="rId30"/>
    <s:sheet name="BORROWED FUNDS (Tables)" sheetId="31" r:id="rId31"/>
    <s:sheet name="INCOME TAXES (Tables)" sheetId="32" r:id="rId32"/>
    <s:sheet name="OTHER COMMITMENTS AND CONTING33" sheetId="33" r:id="rId33"/>
    <s:sheet name="FAIR VALUE MEASURMENTS (Tables)" sheetId="34" r:id="rId34"/>
    <s:sheet name="OFF-BALANCE SHEET FINANCIAL I35" sheetId="35" r:id="rId35"/>
    <s:sheet name="REGULATORY MATTERS (Tables)" sheetId="36" r:id="rId36"/>
    <s:sheet name="BENEFIT PLANS (Tables)" sheetId="37" r:id="rId37"/>
    <s:sheet name="ACCUMULATED OTHER COMPREHENSI38" sheetId="38" r:id="rId38"/>
    <s:sheet name="PARENT COMPANY ONLY FINANCIAL39" sheetId="39" r:id="rId39"/>
    <s:sheet name="NATURE OF OPERATIONS AND REOR40" sheetId="40" r:id="rId40"/>
    <s:sheet name="SUMMARY OF SIGNIFICANT ACCOUN41" sheetId="41" r:id="rId41"/>
    <s:sheet name="SUMMARY OF SIGNIFICANT ACCOUN42" sheetId="42" r:id="rId42"/>
    <s:sheet name="SUMMARY OF SIGNIFICANT ACCOUN43" sheetId="43" r:id="rId43"/>
    <s:sheet name="INVESTMENT SECURITIES - Carryin" sheetId="44" r:id="rId44"/>
    <s:sheet name="INVESTMENT SECURITIES - Summary" sheetId="45" r:id="rId45"/>
    <s:sheet name="INVESTMENT SECURITIES - Amount " sheetId="46" r:id="rId46"/>
    <s:sheet name="INVESTMENT SECURITIES - Signifi" sheetId="47" r:id="rId47"/>
    <s:sheet name="INVESTMENT SECURITIES (Detail T" sheetId="48" r:id="rId48"/>
    <s:sheet name="Loans - Summary of loans (Detai" sheetId="49" r:id="rId49"/>
    <s:sheet name="Loans - Summary of allowance fo" sheetId="50" r:id="rId50"/>
    <s:sheet name="Loans - Summary of impaired and" sheetId="51" r:id="rId51"/>
    <s:sheet name="Loans - Loans by risk rating (D" sheetId="52" r:id="rId52"/>
    <s:sheet name="Loans - Summary of past due and" sheetId="53" r:id="rId53"/>
    <s:sheet name="Loans - Summary of impaired loa" sheetId="54" r:id="rId54"/>
    <s:sheet name="Loans (Detail Textuals)" sheetId="55" r:id="rId55"/>
    <s:sheet name="PREMISES AND EQUIPMENT (Details" sheetId="56" r:id="rId56"/>
    <s:sheet name="PREMISES AND EQUIPMENT (Detail " sheetId="57" r:id="rId57"/>
    <s:sheet name="DEPOSITS (Details)" sheetId="58" r:id="rId58"/>
    <s:sheet name="DEPOSITS (Detail Textuals)" sheetId="59" r:id="rId59"/>
    <s:sheet name="BORROWED FUNDS - Summary of bor" sheetId="60" r:id="rId60"/>
    <s:sheet name="BORROWED FUNDS (Detail Textuals" sheetId="61" r:id="rId61"/>
    <s:sheet name="INCOME TAXES - Components of in" sheetId="62" r:id="rId62"/>
    <s:sheet name="INCOME TAXES - Summary of reaso" sheetId="63" r:id="rId63"/>
    <s:sheet name="INCOME TAXES - Gross deferred t" sheetId="64" r:id="rId64"/>
    <s:sheet name="INCOME TAXES (Detail Textuals)" sheetId="65" r:id="rId65"/>
    <s:sheet name="OTHER COMMITMENTS AND CONTING66" sheetId="66" r:id="rId66"/>
    <s:sheet name="OTHER COMMITMENTS AND CONTING67" sheetId="67" r:id="rId67"/>
    <s:sheet name="FAIR VALUE MEASURMENTS - Assets" sheetId="68" r:id="rId68"/>
    <s:sheet name="FAIR VALUE MEASURMENTS - Asse69" sheetId="69" r:id="rId69"/>
    <s:sheet name="FAIR VALUE MEASURMENTS - Compan" sheetId="70" r:id="rId70"/>
    <s:sheet name="OFF-BALANCE SHEET FINANCIAL I71" sheetId="71" r:id="rId71"/>
    <s:sheet name="REGULATORY MATTERS (Details)" sheetId="72" r:id="rId72"/>
    <s:sheet name="REGULATORY MATTERS (Details 1)" sheetId="73" r:id="rId73"/>
    <s:sheet name="BENEFIT PLANS - Summary of stat" sheetId="74" r:id="rId74"/>
    <s:sheet name="BENEFIT PLANS - Summary of stoc" sheetId="75" r:id="rId75"/>
    <s:sheet name="BENEFIT PLANS (Detail Textuals)" sheetId="76" r:id="rId76"/>
    <s:sheet name="BENEFIT PLANS (Detail Textuals " sheetId="77" r:id="rId77"/>
    <s:sheet name="ACCUMULATED OTHER COMPREHENSI78" sheetId="78" r:id="rId78"/>
    <s:sheet name="ACCUMULATED OTHER COMPREHENSI79" sheetId="79" r:id="rId79"/>
    <s:sheet name="PARENT COMPANY ONLY FINANCIAL80" sheetId="80" r:id="rId80"/>
    <s:sheet name="PARENT COMPANY ONLY FINANCIAL81" sheetId="81" r:id="rId81"/>
    <s:sheet name="PARENT COMPANY ONLY FINANCIAL82" sheetId="82" r:id="rId82"/>
  </s:sheets>
  <s:definedNames/>
  <s:calcPr calcId="124519" calcMode="auto" fullCalcOnLoad="1"/>
</s:workbook>
</file>

<file path=xl/sharedStrings.xml><?xml version="1.0" encoding="utf-8"?>
<sst xmlns="http://schemas.openxmlformats.org/spreadsheetml/2006/main" uniqueCount="944">
  <si>
    <t>Document and Entity Information - USD ($) $ in Millions</t>
  </si>
  <si>
    <t>12 Months Ended</t>
  </si>
  <si>
    <t>Jun. 30, 2016</t>
  </si>
  <si>
    <t>Aug. 31, 2016</t>
  </si>
  <si>
    <t>Dec. 31, 2015</t>
  </si>
  <si>
    <t>Document and Entity Information [Abstract]</t>
  </si>
  <si>
    <t>Entity Registrant Name</t>
  </si>
  <si>
    <t>PB Bancorp, Inc.</t>
  </si>
  <si>
    <t>Entity Central Index Key</t>
  </si>
  <si>
    <t>Trading Symbol</t>
  </si>
  <si>
    <t>psbh</t>
  </si>
  <si>
    <t>Entity Current Reporting Status</t>
  </si>
  <si>
    <t>Yes</t>
  </si>
  <si>
    <t>Entity Voluntary Filers</t>
  </si>
  <si>
    <t>No</t>
  </si>
  <si>
    <t>Current Fiscal Year End Date</t>
  </si>
  <si>
    <t>--06-30</t>
  </si>
  <si>
    <t>Entity Filer Category</t>
  </si>
  <si>
    <t>Smaller Reporting Company</t>
  </si>
  <si>
    <t>Entity Well-known Seasoned Issuer</t>
  </si>
  <si>
    <t>Entity Common Stock, Shares Outstanding</t>
  </si>
  <si>
    <t>Entity Public Float</t>
  </si>
  <si>
    <t>Document Type</t>
  </si>
  <si>
    <t>10-K</t>
  </si>
  <si>
    <t>Document Period End Date</t>
  </si>
  <si>
    <t>Jun. 30,
		2016</t>
  </si>
  <si>
    <t>Amendment Flag</t>
  </si>
  <si>
    <t>false</t>
  </si>
  <si>
    <t>Document Fiscal Year Focus</t>
  </si>
  <si>
    <t>Document Fiscal Period Focus</t>
  </si>
  <si>
    <t>FY</t>
  </si>
  <si>
    <t>Consolidated Balance Sheets - USD ($) $ in Thousands</t>
  </si>
  <si>
    <t>Jun. 30, 2015</t>
  </si>
  <si>
    <t>ASSETS</t>
  </si>
  <si>
    <t>Cash and due from depository institutions</t>
  </si>
  <si>
    <t>Interest-bearing deposits with other banks</t>
  </si>
  <si>
    <t>Cash and cash equivalents</t>
  </si>
  <si>
    <t>Investments in available-for-sale securities, at fair value</t>
  </si>
  <si>
    <t>Investments in held-to-maturity securities (fair value of $147,217 as of June 30, 2016 and $165,644 as of June 30, 2015)</t>
  </si>
  <si>
    <t>Federal Home Loan Bank stock, at cost</t>
  </si>
  <si>
    <t>Loans</t>
  </si>
  <si>
    <t>Allowance for loan losses</t>
  </si>
  <si>
    <t>Net loans</t>
  </si>
  <si>
    <t>Premises and equipment</t>
  </si>
  <si>
    <t>Accrued interest receivable</t>
  </si>
  <si>
    <t>Other real estate owned</t>
  </si>
  <si>
    <t>Goodwill</t>
  </si>
  <si>
    <t>Bank-owned life insurance</t>
  </si>
  <si>
    <t>Deferred tax asset</t>
  </si>
  <si>
    <t>Other assets</t>
  </si>
  <si>
    <t>Total assets</t>
  </si>
  <si>
    <t>Deposits:</t>
  </si>
  <si>
    <t>Noninterest-bearing</t>
  </si>
  <si>
    <t>Interest-bearing</t>
  </si>
  <si>
    <t>Total deposits</t>
  </si>
  <si>
    <t>Mortgagors' escrow accounts</t>
  </si>
  <si>
    <t>Federal Home Loan Bank advances</t>
  </si>
  <si>
    <t>Securities sold under agreements to repurchase</t>
  </si>
  <si>
    <t>Other liabilities</t>
  </si>
  <si>
    <t>Total liabilities</t>
  </si>
  <si>
    <t>Commitments and Contingencies (Notes 4, 9 and 11)</t>
  </si>
  <si>
    <t xml:space="preserve"> </t>
  </si>
  <si>
    <t>Stockholders' equity:</t>
  </si>
  <si>
    <t>Preferred stock, 50,000,000 shares authorized, $0.01 par value, no shares issued and outstanding</t>
  </si>
  <si>
    <t>Common stock, 100,000,000 shares authorized, $0.01 par value, 7,880,402 shares issued and outstanding at June 30, 2016; 14,288,400 shares authorized, $0.10 par value, 8,267,178 shares issued, 7,789,036 shares outstanding at June 30, 2015.</t>
  </si>
  <si>
    <t>[1]</t>
  </si>
  <si>
    <t>Additional paid-in capital</t>
  </si>
  <si>
    <t>Retained earnings</t>
  </si>
  <si>
    <t>Accumulated other comprehensive loss</t>
  </si>
  <si>
    <t>Unearned ESOP shares</t>
  </si>
  <si>
    <t>Treasury stock, at cost (478,142 shares at June 30, 2015)</t>
  </si>
  <si>
    <t>Total stockholders' equity</t>
  </si>
  <si>
    <t>Total liabilities and stockholders' equity</t>
  </si>
  <si>
    <t>Share amounts related to periods prior to the date of completion of the Conversion (January 7, 2016) have been restated to give retroactive recognition to the exchange ratio appiled in the Convertion (1.1907 to one).</t>
  </si>
  <si>
    <t>Consolidated Balance Sheets (Parentheticals) $ in Thousands</t>
  </si>
  <si>
    <t>Jun. 30, 2016USD ($)$ / sharesshares</t>
  </si>
  <si>
    <t>Jun. 30, 2015USD ($)$ / sharesshares</t>
  </si>
  <si>
    <t>Statement Of Financial Position [Abstract]</t>
  </si>
  <si>
    <t>Investments in held-to-maturity securities, fair value (in dollars) | $</t>
  </si>
  <si>
    <t>Preferred stock, shares authorized</t>
  </si>
  <si>
    <t>Preferred stock, par value (in dollars per share) | $ / shares</t>
  </si>
  <si>
    <t>Preferred stock, shares issued</t>
  </si>
  <si>
    <t>Preferred stock, shares outstanding</t>
  </si>
  <si>
    <t>Common stock, shares authorized</t>
  </si>
  <si>
    <t>Common stock, par value (in dollars per share) | $ / shares</t>
  </si>
  <si>
    <t>Common stock, shares issued</t>
  </si>
  <si>
    <t>Common stock, shares outstanding</t>
  </si>
  <si>
    <t>Treasury stock, shares</t>
  </si>
  <si>
    <t>Share exchange conversion rate</t>
  </si>
  <si>
    <t>Consolidated Statements of Net Income - USD ($) $ in Thousands</t>
  </si>
  <si>
    <t>Interest and dividend income:</t>
  </si>
  <si>
    <t>Interest and fees on loans</t>
  </si>
  <si>
    <t>Interest on debt securities</t>
  </si>
  <si>
    <t>Dividends on marketable equity securities</t>
  </si>
  <si>
    <t>Dividends on Federal Home Loan Bank stock</t>
  </si>
  <si>
    <t>Other interest and dividend income</t>
  </si>
  <si>
    <t>Total interest and dividend income</t>
  </si>
  <si>
    <t>Interest expense:</t>
  </si>
  <si>
    <t>Interest on deposits</t>
  </si>
  <si>
    <t>Interest on Federal Home Loan Bank advances</t>
  </si>
  <si>
    <t>Interest on securities sold under agreements to repurchase</t>
  </si>
  <si>
    <t>Total interest expense</t>
  </si>
  <si>
    <t>Net interest and dividend income</t>
  </si>
  <si>
    <t>Provision for loan losses</t>
  </si>
  <si>
    <t>Net interest and dividend income after provision for loan losses</t>
  </si>
  <si>
    <t>Non-interest income:</t>
  </si>
  <si>
    <t>Total other-than-temporary impairment losses on debt securities</t>
  </si>
  <si>
    <t>Portion of losses recognized in other comprehensive income</t>
  </si>
  <si>
    <t>Net impairment losses recognized in earnings</t>
  </si>
  <si>
    <t>Fees for services</t>
  </si>
  <si>
    <t>Mortgage banking activities</t>
  </si>
  <si>
    <t>Net commissions from brokerage services</t>
  </si>
  <si>
    <t>Bank-owned life insurance income</t>
  </si>
  <si>
    <t>Gain on sales of other real estate owned</t>
  </si>
  <si>
    <t>Other income</t>
  </si>
  <si>
    <t>Total non-interest income</t>
  </si>
  <si>
    <t>Non-interest expense:</t>
  </si>
  <si>
    <t>Compensation and benefits</t>
  </si>
  <si>
    <t>Occupancy and equipment</t>
  </si>
  <si>
    <t>Data processing</t>
  </si>
  <si>
    <t>LAN/WAN network</t>
  </si>
  <si>
    <t>Advertising and marketing</t>
  </si>
  <si>
    <t>Regulatory assessment</t>
  </si>
  <si>
    <t>Professional fees</t>
  </si>
  <si>
    <t>FDIC deposit insurance</t>
  </si>
  <si>
    <t>Write-down of other real estate owned</t>
  </si>
  <si>
    <t>Other</t>
  </si>
  <si>
    <t>Total non-interest expense</t>
  </si>
  <si>
    <t>Income before income tax expense (benefit)</t>
  </si>
  <si>
    <t>Income tax expense (benefit)</t>
  </si>
  <si>
    <t>Net income</t>
  </si>
  <si>
    <t>Earnings per common share:</t>
  </si>
  <si>
    <t>Basic (in dollars per share)</t>
  </si>
  <si>
    <t>Diluted (in dollars per share)</t>
  </si>
  <si>
    <t>Weighted average common shares outstanding:</t>
  </si>
  <si>
    <t>Basic (in shares)</t>
  </si>
  <si>
    <t>Diluted (in shares)</t>
  </si>
  <si>
    <t>Consolidated Statements of Comprehensive Income - USD ($) $ in Thousands</t>
  </si>
  <si>
    <t>Comprehensive Income (Loss), Net Of Tax, Attributable To Parent [Abstract]</t>
  </si>
  <si>
    <t>Other comprehensive income:</t>
  </si>
  <si>
    <t>Net unrealized holding gains on available-for-sale securities</t>
  </si>
  <si>
    <t>Reclassification adjustment for losses realized in income on available-for-sale securities</t>
  </si>
  <si>
    <t>Non credit portion of other-than-temporary losses on available-for-sale securities</t>
  </si>
  <si>
    <t>Other comprehensive income before tax</t>
  </si>
  <si>
    <t>Income tax expense related to other comprehensive income</t>
  </si>
  <si>
    <t>Other comprehensive income net of tax</t>
  </si>
  <si>
    <t>Total comprehensive income</t>
  </si>
  <si>
    <t>Amounts are included in net impairment losses recognized in earnings in non-interest income on the consolidated statements of net income. Income tax benefit associated with these reclassification adjustments was $29,000 and $53,000 for the years ended June 30, 2016 and 2015, respectively.</t>
  </si>
  <si>
    <t>Consolidated Statements of Comprehensive Income (Paretheticals) - USD ($)</t>
  </si>
  <si>
    <t>Income tax benefit associated with reclassification adjustments</t>
  </si>
  <si>
    <t>Consolidated Statements of Changes in Stockholders' Equity - USD ($) $ in Thousands</t>
  </si>
  <si>
    <t>Common Stock</t>
  </si>
  <si>
    <t>Additional Paid-in Capital</t>
  </si>
  <si>
    <t>Retained Earnings</t>
  </si>
  <si>
    <t>Accumulated Other Comprehensive Loss</t>
  </si>
  <si>
    <t>Unearned ESOP Shares</t>
  </si>
  <si>
    <t>Treasury Stock</t>
  </si>
  <si>
    <t>Total</t>
  </si>
  <si>
    <t>Balance at Jun. 30, 2014</t>
  </si>
  <si>
    <t>Increase (Decrease) in Stockholders' Equity [Roll Forward]</t>
  </si>
  <si>
    <t>Comprehensive income</t>
  </si>
  <si>
    <t>Cash dividends declared ($0.06 and $0.13 per share for year 2015 and 2016 respectively)</t>
  </si>
  <si>
    <t>ESOP shares committed to be released 15,216 and 16,617 shares for year 2015 and 2016 respectively)</t>
  </si>
  <si>
    <t>Balance at Jun. 30, 2015</t>
  </si>
  <si>
    <t>Corporate reorganization:</t>
  </si>
  <si>
    <t>Conversion of PSB Holdings, Inc.</t>
  </si>
  <si>
    <t>Purchase of common stock by ESOP</t>
  </si>
  <si>
    <t>Treasury stock retired</t>
  </si>
  <si>
    <t>Contribution of Putnam Bancorp, MHC</t>
  </si>
  <si>
    <t>Balance at Jun. 30, 2016</t>
  </si>
  <si>
    <t>Share amounts related to periods prior to the date of completion of the Conversion (January 7, 2016) have been restated to give retroactive recognition to the exchange ratio applied in the Conversion (1.1907 to one).</t>
  </si>
  <si>
    <t>Consolidated Statements of Changes in Stockholders' Equity (Parentheticals)</t>
  </si>
  <si>
    <t>Jun. 30, 2016USD ($)$ / shares</t>
  </si>
  <si>
    <t>Jun. 30, 2015USD ($)$ / shares</t>
  </si>
  <si>
    <t>Statement Of Stockholders' Equity [Abstract]</t>
  </si>
  <si>
    <t>Cash dividends declared (in dollars per share) | $ / shares</t>
  </si>
  <si>
    <t>Number of ESOP shares committed to be released (in shares) | $</t>
  </si>
  <si>
    <t>Consolidated Statements of Cash Flows - USD ($) $ in Thousands</t>
  </si>
  <si>
    <t>Cash flows from operating activities:</t>
  </si>
  <si>
    <t>Adjustments to reconcile net income to cash provided by operating activities:</t>
  </si>
  <si>
    <t>Amortization of securities, net</t>
  </si>
  <si>
    <t>Impairment losses on securities</t>
  </si>
  <si>
    <t>Net decrease in loans held for sale</t>
  </si>
  <si>
    <t>Amortization of deferred loan costs, net</t>
  </si>
  <si>
    <t>Depreciation and amortization - premises and equipment</t>
  </si>
  <si>
    <t>Amortization - software</t>
  </si>
  <si>
    <t>Decrease (increase) in accrued interest receivable and other assets</t>
  </si>
  <si>
    <t>Increase in cash surrender value of bank-owned life insurance</t>
  </si>
  <si>
    <t>Increase (decrease) in other liabilities</t>
  </si>
  <si>
    <t>Deferred tax expense (benefit)</t>
  </si>
  <si>
    <t>Amortization of ESOP expense</t>
  </si>
  <si>
    <t>Net cash provided by operating activities</t>
  </si>
  <si>
    <t>Cash flows from investing activities:</t>
  </si>
  <si>
    <t>Purchase of available-for-sale securities</t>
  </si>
  <si>
    <t>Proceeds from calls, paydowns and maturities available-for-sale securities</t>
  </si>
  <si>
    <t>Purchase of held-to-maturity securities</t>
  </si>
  <si>
    <t>Proceeds from calls, paydowns and maturities of held-to-maturity securities</t>
  </si>
  <si>
    <t>Redemption of Federal Home Loan Bank stock</t>
  </si>
  <si>
    <t>Loan (originations) repayments, net</t>
  </si>
  <si>
    <t>Loan purchases</t>
  </si>
  <si>
    <t>Recoveries of loans previously charged off</t>
  </si>
  <si>
    <t>Proceeds from sale of other real estate owned</t>
  </si>
  <si>
    <t>Capital expenditures - premises and equipment</t>
  </si>
  <si>
    <t>Capital expenditures - software</t>
  </si>
  <si>
    <t>Capital expenditures - other real estate owned</t>
  </si>
  <si>
    <t>Net cash used in investing activities</t>
  </si>
  <si>
    <t>Cash flows from financing activities:</t>
  </si>
  <si>
    <t>Net (decrease) increase in deposit accounts</t>
  </si>
  <si>
    <t>Net increase in mortgagors' escrow accounts</t>
  </si>
  <si>
    <t>Proceeds from long-term Federal Home Loan Bank advances</t>
  </si>
  <si>
    <t>Repayment of long-term Federal Home Loan Bank advances</t>
  </si>
  <si>
    <t>Net (decrease) increase in short-term Federal Home Loan Bank advances</t>
  </si>
  <si>
    <t>Net decrease in securities sold under agreements to repurchase</t>
  </si>
  <si>
    <t>Net proceeds from common stock offering</t>
  </si>
  <si>
    <t>Cash dividends paid on common stock</t>
  </si>
  <si>
    <t>Net cash provided by financing activities</t>
  </si>
  <si>
    <t>Decrease in cash and cash equivalents</t>
  </si>
  <si>
    <t>Cash and cash equivalents at beginning of year</t>
  </si>
  <si>
    <t>Cash and cash equivalents at end of year</t>
  </si>
  <si>
    <t>Cash paid (refunded) during the period for:</t>
  </si>
  <si>
    <t>Interest</t>
  </si>
  <si>
    <t>Income taxes paid</t>
  </si>
  <si>
    <t>Loans transferred to other real estate owned</t>
  </si>
  <si>
    <t>NATURE OF OPERATIONS AND REORGANIZATION</t>
  </si>
  <si>
    <t>Organization, Consolidation and Presentation Of Financial Statements [Abstract]</t>
  </si>
  <si>
    <t>1. NATURE OF OPERATIONS AND REORGANIZATION PB Bancorp, Inc. (the “Company”) is a Maryland corporation incorporated on September 9, 2015 to be the successor to PSB Holdings, Inc. upon the completion of the second step mutual-to-stock conversion (the Conversion) of Putnam Bancorp, MHC, (the “MHC”), the top tier mutual holding company of PSB Holdings, Inc. PSB Holdings, Inc. was the former mid-tier holding company for Putnam Bank (the “Bank”). Prior to completion of the Conversion, approximately 57% of the shares of common stock of PSB Holdings, Inc. were owned by the MHC. In conjunction with the Conversion, the MHC and PSB Holdings, Inc. merged into the Company and the Company became the successor under the name PB Bancorp, Inc. The Conversion was completed on January 7, 2016. The Company raised gross proceeds of $33.7 million by selling a total of 4,215,387 shares of common stock at $8.00 per share in the second step offering. The Company utilized $2.5 million of the proceeds to fund an addition to its Employee Stock Ownership Plan (“ESOP”) loan for the acquisition of an additional 317,287 shares at $8.00 per share representing 7.5% of the shares issued in the second-step offering. The Company incurred expenses in connection with the offer and sale of the common stock totaling $1.3 million, resulting in net cash proceeds to the Company of $29.9 million. The Company invested $17.6 million of the net proceeds it received from the sale into the Bank’s operations and has retained the remaining amount for general corporate purposes. Concurrent with the completion of the stock offering, each share of PSB Holdings, Inc. stock owned by public stockholders (stockholders other than the MHC) was exchanged for 1.1907 shares of Company common stock. A total of 3,347,728 shares of Company common stock were issued in exchange. The Conversion was accounted for as a capital raising transaction by entities under common control. The historical financial results of the MHC are immaterial to the results of the Company and therefore the net assets of the MHC have been reflected as an increase to stockholders equity. As a result of the Conversion, all share and per share information has been revised to reflect the 1.1907-to-one exchange ratio. Such revised financial information is derived from the consolidated financial statements of PSB Holdings, Inc. and its subsidiaries. On December 30, 2014, the Bank converted from a federally-chartered savings bank to a Connecticut-chartered bank that is a member of the Federal Reserve System. The Bank provides a full range of banking services to individual and small business customers located primarily in Connecticut. The Bank is subject to competition from other financial institutions throughout the region. There are no concentrations of credit to borrowers that have similar economic characteristics. The majority of the Company’s loan portfolio is comprised of loans collateralized by real estate located in the state of Connecticut.</t>
  </si>
  <si>
    <t>SUMMARY OF SIGNIFICANT ACCOUNTING POLICIES</t>
  </si>
  <si>
    <t>Accounting Policies [Abstract]</t>
  </si>
  <si>
    <t xml:space="preserve">2. SUMMARY OF SIGNIFICANT ACCOUNTING POLICIES The accounting and reporting policies of the Company and its subsidiary conform to accounting principles generally accepted in the United States of America and predominant practices within the banking industry. The consolidated financial statements of the Company were prepared using the accrual basis of accounting. The significant accounting policies of the Company are summarized below to assist the reader in better understanding the consolidated financial statements and other data contained herei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in the near term are the allowance for loan losses, other-than-temporary impairment of securities, the valuation of goodwill and the realizability of deferred tax assets. Basis of Presentation The consolidated financial statements include the accounts of the Company and its wholly-owned subsidiary, the Bank, and the Bank’s wholly-owned subsidiaries, Windham North Properties, LLC, PSB Realty, LLC, and Putnam Bank Mortgage Servicing Company. Windham North Properties, LLC is used to acquire title to selected properties on which Putnam Bank forecloses. PSB Realty, LLC owns a parcel of real estate located immediately adjacent to Putnam Bank’s main office. This real estate is utilized as a loan center for Putnam Bank and there are no outside tenants that occupy the premises. PSB Realty, LLC also owns the 40 High Street, Norwich branch building and real estate. Putnam Bank Mortgage Servicing Company is a qualified “passive investment company” that is intended to reduce Connecticut state taxes on interest earned on real estate loans. All significant intercompany accounts and transactions have been eliminated in the consolidation. Reclassifications Reclassifications are made to prior year financial statements when necessary to conform to the current year presentation. Cash and Cash Equivalents For the purposes of reporting cash flows, cash and cash equivalents include cash, amounts due from depository institutions and interest-bearing deposits with other banks. Cash and due from banks as of June 30, 2016 and 2015 includes $400,000 and $425,000, respectively, which is subject to withdrawal and usage restrictions to satisfy the reserve requirements and target balances of Bankers Bank Northeast. Cash is maintained in bank accounts which, at times, may exceed insured limits. The Company has not experienced any losses in said accounts and does not believe it is exposed to any significant credit risk on this cash. Securities Investments in debt securities are adjusted for amortization of premiums and accretion of discounts computed so as to approximate the interest method. Gains or losses on sales of investment securities are computed on a specific identification basis. All security transactions are recorded on the trade date. The Company classifies debt and equity securities into one of three categories: held-to-maturity, available-for-sale, or trading. These security classifications may be modified after acquisition only under certain specified conditions. In general, securities may be classified as held-to-maturity only if the Company has the positive intent and ability to hold them to maturity. Trading securities are defined as those bought and held principally for the purpose of selling them in the near term. All other securities are classified as available-for-sale. Held-to-maturity securities are measured at amortized cost on the consolidated balance sheets. Unrealized holding gains and losses are not included in earnings or in other comprehensive income/loss, but are disclosed in the notes to the consolidated financial statements. Available-for-sale securities are carried at fair value on the consolidated balance sheets. Unrealized holding gains and losses are not included in earnings but are included in other comprehensive income/loss, net of applicable taxes. Trading securities are carried at fair value on the consolidated balance sheets. Unrealized holding gains and losses for trading securities are included in earnings. The Company held no securities classified as trading at June 30, 2016 and 2015. Each reporting period, the Company evaluates all securities classified as available-for-sale or held-to-maturity, with a decline in fair value below the amortized cost of the investment to determine whether or not the impairment is deemed to be other-than-temporary (“OTTI”). OTTI is required to be recognized if (1) the Company intends to sell the security; (2) it is “more likely than not” that the Company will be required to sell the security before recovery of its amortized cost basis; or (3) for debt securities, the present value of expected cash flows is not sufficient to recover the entire amortized cost basis. Marketable equity securities are evaluated for OTTI based on the severity and duration of the impairment and, if deemed to be other than temporary, the declines in fair value are reflected in earnings as realized losses. For impaired debt securities that the Company intends to sell, or more likely than not will be required to sell, the full amount of the depreciation is recognized as OTTI through earnings. For all other impaired debt securities, credit-related OTTI is recognized through earnings and non-credit related OTTI is recognized in other comprehensive income/loss, net of applicable taxes. Federal Home Loan Bank of Boston Stock The Bank, as a member of the Federal Home Loan Bank (“FHLB”) system, is required to maintain an investment in capital stock of the FHLB of Boston. Based on redemption provisions, the stock has no quoted market value and is carried at cost. At its discretion, the FHLB of Boston may declare dividends on the stock. The Bank reviews for impairment based on the ultimate recoverability of the cost basis in the stock. As of June 30, 2016, no impairment has been recognized. Loans The Company’s loan portfolio includes residential real estate, commercial real estate, residential construction, commercial and consumer/other segments. Loans that management has the intent and ability to hold for the foreseeable future or until maturity or pay-off generally are reported at their outstanding unpaid principal balances adjusted for charge-offs, the allowance for loan losses, and any deferred fees or costs on originated loans. Interest income is accrued on the unpaid principal balance. Loan origination fees, net of certain direct origination costs, are deferred and recognized as an adjustment of the related loan yield using the interest method. The accrual of interest on all loans is discontinued at the time a loan is 90 days past due unless the credit is well-secured and in process of collection. Past due status is based on contractual terms of the loan. In all cases, loans are placed on non-accrual if collection of principal or interest is considered doubtful. All interest accrued but not collected for loans that are placed on non-accrual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Allowance for Loan Losses The allowance for loan losses is established as losses are estimated to have occurred through a provision for loan losses charged to earnings. Loan losses are charged against the allowance when management believes the uncollectability of a loan balance is confirmed. The allowance for loan losses is evaluated on a quarterly basis by management. This evaluation is inherently subjective as it requires estimates that are susceptible to significant revision as more information becomes available. The allowance consists of general, specific and unallocated components, as further described below. General component The general component of the allowance for loan losses is based on historical loss experience adjusted for qualitative factors stratified by the following loan segments: residential real estate, commercial real estate, residential construction, commercial and consumer/other. Management uses a rolling average of historical losses based on a time frame appropriate to capture relevant loss data for each loan segment. This historical loss factor is adjusted for the following qualitative factors: levels/trends in delinquencies; loan concentrations; trends in volume and terms of loans; changes in lending practices and procedures; changes in lending management and staff; changes in the value of underlying collateral; changes in the quality of the loan review system; national and local economic trends and conditions and the effects of other external factors. There were no changes in the Company’s policies or methodology pertaining to the general component of the allowance for loan losses during 2016. The qualitative factors are determined based on the various risk characteristics of each loan segment. Risk characteristics relevant to each portfolio segment are as follows: Residential real estate - The Company does not originate loans with a loan-to-value ratio greater than 100% and does not originate subprime loans. Loans originated with a loan-to-value ratio greater than 80% generally require private mortgage insurance. All loans in this segment are collateralized by owner-occupied residential real estate and repayment is dependent on the credit quality of the individual borrower. The overall health of the economy, including unemployment rates and housing prices, will have an effect on the credit quality in this segment. Commercial real estate - Loans in this segment are primarily income-producing properties throughout New England. The underlying cash flows generated by the properties are adversely impacted by a downturn in the economy as evidenced by increased vacancy rates, which in turn, will have an effect on the credit quality in this segment. Management obtains rent rolls annually and continually monitors the cash flows of these loans. Residential construction – Loans in this segment primarily include speculative real estate development loans for which payment is derived from sale of the property. Credit risk is affected by cost overruns, time to sell at an adequate price, and market conditions. Commercial – Loans in this segment are made to businesses and are generally secured by assets of the business. Repayment is expected from the cash flows of the business. A weakened economy, and resultant decreased consumer spending, will have an effect on the credit quality in this segment. Consumer/other - Loans in this segment are generally secured and repayment is dependent on the credit quality of the individual borrower. Specific component The specific component relates to loans that are classified as impaired. Impairment is measured on a loan-by-loan basis by either the present value of expected future cash flows discounted at the loan’s effective interest rate or the fair value of the collateral if the loan is collateral dependent or foreclosure is probable. An allowance is established when the
discounted cash flows (or collateral value) of the impaired loan is lower than the carrying value of that loan. Large groups of smaller balance homogeneous loans are collectively evaluated for impairment. Accordingly, the Company does not separately identify individual consumer/other and residential real estate loans for impairment disclosures, unless such loans are subject to a troubled debt restructuring (“TDR”) agreemen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periodically may agree to modify the contractual terms of loans. When a loan is modified and a concession is made to a borrower experiencing financial difficulty, the modification is considered a troubled debt restructuring. All TDRs are classified as impaired. Unallocated component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reserves in the portfolio. Loan Servicing The Bank originates and sells mortgage loans in the secondary market and may retain the servicing of these loans. Mortgage servicing assets are recognized as separate assets when rights are acquired through the purchase of rights or sale of these loans. Capitalized servicing rights are reported at fair value in other assets on the consolidated balance sheets, with changes in fair value reported in other non-interest income on the consolidated statements of net income. Fair value is determined using prices for similar assets with similar characteristics when available, or based upon discounted cash flows using market-based assumptions. Premises and Equipment Premises and equipment are stated at cost, less accumulated depreciation and amortization. Cost and related allowances for depreciation and amortization of premises and equipment retired or otherwise disposed of are removed from the respective accounts with any gain or loss included in earnings. Depreciation and amortization are calculated principally on the straight-line method over the estimated useful lives of the assets or term of lease if shorter. Estimated lives are 5 to 40 years for buildings and premises, 3 to 20 years for furniture, fixtures and equipment and lease terms range from 1 to 25 years. Expenditures for replacements or major improvements are capitalized; expenditures for normal maintenance and repairs are charged to expense as incurred. Other Real Estate Owned Other real estate owned includes properties acquired through foreclosure and properties classified as in-substance foreclosures. These properties are carried at the lower of cost or estimated fair value less estimated costs to sell. Any write-down from cost to estimated fair value required at the time of foreclosure or classification as in-substance foreclosure is charged to the allowance for loan losses. Expenses incurred in connection with maintaining these assets, subsequent write-downs and gains or losses recognized upon sale are charged to earnings. Goodwill Goodwill is measured as the excess of the cost of a business acquisition over the sum of the amounts assigned to identifiable tangible and intangible assets acquired less liabilities assumed. Goodwill is not amortized but is reviewed for impairment annually or more frequently if circumstances warrant. In 2016 and 2015, the Company used the following two-step approach for reviewing goodwill for impairment: The first step (“Step 1”) is used to identify potential impairment, and involves comparing the reporting unit’s (the consolidated Company) estimated fair value to its carrying amount, including goodwill. If the estimated fair value of the reporting unit exceeds its carrying amount, goodwill is not deemed to be impaired. Should the carrying amount of the reporting unit exceed its estimated fair value, an indicator of impairment is deemed to exist and a second step is performed to measure the amount of such impairment, if any. The second step (“Step 2”) involves calculating the implied fair value of goodwill. The implied fair value of goodwill is determined in a manner similar to how the amount of goodwill is determined in a business combination (i.e. by measuring the excess of the estimated fair value, as determined in Step 1, over the aggregate estimated fair values of the individual assets, liabilities, and identifiable intangibles as of the impairment testing date). If the implied fair value of goodwill exceeds the carrying amount of goodwill assigned to the reporting unit, no impairment exists. If the carrying amount of goodwill exceeds the implied fair value of the goodwill, an impairment loss is recorded in an amount equal to such excess. An impairment loss cannot exceed the carrying amount of goodwill, and the loss (write-down) establishes a new carrying amount for the goodwill. Subsequent reversal of goodwill impairment losses is not permitted.
Application of the goodwill impairment test requires significant judgments including estimation of future cash flows, which are dependent on internal forecasts, estimation of the long-term rate of growth, the period over which cash flows will occur, and determination of our cost of capital. Changes in these estimates and assumptions could materially affect the determination of fair value and/or conclusions related to goodwill impairment. For the years ended June 30, 2016 and 2015, the Company had no goodwill impairment. Bank-owned Life Insurance Bank-owned life insurance policies are reflected on the consolidated balance sheets at cash surrender value. Changes in the net cash surrender value of the policies, as well as insurance proceeds received, are reflected in non-interest income on the consolidated statements of net income and are not subject to income taxes. Fair Value of Financial Instruments The Company uses fair value measurements to record fair value adjustments to certain assets and to determine fair value disclosures. Fair value methods and assumptions used by the Company in estimating its fair value disclosures are as follows: Cash and Cash Equivalents: Investment Securities and FHLB Stock: Loans, net: The fair values of residential real estate, commercial real estate, residential construction, commercial and consumer/other loans were estimated by discounting the anticipated cash flows from the respective portfolios. Estimates of the timing and amount of these cash flows considered factors such as future loan prepayments. The discount rates reflected current market rates for loans with similar terms to borrowers of similar credit quality. The fair value of home equity lines of credit was based on the outstanding loan balances. Fair values for non-performing loans are estimated using discounted cash flow analyses or underlying collateral values, where applicable. Loans held for sale: Accrued interest: Deposits and Mortgagors’ Escrow: Federal Home Loan Bank Advances: Securities Sold Under Agreements to Repurchase: Off-Balance Sheet Instruments: Earnings per Share (EPS) Basic earnings per share represents income available to common stockholders divided by the weighted-average number of common shares outstanding during the period. If rights to dividends on unvested options/awards are non-forfeitable, these unvested awards/options are considered outstanding in the computation of basic earnings per share. Diluted earnings per share reflects additional common shares that would have been outstanding if dilutive potential common shares had been issued, as well as any adjustment to income that would result from the assumed issuance. Potential common shares that may be issued by the Company relate to outstanding stock options and are determined using the treasury stock method. Treasury shares and unallocated ESOP shares are not deemed outstanding for earnings per share calculations. The calculation of basic and diluted earnings per share for the years ended June 30, 2016 and 2015 is presented below:
Years Ended June 30,
2016 2015
Net income $ 900,000 $ 551,000
Weighted average common shares applicable to basic EPS (1) 7,546,165 7,638,788
Effect of dilutive potential common shares (1) - -
Weighted average common shares applicable to diluted EPS 7,546,165 7,638,788
Earnings per share:
Basic $ 0.12 $ 0.07
Diluted $ 0.12 $ 0.07
(1) Share amounts related to periods prior to the date of completion of the Conversion (January 7, 2016) have been restated to give retroactive recognition to the exchange ratio appiled in the Convertion (1.1907 to one). At June 30, 2016 and 2015, options for 27,385 and 237,075 shares, respectively were not included in the computation of earnings per share as the effects were anti-dilutive. Transfers of Financial Assets Transfers of an entire financial asset, a group of entire financial assets, or a participating interest in an entire financial asset are accounted for as sales when control over the assets has been surrendered. Control over transferred assets is deemed to be surrendered when (1) the assets have been isolated from the Company, (2) the transferee obtains the right to pledge or exchange the transferred assets, and (3) the Company does not maintain effective control over the transferred assets. Advertising The Company directly expenses costs associated with advertising as they are incurred. Income Taxes Deferred income tax assets and liabilities are determined using the liability (or balance sheet) method. Under this method, the net deferred tax asset or liability is determined based on the tax effects of the temporary differences between the book and tax basis of the various balance sheet assets and liabilities and gives current recognition to changes in tax rates and laws. A valuation allowance is established against deferred tax assets when, based upon the available evidence including historical and projected taxable income, it is more likely than not that some or all of the deferred tax assets will not be realized. Income tax benefits related to stock compensation in excess of grant date fair value less any proceeds on exercise are recognized as an increase to additional paid-in capital upon vesting or exercising and delivery of the stock. Any income tax effects related to stock compensation that are less than grant date fair value less any proceeds on exercise would be recognized as a reduction of additional paid-in capital to the extent of previously recognized income tax benefits and then through income tax expense for the remaining amount. Employee Benefit Plans Unearned ESOP shares are not considered outstanding and are therefore not taken into account when computing earnings per share. Unearned ESOP shares are presented as a reduction to stockholders’ equity and represent shares to be allocated to ESOP participants in future periods for services provided to the Company. As shares are committed to be released, compensation expense is recognized for the fair market value of the stock and stockholders’ equity is increased by a corresponding amount. As more fully described in Note 13, the Company has a stock-based incentive plan authorizing various types of incentive awards that may be granted to directors, officers and employees. The Company records share-based compensation expense related to outstanding stock option and restricted stock awards based upon the fair value at the date of grant over the vesting period of such awards on a straight-line basis. Recent Accounting and Regulatory Pronouncements In May 2014, the Financial Accounting Standards Board (“FASB”) issued Accounting Standards Update (“ASU”) 2014-09, Revenue from Contracts with Customers (Topic 606) Revenue from Contracts with Customers (Topic 606), Deferral of the Effective Date, . In January 2016, the FASB issued ASU 2016-01, Financial Instruments – Overall, (Subtopic 825-10) Recognition and Measurement of Financial Assets and Financial Liabilities In February 2016, the FASB issued ASU 2016-02, Leases (Topic 842), In March 2016, the FASB issued ASU 2016-09, Compensation – Stock Compensation (Topic 718) In June 2016, the FASB issued ASU No. 2016-13, Financial Instruments—Credit Losses (Topic 326), In August 2016, the FASB issued ASU No. 2016-15, Statement of Cash Flows (Topic 230), Classification of Certain Cash Receipts and Cash Payments. </t>
  </si>
  <si>
    <t>INVESTMENT SECURITIES</t>
  </si>
  <si>
    <t>Investments, Debt and Equity Securities [Abstract]</t>
  </si>
  <si>
    <t xml:space="preserve">3. INVESTMENT SECURITIES Debt and equity securities have been classified on the consolidated balance sheets according to management’s intent. The amortized cost of securities, unrealized gains and losses, and their fair values, by maturity, are as follows as of the dates indicated:
Amortized Gross Unrealized Fair
Cost Basis Gains (Losses) Value
(In thousands)
June 30, 2016:
Available-for-sale:
Debt securities:
U.S. government and government-sponsored securities:
Due from one through five years $ 1,000 $ 4 $ - $ 1,004
After ten years 4,293 - (12 ) 4,281
5,293 4 (12 ) 5,285
Corporate bonds and other securities:
Due after ten years 5,999 - (1,024 ) 4,975
U.S. Government-sponsored and guaranteed mortgage-backed securities:
Due from one through five years 171 4 - 175
From five through ten years 10,454 263 - 10,717
After ten years 34,398 447 (13 ) 34,832
45,023 714 (13 ) 45,724
Non-agency mortgage-backed securities:
Due after ten years 4,334 443 (325 ) 4,452
Total debt securities 60,649 1,161 (1,374 ) 60,436
Equity securities:
Auction rate preferred - due after 10 years 10,000 - - 10,000
Total available-for-sale securities $ 70,649 $ 1,161 $ (1,374 ) $ 70,436
Amortized Gross Unrealized Fair
Cost Basis Gains (Losses) Value
(In thousands)
June 30, 2015:
Available-for-sale:
Debt securities:
U.S. government and government-sponsored securities:
Due from one through five years $ 1,000 $ - $ (9 ) $ 991
Corporate bonds and other securities:
Due after ten years 5,999 - (795 ) 5,204
U.S. Government-sponsored and guaranteed mortgage-backed securities:
Due from one through five years 391 14 - 405
From five through ten years 9,374 125 - 9,499
After ten years 13,280 419 (1 ) 13,698
23,045 558 (1 ) 23,602
Non-agency mortgage-backed securities:
Due after ten years 5,913 308 (361 ) 5,860
Total debt securities 35,957 866 (1,166 ) 35,657
Equity securities:
Auction rate preferred - due after 10 years 10,000 - - 10,000
Total available-for-sale securities $ 45,957 $ 866 $ (1,166 ) $ 45,657
Amortized Gross Unrealized Fair
Cost Basis Gains (Losses) Value
(In thousands)
June 30, 2016:
Held-to-maturity:
U.S. Government and government-sponsored securities:
Due in one through five years $ 9,208 $ 292 $ - $ 9,500
After ten years 5,481 86 - 5,567
14,689 378 - 15,067
State agency and municipal obligations
Due in five through ten years 457 4 - 461
U.S. Government-sponsored and guaranteed mortgage-backed securities:
Due in one through five years 1,736 97 - 1,833
From five through ten years 1,314 61 - 1,375
After ten years 126,147 2,392 (58 ) 128,481
129,197 2,550 (58 ) 131,689
Total held-to-maturity securities $ 144,343 $ 2,932 $ (58 ) $ 147,217
Amortized Gross Unrealized Fair
Cost Basis Gains (Losses) Value
(In thousands)
June 30, 2015:
Held-to-maturity:
U.S. Government and government-sponsored securities:
Due in one through five years $ 9,245 $ 70 $ (4 ) $ 9,311
From five through ten years 954 98 - 1,052
10,199 168 (4 ) 10,363
U.S. Government-sponsored and guaranteed mortgage-backed securities:
Due in five through ten years 3,304 127 - 3,431
After ten years 150,593 1,845 (588 ) 151,850
153,897 1,972 (588 ) 155,281
Total held-to-maturity securities $ 164,096 $ 2,140 $ (592 ) $ 165,644 There were no sales of securities available-for-sale during the years ended June 30, 2016 and June 30, 2015. As of June 30, 2016 and 2015, the total carrying value of securities pledged as collateral to secure public deposits, the Federal Reserve Bank discount window, borrowings, and repurchase agreements was $119,086,000 and $124,343,000, respectively. The aggregate fair value and unrealized losses on securities that have been in a continuous unrealized loss position for less than twelve months and for twelve months or more are as follows as of the dates indicated:
Less than 12 Months 12 Months or More Total
Fair Unrealized Fair Unrealized Fair Unrealized
Value Loss Value Loss Value Loss
(In thousands)
June 30, 2016:
Available-for-sale:
U.S. Government and government-sponsored securities $ 4,281 $ 12 $ - $ - $ 4,281 $ 12
Corporate bonds and other securities - - 4,975 1,024 4,975 1,024
U.S. Government-sponsored and guaranteed mortgage-backed securities 9,078 13 - - 9,078 13
Total temporarily impaired available-for-sale securities 13,359 25 4,975 1,024 18,334 1,049
Held-to-maturity:
U.S. Government-sponsored and guaranteed mortgage-backed securities 5,236 13 8,503 45 13,739 58
Total temporarily impaired held-to-maturity 5,236 13 8,503 45 13,739 58
Other-than-temporarily impaired debt securities: (1)
Non-agency mortgage-backed securities - - 2,115 325 2,115 325
Total temporarily impaired and other-than-temporarily impaired securities $ 18,595 $ 38 $ 15,593 $ 1,394 $ 34,188 $ 1,432
June 30, 2015:
Available-for-sale:
U.S. Government and government-sponsored securities $ - $ - $ 991 $ 9 $ 991 $ 9
Corporate bonds and other securities - - 5,204 795 5,204 795
U.S. Government-sponsored and guaranteed mortgage-backed securities 2,430 1 - - 2,430 1
Total temporarily impaired available-for-sale securities 2,430 1 6,195 804 8,625 805
Held-to-maturity:
U.S. Government and government-sponsored securities 2,251 4 - - 2,251 4
U.S. Government-sponsored and guaranteed mortgage-backed securities 46,247 261 12,630 327 58,877 588
Total temporarily impaired held-to-maturity 48,498 265 12,630 327 61,128 592
Other-than-temporarily impaired debt securities: (1)
Non-agency mortgage-backed securities 563 6 3,001 355 3,564 361
Total temporarily impaired and other-than- temporarily impaired securities $ 51,491 $ 272 $ 21,826 $ 1,486 $ 73,317 $ 1,758
(1) Includes other-than-temporary impaired available-for-sale debt securities in which a portion of the other-than-temporary impairment loss remains in accumulated other comprehensive loss. At June 30, 2016, 15 U.S. government-sponsored and guaranteed securities have unrealized losses with aggregate depreciation of less than 1% from the Company’s amortized cost basis. The unrealized losses were primarily caused by interest rate fluctuations. These investments are guaranteed or sponsored by the U.S. government or an agency thereof. Accordingly, it is expected that the securities would not be settled at a price less than the par value of the investment. Because the decline in market value is attributable to changes in interest rates and not to credit quality, and because the Company does not intend to sell the investments and it is not more likely than not that the Company will be required to sell the investments before recovery of their amortized cost bases, which may be maturity, the Company does not consider these investments to be other-than-temporarily impaired at June 30, 2016. At June 30, 2016, 5 corporate bonds and other securities have unrealized losses with aggregate depreciation of 17.07% from the Company’s amortized cost basis. These unrealized losses relate to investments in single issuer trust preferred securities (“TRUPS”) issued by companies within the financial services sector. Single issuer TRUPs are not considered covered funds under the Volker rule. The single-issuer trust preferred investments are evaluated for other-than-temporary impairment by performing a present value of cash flows each quarter. None of the issuers have deferred interest payments or announced the intention to defer interest payments. The Company believes the decline in fair value is related to the spread over three-month LIBOR, on which the quarterly interest payments are based, as the spread over LIBOR being received is significantly lower than current market spreads. Management concluded the impairment of these investments was considered temporary and asserts that the Company does not have the intent to sell these investments and that it is more likely than not it will not have to sell the investments before recovery of their cost bases which may be at maturity. For the year ended June 30, 2016, securities with other-than-temporary impairment losses related to credit loss that were recognized in earnings consisted of non-agency mortgage-backed securities. For these debt securities, the Company estimated the portion of loss attributable to credit loss using a discounted cash flow model. Significant inputs included the estimated cash flows of the underlying loans based on key assumptions, such as default rate, loss severity and prepayment rate. Assumptions can vary widely from security to security, and are influenced by such factors as loan interest rate, geographical location of the borrower, borrower characteristics and collateral type. The present value of the expected cash flows was compared to the Company’s amortized cost basis to determine the credit-related impairment loss. Based on the expected cash flows derived from the model, the Company expects to recover the remaining unrealized losses on these securities. For those debt securities for which the fair value of the security is less than its amortized cost and the Company does not intend to sell such security and it is more likely than not that it will not be required to sell such security prior to the recovery of its amortized cost basis less any credit losses, the credit component of the other-than-temporary impairment losses is recognized in earnings while the non-credit component is recognized in other comprehensive income/loss, net of related taxes. Activity related to the credit component recognized in earnings on debt securities held by the Company for which a portion of other-than-temporary impairment was recognized in accumulated other comprehensive loss for the years ended June 30, 2016 and 2015 is as follows (in thousands):
Balance as of June 30, 2014 $ 15,743
Credit losses on securities for which other-than-temporary impairment was not previously recorded -
Additional credit losses on securities for which an other-than-temporary impairment charge was previously recorded 155
Reductions for securities sold during the period -
Balance as of June 30, 2015 15,898
Credit losses on securities for which other-than-temporary impairment was not previously recorded -
Additional credit losses on securities for which an other-than-temporary impairment charge was previously recorded 84
Reductions for securities sold during the period -
Balance as of June 30, 2016 $ 15,982 Significant assumptions used in the valuation of non-agency mortgage-backed securities were as follows as of June 30, 2016:
Weighted Range
Average Minimum Maximum
Prepayment rates 20.5 % 0.1 % 34.6 %
Default rates 4.1 % 0.0 % 12.8 %
Loss severity 32.2 % 0.0 % 90.0 % </t>
  </si>
  <si>
    <t>LOANS</t>
  </si>
  <si>
    <t>Receivables [Abstract]</t>
  </si>
  <si>
    <t xml:space="preserve">4. LOANS Loans consisted of the following as of June 30:
2016 2015
(In thousands)
Real estate:
Residential (1) $ 197,359 $ 178,989
Commercial 45,526 41,762
Residential construction 1,756 1,318
Commercial 9,799 3,327
Consumer and other 691 701
Total loans 255,131 226,097
Unadvanced construction loans (2,590 ) (680 )
252,541 225,417
Net deferred loan costs 1,106 804
Allowance for loan losses (2,303 ) (2,175 )
Loans, net $ 251,344 $ 224,046 (1) Residential real estate loans include one-to-four family mortgage loans, second mortgage loans, and home equity lines of credit. During the year ended June 30, 2016, the Company purchased residential mortgage loans aggregating $14,559,000 and commercial loans aggregating $4,095,000. During the year ended June 30, 2015, the Company purchased commercial loans aggregating $1,209,000. The following tables set forth information regarding the allowance for loan losses and loans by portfolio segment at and for the years ended June 30, 2016 and 2015:
Residential Commercial Residential Consumer
Real Estate Real Estate Construction Commercial and Other Unallocated Total
(In thousands)
Year Ended June 30, 2016
Allowance for loan losses:
Beginning balance $ 1,091 $ 906 $ 5 $ 41 $ 26 $ 106 $ 2,175
Charge-offs (102 ) (625 ) - - (45 ) - (772 )
Recoveries 44 165 - 12 16 - 237
Provision (credit) 138 521 1 25 23 (45 ) 663
Ending balance $ 1,171 $ 967 $ 6 $ 78 $ 20 $ 61 $ 2,303
At June 30, 2016
Ending balance: Amount of allowance for loan losses for impaired loans $ 29 $ - $ - $ - $ - $ - $ 29
Ending balance: Amount of allowance for loan losses for non-impaired loans $ 1,142 $ 967 $ 6 $ 78 $ 20 $ 61 $ 2,274
Loans: Ending balance $ 197,359 $ 43,839 $ 853 $ 9,799 $ 691 $ - $ 252,541
Ending balance: Impaired loans $ 2,129 $ 2,597 $ - $ 16 $ - $ - $ 4,742
Ending balance: Non-impaired loans $ 195,230 $ 41,242 $ 853 $ 9,783 $ 691 $ - $ 247,799
Residential Commercial Residential Consumer
Real Estate Real Estate Construction Commercial and Other Unallocated Total
(In thousands)
Year Ended June 30, 2015
Allowance for loan losses:
Beginning balance $ 1,279 $ 907 $ 13 $ 12 $ 24 $ 145 $ 2,380
Charge-offs (98 ) (879 ) - - (44 ) - (1,021 )
Recoveries 45 211 - 12 13 - 281
Provision (credit) (135 ) 667 (8 ) 17 33 (39 ) 535
Ending balance $ 1,091 $ 906 $ 5 $ 41 $ 26 $ 106 $ 2,175
At June 30, 2015
Ending balance: Amount of allowance for loan losses for impaired loans $ 103 $ - $ - $ 17 $ - $ - $ 120
Ending balance: Amount of allowance for loan losses for non-impaired loans $ 988 $ 906 $ 5 $ 24 $ 26 $ 106 $ 2,055
Loans: Ending balance $ 178,989 $ 41,637 $ 763 $ 3,327 $ 701 $ - $ 225,417
Ending balance: Impaired loans $ 2,413 $ 4,138 $ - $ 24 $ - $ - $ 6,575
Ending balance: Non-impaired loans $ 176,576 $ 37,499 $ 763 $ 3,303 $ 701 $ - $ 218,842 Credit Quality Information The Company utilizes a nine grade internal loan rating risk system as follows: Loans rated 1 – 5 are considered “pass” rated loans with low to average risk. Loans rated 6 are considered “special mention.” These loans are starting to show signs of potential weakness and are being closely monitored by management. Loans rated 7 are considered “substandard.” Generally, a loan is considered substandard if it is inadequately protected by the current net worth and paying capacity of the obligors and/or the collateral pledged. There is a distinct possibility that the Company will sustain some loss if the weakness is not corrected. Loans rated 8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 Loans rated 9 are considered uncollectible (“loss”) and of such little value that their continuance as loans is not warranted. On an annual basis, or more often if needed, the Company formally reviews the ratings on all commercial real estate, residential construction, and commercial loans. Annually, the Company engages an independent third-party to review a significant portion of loans within these segments. Management uses the results of these reviews as part of its annual review process. Credit quality for residential real estate and consumer/other loans is determined by monitoring loan payment history and ongoing communications with customers. The following tables present the Company’s loans by risk rating as of June 30, 2016 and 2015:
Residential Commercial Residential Consumer
Real Estate Real Estate Construction Commercial and Other Total
(In thousands)
June 30, 2016
Grade:
Pass $ 193,574 $ 37,307 $ 853 $ 9,758 $ 690 $ 242,182
Special Mention 418 648 - - - 1,066
Substandard 3,367 5,821 - 41 1 9,230
Doubtful - 63 - - - 63
Loss - - - - - -
Total $ 197,359 $ 43,839 $ 853 $ 9,799 $ 691 $ 252,541
Residential Commercial Residential Consumer
Real Estate Real Estate Construction Commercial and Other Total
(In thousands)
June 30, 2015
Grade:
Pass $ 175,677 $ 34,052 $ 763 $ 3,246 $ 700 $ 214,438
Special Mention 442 2,159 - - - 2,601
Substandard 2,870 3,716 - 81 1 6,668
Doubtful - 1,710 - - - 1,710
Loss - - - - - -
Total $ 178,989 $ 41,637 $ 763 $ 3,327 $ 701 $ 225,417 The following is a summary of past due and non-accrual loans at June 30, 2016 and 2015:
90 days
30–59 Days 60–89 Days or Greater Total Total
Past Due Past Due Past Due Past Due Non-accrual
(In thousands)
2016
Real estate:
Residential $ 419 $ - $ 437 $ 856 $ 3,367
Commercial - - 62 62 876
Commercial - - - - 16
Consumer and other 2 - - 2 1
Total $ 421 $ - $ 499 $ 920 $ 4,260
2015
Real estate:
Residential $ 290 $ 193 $ 755 $ 1,238 $ 2,731
Commercial - - 2,316 2,316 2,886
Commercial - - - - 22
Consumer and other 4 - - 4 1
Total $ 294 $ 193 $ 3,071 $ 3,558 $ 5,640 At June 30, 2016 and 2015, there were no loans greater than 90 days past due and still accruing interest. The following is information pertaining to impaired loans:
At June 30, 2016 Year Ended June 30, 2016
Interest
Unpaid Average Interest Income
Recorded Principal Related Recorded Income Recognized
Investment Balance Allowance Investment Recognized on Cash Basis
(In thousands)
Impaired loans without a valuation allowance:
Real estate:
Residential $ 1,110 $ 1,156 $ 1,183 $ 38 $ 1
Commercial 2,597 3,317 3,248 111 -
Commercial 16 16 91 4 -
Total $ 3,723 $ 4,489 $ 4,522 $ 153 $ 1
Impaired loans with a valuation allowance:
Real estate:
Residential $ 1,019 $ 1,079 $ 29 $ 1,044 $ 5 $ -
Total $ 1,019 $ 1,079 $ 29 $ 1,044 $ 5 $ -
Total impaired loans:
Real estate:
Residential $ 2,129 $ 2,235 $ 29 $ 2,227 $ 43 $ 1
Commercial 2,597 3,317 - 3,248 111 -
Commercial 16 16 - 91 4 -
Total $ 4,742 $ 5,568 $ 29 $ 5,566 $ 158 $ 1
At June 30, 2015 Year Ended June 30, 2015
Interest
Unpaid Average Interest Income
Recorded Principal Related Recorded Income Recognized
Investment Balance Allowance Investment Recognized on Cash Basis
(In thousands)
Impaired loans without a valuation allowance:
Real estate:
Residential $ 868 $ 873 $ 1,534 $ 29 $ -
Commercial 4,138 4,678 4,378 81 -
Commercial 2 2 276 21 -
Total $ 5,008 $ 5,553 $ 6,188 $ 131 $ -
Impaired loans with a valuation allowance:
Real estate:
Residential $ 1,545 $ 1,619 $ 103 $ 1,575 $ 16 $ 1
Commercial 22 22 17 25 - -
Total $ 1,567 $ 1,641 $ 120 $ 1,600 $ 16 $ 1
Total impaired loans:
Real estate:
Residential $ 2,413 $ 2,492 $ 103 $ 3,109 $ 45 $ 1
Commercial 4,138 4,678 - 4,378 81 -
Commercial 24 24 17 301 21 -
Total $ 6,575 $ 7,194 $ 120 $ 7,788 $ 147 $ 1 There were no material troubled debt restructurings during the years ended June 30, 2016 and 2015. There were no material troubled debt restructurings that have subsequently defaulted (30 or more days past due) within one year of modification during the years ended June 30, 2016 or 2015. At June 30, 2016, there is $65,000 additional funds that are available to be advanced in connection with a TDR loan. Loans serviced for others are not included in the accompanying consolidated balance sheets. The unpaid principal balances of mortgage and other loans serviced for others were $27,341,000 and $31,697,000 at June 30, 2016 and 2015, respectively. The balances of mortgage servicing rights related to loans serviced for others were $86,000 and $107,000 at June 30, 2016 and 2015, respectively, and are not material to the consolidated financial statements. </t>
  </si>
  <si>
    <t>PREMISES AND EQUIPMENT</t>
  </si>
  <si>
    <t>Property, Plant and Equipment [Abstract]</t>
  </si>
  <si>
    <t>5. PREMISES AND EQUIPMENT The following is a summary of premises and equipment as of June 30:
2016 2015
(In thousands)
Land $ 470 $ 470
Buildings and leasehold improvements 6,245 6,291
Equipment 2,677 2,658
9,392 9,419
Accumulated depreciation and amortization (5,753 ) (5,656 )
Premises and equipment, net $ 3,639 $ 3,763 Depreciation and amortization expense on premises and equipment amounted to $317,000 and $341,000 for the years ended June 30, 2016 and 2015,
respectively.</t>
  </si>
  <si>
    <t>DEPOSITS</t>
  </si>
  <si>
    <t>Deposit Liabilities [Abstract]</t>
  </si>
  <si>
    <t>6. DEPOSITS The balances of deposit accounts at June 30, were as follows:
2016 2015
(In thousands)
Demand deposits $ 65,700 $ 59,854
NOW accounts 84,968 92,463
Regular savings 75,972 68,804
Money market accounts 18,029 17,238
Club accounts 268 259
244,937 238,618
Certificate accounts maturing in the years ending June 30:
2016 - 53,966
2017 50,620 23,488
2018 15,866 14,139
2019 20,952 15,816
2020 12,281 11,614
2021 11,410 -
111,129 119,023
Total deposits $ 356,066 $ 357,641 The aggregate amount of time deposits of $250,000 or more as of June 30, 2016 was $12,604,000.</t>
  </si>
  <si>
    <t>BORROWED FUNDS</t>
  </si>
  <si>
    <t>Debt Disclosure [Abstract]</t>
  </si>
  <si>
    <t>7. BORROWED FUNDS Borrowed funds consisted of the following at June 30:
2016 2015
Weighted Weighted
Average Average
Amount Due Rate Amount Due Rate
(Dollars in thousands)
Short-term borrowings:
Securities sold under agreements to repurchase $ 2,359 0.10 % $ 2,797 0.10 %
FHLB of Boston advances 1,400 0.53 4,240 0.30
Total 3,759 0.26 7,037 0.22
Long-term FHLB of Boston advances maturing in the years ending:
2017* 14,500 3.42 14,500 3.42
2018* 33,000 2.30 33,000 2.30
2020 5,000 2.32 5,000 2.32
Total 52,500 2.61 52,500 2.61
Total borrowed funds $ 56,259 2.44 % $ 59,537 2.33 % * Includes $18,000,000 of advances callable by the FHLB of Boston during the year ending June 30, 2017. Short-term FHLB advances have an original maturity of less than one year. As of June 30, 2016 and 2015, loans with a principal balance of $55,601,000 and $38,163,000, respectively, were specifically pledged to secure available borrowings from the FHLB, as well as certain investment securities as disclosed in Note 3. During the year ended June 30, 2015, the Company modified $10,000,000 in FHLB borrowings resulting in capitalized fees of $246,000. These fees were capitalized in the form of higher interest rates on the new borrowings and are adjusting the cost of funds on these borrowings monthly. Additionally, the Bank has a line of credit with Federal Home Loan Bank of Boston in the amount of $2,354,000 and a liquidity line of credit with Bankers Bank Northeast in the amount of $4,000,000. No amounts were outstanding on these lines of credit at June 30, 2016 and 2015. Securities sold under agreements to repurchase as of June 30, 2016 and 2015 have an original maturity of one day, and consist of securities sold by the Bank that have been accounted for as borrowings. These customer repurchase agreements are collateralized by U.S. government sponsored and guaranteed mortgage backed securities with fair value of $28,649,000 and $21,683,000 at June 30, 2016 and 2015, respectively. The securities collateralizing repurchase agreements are subject to fluctuations in fair value. We monitor the fair value of the collateral on a periodic basis, and would pledge additional collateral if necessary based on changes in fair value of collateral or the balances of the repurchase agreements.</t>
  </si>
  <si>
    <t>INCOME TAXES</t>
  </si>
  <si>
    <t>Income Tax Disclosure [Abstract]</t>
  </si>
  <si>
    <t>8. INCOME TAXES The following are components of income tax expense (benefit) for the fiscal years ended June 30:
2016 2015
(In thousands)
Current:
Federal $ 104 $ -
State 1 1
Total current 105 1
Deferred:
Federal 134 (66 )
State - -
Total deferred 134 (66 )
Income tax expense (benefit) $ 239 $ (65 ) Deferred income taxes reflect the tax impact of “temporary differences” between the amount of assets and liabilities for financial reporting purposes and such amounts as measured by tax laws and regulations. The Bank established Putnam Bank Mortgage Servicing Company during the year ended June 30, 2007. The subsidiary qualifies and operates as a Connecticut passive investment company pursuant to legislation. Because the subsidiary earns sufficient income from passive investments and its dividends to the parent are exempt from Connecticut Corporation Business Tax, the subsidiary Bank no longer expects to incur Connecticut income tax expense or to recognize its Connecticut deferred tax asset. The Parent company is still subject to the Connecticut Corporation Business Tax. The reasons for the differences between the statutory federal income tax rate of 34% and the effective tax rates are summarized as follows for the years ended June 30:
2016 2015
(In thousands)
Federal income tax at statutory rates $ 387 $ 165
Increase (decrease) in tax resulting from:
State taxes, net of federal benefit 1 1
Stock-based compensation 28 (30 )
Dividends received deduction (110 ) (110 )
Bank-owned life insurance (92 ) (94 )
Tax-exempt municipal income, net (10 ) (1 )
Other, net 14 4
Income tax expense (benefit) before valuation allowance 218 (65 )
Valuation allowance 21 -
$ 239 $ (65 )
Effective tax rates 21.0 % (13.4 %) The Company had gross deferred tax assets and gross deferred tax liabilities as follows as of June 30:
2016 2015
(In thousands)
Deferred tax assets:
Allowance for loan losses $ 783 $ 739
Net unrealized holding loss on available-for-sale securities 70 102
Deferred compensation 195 172
Stock-based compensation 28 76
Impairment losses on securities available-for-sale 859 859
Accrued expenses 159 147
Post retirement benefits 66 62
Interest receivable on non-accrual loans 76 86
Federal carryovers 2,025 1,989
Other 160 117
Gross deferred tax asset 4,421 4,349
Valuation allowance (21 ) -
Deferred tax assets, net of valuation allowance 4,400 4,349
Deferred tax liabilities:
Depreciation and amortization (1,530 ) (1,336 )
Deferred loan costs (303 ) (273 )
Other (29 ) (36 )
Gross deferred tax liability (1,862 ) (1,645 )
Net deferred tax asset $ 2,538 $ 2,704 At June 30, 2016, federal carryovers consist of Alternative Minimum Tax credit carryovers of $1,294,000 which have no expiration date, $2,048,000 of net operating loss carryovers which begin to expire on June 30, 2032 and $103,000 of contribution carryovers which begin to expire on June 30, 2017. During the year ended June 30, 2016, the Company recorded a valuation allowance of $21,000, which is the amount of tax benefit related to contribution carryovers expiring on June 30, 2017. Retained earnings at June 30, 2016 includes a contingency reserve for loan losses of $2,284,000 which represents the tax reserve balance existing at December 31, 1987 and is maintained in accordance with provisions of the Internal Revenue Code applicable to thrift institutions. It is not anticipated that the Company will incur a federal income tax liability related to the reduction of this reserve and accordingly, deferred income taxes of approximately $777,000 have not been recognized as of June 30, 2016 and 2015. It is the Company’s policy to provide for uncertain tax positions and the related interest and penalties based upon management’s assessment of whether a tax benefit is more likely than not to be sustained upon examination by tax authorities. As of June 30, 2016 and 2015, there were no material uncertain tax positions related to federal and state income tax matters. The Company is currently open to audit under statute of limitations by the Internal Revenue Service and state taxing authorities for the years ended June 30, 2013 through June 30, 2016. The Company records interest and penalties as part of income tax expense. No interest or penalties were recorded for the years ended June 30, 2016 and 2015.</t>
  </si>
  <si>
    <t>OTHER COMMITMENTS AND CONTINGENT LIABILITIES</t>
  </si>
  <si>
    <t>Commitments and Contingencies Disclosure [Abstract]</t>
  </si>
  <si>
    <t>9. OTHER COMMITMENTS AND CONTINGENT LIABILITIES Lease Commitments As of June 30, 2016 the Company leases space for various branch offices. The leases for the branch offices expire at various times through fiscal 2022. All leases contain renewal options at the Company’s discretion. The Company also has miscellaneous equipment leases with various terms. The total minimum rental due in future periods under these existing agreements is as follows as of June 30, 2016:
Rental
Expense Due
(In thousands)
2017 $ 161
2018 160
2019 159
2020 107
2021 60
2022 10
Total $ 657 Total rental expense amounted to $173,000 and $174,000 for the years ended June 30, 2016 and 2015, respectively. Legal Contingencies Various legal claims also arise from time to time in the normal course of business which, in the opinion of management, will have no material effect on the Company’s consolidated financial statements.</t>
  </si>
  <si>
    <t>FAIR VALUE MEASURMENTS</t>
  </si>
  <si>
    <t>Fair Value Disclosures [Abstract]</t>
  </si>
  <si>
    <t xml:space="preserve">10. FAIR VALUE MEASURMENTS The Company groups its assets measured at fair value in three levels, based on the markets in which the assets are traded and the reliability of the assumptions used to determine fair value. Level 1 – Valuation is based on quoted prices in active markets for identical assets. Valuations are obtained from readily available pricing sources for market transactions involving identical assets. Level 2 – Valuation is based on observable inputs other than Level 1 prices, such as quoted prices for similar assets; quoted prices in markets that are not active; or other inputs that are observable or can be corroborated by observable market data for substantially the full term of the assets. Level 3 – Valuation is based on unobservable inputs that are supported by little or no market activity and that are significant to the fair value of the assets. Level 3 assets include financial instruments whose value is determined using unobservable inputs to pricing models, discounted cash flow methodologies, or similar techniques, as well as instruments for which the determination of fair value requires significant management judgment or estimation. A financial instrument’s level within the fair value hierarchy is based on the lowest level of input that is significant to the fair value measurement. During the years ended June 30, 2016 and 2015, there were no transfers between levels of the fair value hierarchy. Assets Measured at Fair Value on a Recurring Basis The following summarizes assets measured at fair value on a recurring basis for the years ended:
Fair Value Measurements at Reporting Date Using:
Total Level 1 Level 2 Level 3
(In thousands)
June 30, 2016
Securities available-for-sale:
U. S. Government and government-sponsored securities $ 5,285 $ - $ 5,285 $ -
Corporate bonds and other securities 4,975 - 4,975 -
U.S. Government-sponsored and guaranteed mortgage-backed securities 45,724 - 45,724 -
Non-agency mortgage-backed securities 4,452 - 4,452 -
Equity securities 10,000 - - 10,000
Total $ 70,436 $ - $ 60,436 $ 10,000
June 30, 2015
Securities available-for-sale:
U. S. Government and government-sponsored securities $ 991 $ - $ 991 $ -
Corporate bonds and other securities 5,204 - 5,204 -
U.S. Government-sponsored and guaranteed mortgage-backed securities 23,602 - 23,602 -
Non-agency mortgage-backed securities 5,860 - 5,860 -
Equity securities 10,000 - - 10,000
Total $ 45,657 $ - $ 35,657 $ 10,000 At June 30, 2016 and 2015, Level 3 assets consisted of available-for-sale auction-rate trust preferred securities (ARPs). Auction-rate trust preferred securities are a floating rate preferred stock, on which the dividend rate generally resets every 90 days based on an auction process to reflect the yield demand for the instruments by potential purchasers. These securities were originally purchased by the Company because they represented highly liquid, tax-preferred investments secured, in most cases, by preferred stock issued by high quality, investment grade companies (generally other financial institutions) (“collateral preferred shares”). The ARP shares, or certificates, purchased by the Company are Class A certificates, which, among other rights, entitle the holder to priority claim on dividends paid into the Trust holding the preferred shares. Beginning in February 2008, auctions for these securities began to fail when investors declined to bid on the securities. The auction failures did not result in the loss of any principal value to the certificate holders, but prevented many sellers from exiting, or redeeming, their certificates at the reset date. These unsuccessful sellers were required to continue to hold the certificates until the next scheduled reset date. To compensate these unsuccessful sellers, the failed auctions triggered a penalty-rate feature which provided that owners of the Class A certificates were entitled to a higher portion of the dividends, and thus a higher yield, on the Class A certificates. The Company had difficulty identifying market prices of comparable instruments for ARPs due to the inactive market. As a result, the Company modified its methodology for determining the fair value of the ARPs classified as Level 3, and used the quoted market values of the underlying collateral preferred shares, adjusted for the higher yield (dividend) earned by the Company through the Class A certificates compared with the nominal rate (dividend) available to a direct owner of the collateral preferred shares, with the resulting estimated fair value not to exceed par. All dividends are current. The Company has the ability and intent to hold these securities for the time necessary to collect the expected cash flows. For the years ended June 30, 2016 and 2015, there were no gains or losses (realized/unrealized) included in earnings or other comprehensive income on auction rate trust preferred securities. There were no liabilities measured at fair value on a recurring basis at June 30, 2016 and 2015. Assets Measured at Fair Value on a Non-Recurring Basis Under certain circumstances the Company makes adjustments to fair value for assets not measured at fair value on a recurring basis. The following table presents the assets carried on the consolidated balance sheets by caption and by level in the fair value hierarchy at June 30, 2016 and 2015, for which a nonrecurring fair value adjustment has been recorded:
Total Losses
for the
Fair Value Measurements at Reporting Date Using: Year Ended
Total Level 1 Level 2 Level 3 June 30, 2016
(In thousands)
June 30, 2016
Impaired loans $ 1,202 $ - $ - $ 1,202 $ 649
Other real estate owned 743 - - 743 120
$ 1,945 $ - $ - $ 1,945 $ 769
Total Losses
for the
Fair Value Measurements at Reporting Date Using: Year Ended
Total Level 1 Level 2 Level 3 June 30, 2015
(In thousands)
June 30, 2015
Impaired loans $ 151 $ - $ - $ 151 $ 22
Other real estate owned 599 - - 599 17
$ 750 $ - $ - $ 750 $ 39 The amount of loans represents the carrying value of impaired loans net of related write-downs and valuation allowances for which adjustments are based on the estimated fair value of the underlying collateral. The other real estate owned amount represents the carrying value for which write-downs are based on the estimated fair value of the property.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a market may not readily exist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 could significantly affect the estimates. There were no liabilities measured at fair value on a non-recurring basis at June 30, 2016 and 2015. The estimated fair values and carrying values of the Company’s financial instruments, all of which are held or issued for purposes other than trading, are as follows as of June 30:
2016
Carrying Level 1 Level 2 Level 3 Fair Value
(In thousands)
Financial assets:
Cash and cash equivalents $ 5,133 $ 5,133 $ - $ - $ 5,133
Available-for-sale securities 70,436 - 60,436 10,000 70,436
Held-to-maturity securities 144,343 - 147,217 - 147,217
Federal Home Loan Bank Stock 3,819 - - 3,819 3,819
Loans, net 251,344 - - 255,346 255,346
Accrued interest receivable 1,216 - - 1,216 1,216
Financial liabilities:
Deposits 356,066 - - 357,497 357,497
Mortgagors' escrow accounts 2,657 - - 2,657 2,657
Federal Home Loan Bank advances 53,900 - 56,045 - 56,045
Securities sold under agreements to repurchase 2,359 - 2,359 - 2,359
Accrued interest payable 114 - - 114 114
2015
Carrying Level 1 Level 2 Level 3 Fair Value
(In thousands)
Financial assets:
Cash and cash equivalents $ 5,326 $ 5,326 $ - $ - $ 5,326
Available-for-sale securities 45,657 - 35,657 10,000 45,657
Held-to-maturity securities 164,096 - 165,644 - 165,644
Federal Home Loan Bank Stock 5,371 - - 5,371 5,371
Loans, net 224,046 - - 226,308 226,308
Accrued interest receivable 1,051 - - 1,051 1,051
Financial liabilities:
Deposits 357,641 - - 359,253 359,253
Mortgagors' escrow accounts 2,363 - - 2,363 2,363
Federal Home Loan Bank advances 56,740 - 58,095 - 58,095
Securities sold under agreements to repurchase 2,797 - 2,797 - 2,797
Accrued interest payable 114 - - 114 114 </t>
  </si>
  <si>
    <t>OFF-BALANCE SHEET FINANCIAL INSTRUMENTS</t>
  </si>
  <si>
    <t>Risks and Uncertainties [Abstract]</t>
  </si>
  <si>
    <t xml:space="preserve">11. OFF-BALANCE SHEET FINANCIAL INSTRUMENTS The Company is party to financial instruments with off-balance sheet risk in the normal course of business to meet the financing needs of its customers. These financial instruments include commitments to originate loans, standby letters of credit and unadvanced funds on loans. The instruments involve, to varying degrees, elements of credit risk in excess of the amount recognized on the consolidated balance sheets. The contract amounts of those instruments reflect the extent of involvement the Company has in particular classes of financial instruments. The Company’s exposure to credit loss in the event of non-performance by the other party to the financial instrument for loan commitments is represented by the contractual amounts of those instruments. The Company uses the same credit policies in making commitments and conditional obligations as it does for on-balance sheet instruments. Commitments to originate loans are agreements to lend to a customer provided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borrower. Collateral held varies, but may include secured interests in mortgages, accounts receivable, inventory, property, plant and equipment and income-producing properties. Standby letters of credit are conditional commitments issued by the Company to guarantee the performance by a customer to a third party. The credit risk involved in issuing letters of credit is essentially the same as that involved in extending loan facilities to customers. The Company’s outstanding letters of credit generally have a term of less than one year. If a letter of credit is drawn upon, the Company may seek recourse through the customer’s underlying line of credit. If the customer’s line of credit is also in default, the Company may take possession of the collateral, if any, securing the line of credit. Notional amounts of commitments with off-balance-sheet credit risk are as follows as of June 30:
2016 2015
(In thousands)
Commitments to originate loans $ 4,714 $ 3,557
Unadvanced portions of loans:
Construction loans 2,590 787
Lines of credit 13,396 13,482
Letters of credit 395 396
Outstanding commitments $ 21,095 $ 18,222 </t>
  </si>
  <si>
    <t>REGULATORY MATTERS</t>
  </si>
  <si>
    <t>Regulatory Matters [Abstract]</t>
  </si>
  <si>
    <t>12. REGULATORY MATTERS The Company, as a federally chartered stock company, is not subject to capital requirement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consolidated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Quantitative measures established by regulation to ensure capital adequacy require the Bank to maintain minimum amounts and ratios (set forth in the table below) of total, Tier 1 and Common Equity Tier 1 capital (as defined in the regulations) to risk-weighted assets (as defined), of Tier 1 capital to adjusted total assets (as defined) and Tangible capital (as defined) to Tangible assets (as defined). Management believes, as of June 30, 2016 and 2015, that the Bank meets all capital adequacy requirements to which it is subject. Effective January 1, 2015, federal banking regulations changed with regard to minimum capital requirements for community banking institutions. The regulations include a new minimum ratio of common equity Tier 1 capital to risk-weighted assets of 4.5%, raises the minimum ratio of Tier 1 capital to risk-weighted assets from 4% to 6% and includes a minimum leverage ratio of 4% for all banking organizations. Additionally, community banking institutions must maintain a capital conservation buffer of common equity Tier 1 capital in an amount greater than 2.5% of total risk-weighted assets to avoid being subject to limitations on capital distributions and discretionary bonuses. The capital conservation buffer will be phased in over three years, beginning on January 1, 2016. Also, certain new deductions from and adjustments to regulatory capital will be phased in over several years. Management believes that the Bank’s capital levels will remain characterized as “well-capitalized” throughout the phase in periods. As of June 30, 2016, the most recent notification from the Federal Reserve Bank of Boston and the State of Connecticut Department of Banking categorized the Bank as well capitalized under the regulatory framework for prompt corrective action. To be categorized as well capitalized the Bank must maintain minimum total, Tier 1, and Common Equity Tier 1 risk based capital ratios, and Tier 1 leverage capital ratios as set forth in the table. There are no conditions or events since that notification that management believes have changed the institution’s category. The Bank’s actual capital amounts and ratios as of June 30, 2016 and 2015 are presented in the table:
Actual For Capital To Be Well
Amount Ratio Amount Ratio Amount Ratio
(In thousands)
As of June 30, 2016:
Tier 1 Capital (to Adjusted Total Assets) 59,739 12.23 19,531 4.00 $ 24,414 5.00 %
Common Equity Tier 1 Capital (to Risk-Weighted Assets) 59,739 20.95 12,830 4.50 18,532 6.50
Tier 1 Capital (to Risk-Weighted Assets) 59,739 20.95 17,106 6.00 22,809 8.00
Total Capital (to Risk-Weighted Assets) 62,067 21.77 22,809 8.00 28,511 10.00
As of June 30, 2015:
Tier 1 Capital (to Adjusted Total Assets) 41,201 8.70 18,938 4.00 $ 23,672 5.00 %
Common Equity Tier 1 Capital (to Risk-Weighted Assets) 41,201 14.41 12,868 4.50 $ 18,587 6.50
Tier 1 Capital (to Risk-Weighted Assets) 41,201 14.41 17,157 6.00 22,876 8.00
Total Capital (to Risk-Weighted Assets) 43,398 15.18 22,876 8.00 28,595 10.00 The following table provides a reconciliation of the Company’s total consolidated equity to the capital amounts for the Bank reflected in the preceding table:
June 30,
2016 2015
(In thousands)
Total consolidated equity $ 85,088 $ 51,744
Adjustments:
Equity capital of PB Bancorp, Inc. (18,440 ) (3,672 )
Disallowed intangible assets (5,228 ) (5,390 )
Disallowed deferred tax assets (1,855 ) (1,675 )
Unrealized losses on
available-for-sale securities 174 194
Tier 1 and Common Equity Tier 1 Capital 59,739 41,201
Allowance for loan losses and off-balance sheet reserves 2,328 2,197
Total Risk-Based capital $ 62,067 $ 43,398 The ability of the Company to pay dividends depends, in part, on the ability of the Bank to pay dividends to the Company. The Bank will not be able to declare or pay a cash dividend on, or repurchase any of its common stock, if the effect thereof would be to reduce the regulatory capital of the Bank to an amount below amounts required under regulatory rules and regulations.</t>
  </si>
  <si>
    <t>BENEFIT PLANS</t>
  </si>
  <si>
    <t>Compensation and Retirement Disclosure [Abstract]</t>
  </si>
  <si>
    <t>13. BENEFIT PLANS 401(k) Plan The Company has a 401(k) plan covering each eligible employee. Employees must be 21 years of age, work at least 1,000 hours per year, and have at least one year of service with the Company to be eligible to participate. Employees may defer compensation up to certain limits defined in the Internal Revenue Code. The Company’s matching contribution is discretionary. For the years ended June 30, 2016 and 2015, the Company chose to contribute 50% of an employee’s deferral on a maximum of 4% of the employee’s salary. The Company contributed $76,000 and $78,000 in matching contributions to the plan during the years ended June 30, 2016 and 2015, respectively. The Company may also make additional discretionary contributions to the plan. During the years ended June 30, 2016 and 2015, additional discretionary contributions were made in the amounts of $160,000 and $177,000, respectively. Other Postretirement Benefit Plan The Company has recorded a liability for its future postretirement benefit obligations under certain death benefit agreements. The total liability for the arrangements included in other liabilities was $194,000 at June 30, 2016 and $183,000 at June 30, 2015. Expense under this arrangement was $11,000 for each of the years ended June 30, 2016 and 2015. There were no death benefits paid under these arrangements in 2016 and 2015. Employee Stock Ownership Plan The Company established the ESOP on October 4, 2004 in connection with its common stock offering. The ESOP purchased 257,062 shares of the common stock of the Company. To fund the purchase, the ESOP borrowed $2.6 million from the Company at an initial variable rate of 4.75%, to be repaid on a pro-rata basis in 20 substantially equal annual installments. In conjunction with the Conversion described in Note 1, the ESOP purchased 317,287 shares at $8.00 per share. To fund the purchase, the ESOP borrowed an additional $2.5 million which was combined with the outstanding balance of $1.4 million on the original loan. This resulted in a new ESOP loan of $3.9 million. The borrowing had a rate of 3.50% and 3.25% as of June 30, 2016 and 2015, respectively. The collateral for the loan is the common stock of the Company purchased by the ESOP. The shares of stock purchased by the ESOP are held in a suspense account until they are released for allocation among participants. The shares will be released annually from the suspense account and the released shares will be allocated to the participants on the
basis of each participant’s compensation for the year of allocation. As shares are released from collateral, the Company recognizes compensation expense equal to the average market price of the shares during the period and the shares will be outstanding for earnings-per-share purposes. The shares not released are reported as unearned ESOP shares in the stockholders’ equity section on the consolidated balance sheets. ESOP expense for the years ended June 30, 2016 and 2015 was $134,000 and $96,000, respectively. At June 30, 2016 and 2015 there were 181,946 and 165,329 allocated shares, respectively, and 441,422 and 140,752 unallocated shares, respectively. Share amounts for 2015 were adjusted for the conversion as described in Note 1. The fair value of unallocated ESOP shares at June 30, 2016 and 2015 was $3,717,000 and $958,000, respectively. Stock-based Incentive Plan At the annual meeting of stockholders on October 31, 2005, stockholders of the Company approved the PB Bancorp, Inc. 2005 Stock-Based Incentive Plan (the “Incentive Plan”). Under the Incentive Plan, the Company may grant up to 340,213 stock options and 136,085 shares of restricted stock to its employees, officers and directors for an aggregate amount of up to 476,298 shares of the Company’s common stock for issuance upon the grant or exercise of awards. Both incentive stock options and non-statutory stock options may be granted under the Incentive Plan. The Company has recorded share-based compensation expense related to outstanding stock option and restricted stock awards based upon the fair value at the date of grant over the vesting period of such awards on a straight-line basis. The fair value of each restricted stock allocation, based on the market price at the date of grant, is recorded to unearned stock awards. Compensation expenses related to unearned restricted shares are amortized to compensation and benefits expense over the vesting period of the restricted stock awards. The fair value of each stock option award is estimated on the date of grant using the Black-Scholes option pricing model which includes several assumptions such as volatility, expected dividends, expected term and risk-free rate for each stock option award. A summary of the status of the Incentive Plan as of June 30, 2016 and 2015 and changes during the years then ended is presented below:
2016 2015
Weighted Weighted
Average Average
Number of Exercise Number of Exercise
Shares Price Shares (1) Price
Options outstanding at beginning of year 237,075 $ 8.92 237,075 $ 8.92
Granted - - - -
Exercised - - - -
Expired (209,690 ) 8.91 - -
Outstanding at end of year 27,385 8.99 237,075 8.92
Options exercisable at end of year 27,385 $ 8.99 237,075 $ 8.92 The following table summarizes information about stock options outstanding as of June 30, 2016:
Options Outstanding Options Exercisable
Weighted-Average
Weighted-Average Number Remaining Aggregate Number Weighted-Average
Exercise Price Outstanding (1) Contractual Life Intrinsic Value Exercisable (1) Exercise Price
$ 8.99 27,385 0.90 $ - 27,385 $ 8.99
(1) Share amounts related to periods prior to the date of completion of the Conversion (January 7, 2016) have been restated to give retroactive recognition to the exchange ratio appiled in the Convertion (1.1907 to one). At June 30, 2016 and 2015, there were no unrecognized compensation costs related to nonvested share based compensation. The Company recorded no share-based compensation expense for June 30, 2016 and 2015 in connection with the stock option and restricted stock awards.</t>
  </si>
  <si>
    <t>ACCUMULATED OTHER COMPREHENSIVE INCOME/LOSS</t>
  </si>
  <si>
    <t>Accumulated Other Comprehensive Income (Loss), Net Of Tax [Abstract]</t>
  </si>
  <si>
    <t>14. ACCUMULATED OTHER COMPREHENSIVE INCOME/LOSS Accounting principles generally require that recognized revenue, expenses, gains and losses be included in net income. Although certain changes in assets and liabilities are reported as a separate component of the stockholders’ equity section of the consolidated balance sheets, such items, along with net income, are components of comprehensive income/loss. The components of accumulated other comprehensive loss included in stockholders’ equity and related tax effects are as follows:
At June 30,
2016 2015
(In thousands)
Net unrealized loss on securities available-for-sale $ (213 ) $ (300 )
Tax effect 70 102
Accumulated other comprehensive loss $ (143 ) $ (198 ) The June 30, 2016 and 2015 ending balances include $323,000 and $259,000, respectively, of pre-tax unrealized losses on securities which other-than-temporary impairment has been recognized.</t>
  </si>
  <si>
    <t>PARENT COMPANY ONLY FINANCIAL STATEMENTS</t>
  </si>
  <si>
    <t>Condensed Financial Information of Parent Company Only Disclosure [Abstract]</t>
  </si>
  <si>
    <t xml:space="preserve">15. PARENT COMPANY ONLY FINANCIAL STATEMENTS The following unconsolidated financial statements are for the Company (Parent Company) and should be read in conjunction with the consolidated financial statements of the Company. Balance Sheets June 30, 2016 and 2015 (In thousands)
2016 2015
ASSETS
Cash and due from depository institutions $ 3,274 $ 427
Investment in Putnam Bank 66,648 48,072
Investment in available-for-sale securities, at fair value 8,014 1,055
Investment in held-to-maturity securities (fair value of $2,531 as of June 30, 2016) 2,491 -
Loan to ESOP 3,891 1,473
Other assets 831 741
Total assets $ 85,149 $ 51,768
LIABILITIES AND STOCKHOLDERS' EQUITY
Other liabilities $ 61 $ 24
Stockholders' equity 85,088 51,744
Total liabilities and stockholders' equity $ 85,149 $ 51,768 Statements of Net Income For the Years Ended June 30, 2016 and 2015 (In thousands)
2016 2015
Interest and dividends on investments $ 63 $ 12
Interest on ESOP loan 89 51
Total interest and dividend income 152 63
Other expense 311 227
Loss before income tax benefit and equity in undistributed net income of subsidiary (159 ) (164 )
Income tax benefit (83 ) (73 )
Loss before equity in undistributed net income of subsidiary (76 ) (91 )
Equity in undistributed net income of subsidiary 976 642
Net income $ 900 $ 551 Statements of Cash Flows June 30, 2016 and 2015 (In thousands)
2016 2015
Cash flows from operating activities:
Net income
Adjustments to reconcile net income to net cash used in operating activities: $ 900 $ 551
Amortization of securities, net 7 -
Amortization of ESOP expense 134 96
Increase in other assets (79 ) (120 )
Increase in due from subsidiary (13 ) (4 )
Increase (decrease) in other liabilities 17 (3 )
Undistributed net income of subsidiary (976 ) (642 )
Net cash used in operating activities (10 ) (122 )
Cash flows from investing activities:
Purchase of available-for-sale securities (7,045 ) -
Proceeds from maturities of available-for-sale securities 136 3
Purchase of held-to-maturity securities (2,491 ) -
Loan to ESOP (2,538 ) -
Principal payments received on loan to ESOP 120 134
Capital contribution to Bank (17,580 ) -
Net cash (used in) provided by investing activities (29,398 ) 137
Cash flows from financing activities:
Proceeds from common stock offering 32,444 -
Contribution from Putnam Bancorp, MHC 729 -
Cash dividends paid on common stock (918 ) (393 )
Net cash provided by (used in) financing activities 32,255 (393 )
Net increase (decrease) in cash and cash equivalents 2,847 (378 )
Cash and cash equivalents at beginning of year 427 805
Cash and cash equivalents at end of year $ 3,274 $ 427 </t>
  </si>
  <si>
    <t>SUMMARY OF SIGNIFICANT ACCOUNTING POLICIES (Polic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in the near term are the allowance for loan losses, other-than-temporary impairment of securities, the valuation of goodwill and the realizability of deferred tax assets.</t>
  </si>
  <si>
    <t>Basis of Presentation</t>
  </si>
  <si>
    <t>Basis of Presentation The consolidated financial statements include the accounts of the Company and its wholly-owned subsidiary, the Bank, and the Bank’s wholly-owned subsidiaries, Windham North Properties, LLC, PSB Realty, LLC, and Putnam Bank Mortgage Servicing Company. Windham North Properties, LLC is used to acquire title to selected properties on which Putnam Bank forecloses. PSB Realty, LLC owns a parcel of real estate located immediately adjacent to Putnam Bank’s main office. This real estate is utilized as a loan center for Putnam Bank and there are no outside tenants that occupy the premises. PSB Realty, LLC also owns the 40 High Street, Norwich branch building and real estate. Putnam Bank Mortgage Servicing Company is a qualified “passive investment company” that is intended to reduce Connecticut state taxes on interest earned on real estate loans. All significant intercompany accounts and transactions have been eliminated in the consolidation.</t>
  </si>
  <si>
    <t>Reclassifications</t>
  </si>
  <si>
    <t>Reclassifications Reclassifications are made to prior year financial statements when necessary to conform to the current year presentation.</t>
  </si>
  <si>
    <t>Cash and Cash Equivalents</t>
  </si>
  <si>
    <t>Cash and Cash Equivalents For the purposes of reporting cash flows, cash and cash equivalents include cash, amounts due from depository institutions and interest-bearing deposits with other banks. Cash and due from banks as of June 30, 2016 and 2015 includes $400,000 and $425,000, respectively, which is subject to withdrawal and usage restrictions to satisfy the reserve requirements and target balances of Bankers Bank Northeast. Cash is maintained in bank accounts which, at times, may exceed insured limits. The Company has not experienced any losses in said accounts and does not believe it is exposed to any significant credit risk on this cash.</t>
  </si>
  <si>
    <t>Securities</t>
  </si>
  <si>
    <t>Securities Investments in debt securities are adjusted for amortization of premiums and accretion of discounts computed so as to approximate the interest method. Gains or losses on sales of investment securities are computed on a specific identification basis. All security transactions are recorded on the trade date. The Company classifies debt and equity securities into one of three categories: held-to-maturity, available-for-sale, or trading. These security classifications may be modified after acquisition only under certain specified conditions. In general, securities may be classified as held-to-maturity only if the Company has the positive intent and ability to hold them to maturity. Trading securities are defined as those bought and held principally for the purpose of selling them in the near term. All other securities are classified as available-for-sale. Held-to-maturity securities are measured at amortized cost on the consolidated balance sheets. Unrealized holding gains and losses are not included in earnings or in other comprehensive income/loss, but are disclosed in the notes to the consolidated financial statements. Available-for-sale securities are carried at fair value on the consolidated balance sheets. Unrealized holding gains and losses are not included in earnings but are included in other comprehensive income/loss, net of applicable taxes. Trading securities are carried at fair value on the consolidated balance sheets. Unrealized holding gains and losses for trading securities are included in earnings. The Company held no securities classified as trading at June 30, 2016 and 2015. Each reporting period, the Company evaluates all securities classified as available-for-sale or held-to-maturity, with a decline in fair value below the amortized cost of the investment to determine whether or not the impairment is deemed to be other-than-temporary (“OTTI”). OTTI is required to be recognized if (1) the Company intends to sell the security; (2) it is “more likely than not” that the Company will be required to sell the security before recovery of its amortized cost basis; or (3) for debt securities, the present value of expected cash flows is not sufficient to recover the entire amortized cost basis. Marketable equity securities are evaluated for OTTI based on the severity and duration of the impairment and, if deemed to be other than temporary, the declines in fair value are reflected in earnings as realized losses. For impaired debt securities that the Company intends to sell, or more
likely than not will be required to sell, the full amount of the depreciation is recognized as OTTI through earnings. For all other impaired debt securities, credit-related OTTI is recognized through earnings and non-credit related OTTI is recognized in other comprehensive income/loss, net of applicable taxes.</t>
  </si>
  <si>
    <t>Federal Home Loan Bank of Boston Stock</t>
  </si>
  <si>
    <t>Federal Home Loan Bank of Boston Stock The Bank, as a member of the Federal Home Loan Bank (“FHLB”) system, is required to maintain an investment in capital stock of the FHLB of Boston. Based on redemption provisions, the stock has no quoted market value and is carried at cost. At its discretion, the FHLB of Boston may declare dividends on the stock. The Bank reviews for impairment based on the ultimate recoverability of the cost basis in the stock. As of June 30, 2016, no impairment has been recognized.</t>
  </si>
  <si>
    <t>Loans The Company’s loan portfolio includes residential real estate, commercial real estate, residential construction, commercial and consumer/other segments. Loans that management has the intent and ability to hold for the foreseeable future or until maturity or pay-off generally are reported at their outstanding unpaid principal balances adjusted for charge-offs, the allowance for loan losses, and any deferred fees or costs on originated loans. Interest income is accrued on the unpaid principal balance. Loan origination fees, net of certain direct origination costs, are deferred and recognized as an adjustment of the related loan yield using the interest method. The accrual of interest on all loans is discontinued at the time a loan is 90 days past due unless the credit is well-secured and in process of collection. Past due status is based on contractual terms of the loan. In all cases, loans are placed on non-accrual if collection of principal or interest is considered doubtful. All interest accrued but not collected for loans that are placed on non-accrual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t>
  </si>
  <si>
    <t>Allowance for Loan Losses</t>
  </si>
  <si>
    <t>Allowance for Loan Losses The allowance for loan losses is established as losses are estimated to have occurred through a provision for loan losses charged to earnings. Loan losses are charged against the allowance when management believes the uncollectability of a loan balance is confirmed. The allowance for loan losses is evaluated on a quarterly basis by management. This evaluation is inherently subjective as it requires estimates that are susceptible to significant revision as more information becomes available. The allowance consists of general, specific and unallocated components, as further described below. General component The general component of the allowance for loan losses is based on historical loss experience adjusted for qualitative factors stratified by the following loan segments: residential real estate, commercial real estate, residential construction, commercial and consumer/other. Management uses a rolling average of historical losses based on a time frame appropriate to capture relevant loss data for each loan segment. This historical loss factor is adjusted for the following qualitative factors: levels/trends in delinquencies; loan concentrations; trends in volume and terms of loans; changes in lending practices and procedures; changes in lending management and staff; changes in the value of underlying collateral; changes in the quality of the loan review system; national and local economic trends and conditions and the effects of other external factors. There were no changes in the Company’s policies or methodology pertaining to the general component of the allowance for loan losses during 2016. The qualitative factors are determined based on the various risk characteristics of each loan segment. Risk characteristics relevant to each portfolio segment are as follows: Residential real estate - The Company does not originate loans with a loan-to-value ratio greater than 100% and does not originate subprime loans. Loans originated with a loan-to-value ratio greater than 80% generally require private mortgage insurance. All loans in this segment are collateralized by owner-occupied residential real estate and repayment is dependent on the credit quality of the individual borrower. The overall health of the economy, including unemployment rates and housing prices, will have an effect on the credit quality in this segment. Commercial real estate - Loans in this segment are primarily income-producing properties throughout New England. The underlying cash flows generated by the properties
are adversely impacted by a downturn in the economy as evidenced by increased vacancy rates, which in turn, will have an effect on the credit quality in this segment. Management obtains rent rolls annually and continually monitors the cash flows of these loans. Residential construction – Loans in this segment primarily include speculative real estate development loans for which payment is derived from sale of the property. Credit risk is affected by cost overruns, time to sell at an adequate price, and market conditions. Commercial – Loans in this segment are made to businesses and are generally secured by assets of the business. Repayment is expected from the cash flows of the business. A weakened economy, and resultant decreased consumer spending, will have an effect on the credit quality in this segment. Consumer/other - Loans in this segment are generally secured and repayment is dependent on the credit quality of the individual borrower. Specific component The specific component relates to loans that are classified as impaired. Impairment is measured on a loan-by-loan basis by either the present value of expected future cash flows discounted at the loan’s effective interest rate or the fair value of the collateral if the loan is collateral dependent or foreclosure is probable. An allowance is established when the discounted cash flows (or collateral value) of the impaired loan is lower than the carrying value of that loan. Large groups of smaller balance homogeneous loans are collectively evaluated for impairment. Accordingly, the Company does not separately identify individual consumer/other and residential real estate loans for impairment disclosures, unless such loans are subject to a troubled debt restructuring (“TDR”) agreemen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periodically may agree to modify the contractual terms of loans. When a loan is modified and a concession is made to a borrower experiencing financial difficulty, the modification is considered a troubled debt restructuring. All TDRs are classified as impaired. Unallocated component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reserves in the portfolio.</t>
  </si>
  <si>
    <t>Loan Servicing</t>
  </si>
  <si>
    <t>Loan Servicing The Bank originates and sells mortgage loans in the secondary market and may retain the servicing of these loans. Mortgage servicing assets are recognized as separate assets when rights are acquired through the purchase of rights or sale of these loans. Capitalized servicing rights are reported at fair value in other assets on the consolidated balance sheets, with changes in fair value reported in other non-interest income on the consolidated statements of net income. Fair value is determined using prices for similar assets with similar characteristics when available, or based upon discounted cash flows using market-based assumptions.</t>
  </si>
  <si>
    <t>Premises and Equipment</t>
  </si>
  <si>
    <t>Premises and Equipment Premises and equipment are stated at cost, less accumulated depreciation and amortization. Cost and related allowances for depreciation and amortization of premises and equipment retired or otherwise disposed of are removed from the respective accounts with any gain or loss included in earnings. Depreciation and amortization are calculated principally on the straight-line method over the estimated useful lives of the assets or term of lease if shorter. Estimated lives are 5 to 40 years for buildings and premises, 3 to 20 years for furniture, fixtures and equipment and lease terms range from 1 to 25 years. Expenditures for replacements or major improvements are capitalized; expenditures for normal maintenance and repairs are charged to expense as incurred.</t>
  </si>
  <si>
    <t>Other Real Estate Owned</t>
  </si>
  <si>
    <t>Other Real Estate Owned Other real estate owned includes properties acquired through foreclosure and properties classified as in-substance foreclosures. These properties are carried at the lower of cost or estimated fair value less estimated costs to sell. Any write-down from cost to estimated fair value required at the time of foreclosure or classification as in-substance foreclosure is charged to the allowance for loan losses. Expenses incurred in connection with maintaining these assets, subsequent write-downs and gains or losses recognized upon sale are charged to earnings.</t>
  </si>
  <si>
    <t>Goodwill Goodwill is measured as the excess of the cost of a business acquisition over the sum of the amounts assigned to identifiable tangible and intangible assets acquired less liabilities assumed. Goodwill is not amortized but is reviewed for impairment annually or more frequently if circumstances warrant. In 2016 and 2015, the Company used the following two-step approach for reviewing goodwill for impairment: The first step (“Step 1”) is used to identify potential impairment, and involves comparing the reporting unit’s (the consolidated Company) estimated fair value to its carrying amount, including goodwill. If the estimated fair value of the reporting unit exceeds its carrying amount, goodwill is not deemed to be impaired. Should the carrying amount of the reporting unit exceed its estimated fair value, an indicator of impairment is deemed to exist and a second step is performed to measure the amount of such impairment, if any. The second step (“Step 2”) involves calculating the implied fair value of goodwill. The implied fair value of goodwill is determined in a manner similar to how the amount of goodwill is determined in a business combination (i.e. by measuring the excess of the estimated fair value, as determined in Step 1, over the aggregate estimated fair values of the individual assets, liabilities, and identifiable intangibles as of the impairment testing date). If the implied fair value of goodwill exceeds the carrying amount of goodwill assigned to the reporting unit, no impairment exists. If the carrying amount of goodwill exceeds the implied fair value of the goodwill, an impairment loss is recorded in an amount equal to such excess. An impairment loss cannot exceed the carrying amount of goodwill, and the loss (write-down) establishes a new carrying amount for the goodwill. Subsequent reversal of goodwill impairment losses is not permitted. Application of the goodwill impairment test requires significant judgments including estimation of future cash flows, which are dependent on internal forecasts, estimation of the long-term rate of growth, the period over which cash flows will occur, and determination of our cost of capital. Changes in these estimates and assumptions could materially affect the determination of fair value and/or conclusions related to goodwill impairment. For the years ended June 30, 2016 and 2015, the Company had no goodwill impairment.</t>
  </si>
  <si>
    <t>Bank-owned Life Insurance</t>
  </si>
  <si>
    <t>Bank-owned Life Insurance Bank-owned life insurance policies are reflected on the consolidated balance sheets at cash surrender value. Changes in the net cash surrender value of the policies, as well as insurance proceeds received, are reflected in non-interest income on the consolidated statements of net income and are not subject to income taxes.</t>
  </si>
  <si>
    <t>Fair Value of Financial Instruments</t>
  </si>
  <si>
    <t xml:space="preserve">Fair Value of Financial Instruments The Company uses fair value measurements to record fair value adjustments to certain assets and to determine fair value disclosures. Fair value methods and assumptions used by the Company in estimating its fair value disclosures are as follows: Cash and Cash Equivalents: Investment Securities and FHLB Stock: Loans, net: The fair values of residential real estate, commercial real estate, residential construction, commercial and consumer/other loans were estimated by discounting the anticipated cash flows from the respective portfolios. Estimates of the timing and amount of these cash flows considered factors such as future loan prepayments. The discount rates reflected current market rates for loans with similar terms to borrowers of similar credit quality. The fair value of home equity lines of credit was based on the outstanding loan balances. Fair values for non-performing loans are estimated using discounted cash flow analyses or underlying collateral values, where applicable. Loans held for sale: Accrued interest: Deposits and Mortgagors’ Escrow: Federal Home Loan Bank Advances: Securities Sold Under Agreements to Repurchase: Off-Balance Sheet Instruments: </t>
  </si>
  <si>
    <t>Earnings per Share (EPS)</t>
  </si>
  <si>
    <t>Earnings per Share (EPS) Basic earnings per share represents income available to common stockholders divided by the weighted-average number of common shares outstanding during the period. If rights to dividends on unvested options/awards are non-forfeitable, these unvested awards/options are considered outstanding in the computation of basic earnings per share. Diluted earnings per share reflects additional common shares that would have been outstanding if dilutive potential common shares had been issued, as well as any adjustment to income that would result from the assumed issuance. Potential common shares that may be issued by the Company relate to outstanding stock options and are determined using the treasury stock method. Treasury shares and unallocated ESOP shares are not deemed outstanding for earnings per share calculations. The calculation of basic and diluted earnings per share for the years ended June 30, 2016 and 2015 is presented below:
Years Ended June 30,
2016 2015
Net income $ 900,000 $ 551,000
Weighted average common shares applicable to basic EPS (1) 7,546,165 7,638,788
Effect of dilutive potential common shares (1) - -
Weighted average common shares applicable to diluted EPS 7,546,165 7,638,788
Earnings per share:
Basic $ 0.12 $ 0.07
Diluted $ 0.12 $ 0.07
(1) Share amounts related to periods prior to the date of completion of the Conversion (January 7, 2016) have been restated to give retroactive recognition to the exchange ratio appiled in the Convertion (1.1907 to one). At June 30, 2016 and 2015, options for 27,385 and 237,075 shares, respectively were not included in the computation of earnings per share as the effects were anti-dilutive.</t>
  </si>
  <si>
    <t>Transfers of Financial Assets</t>
  </si>
  <si>
    <t>Transfers of Financial Assets Transfers of an entire financial asset, a group of entire financial assets, or a participating interest in an entire financial asset are accounted for as sales when control over the assets has been surrendered. Control over transferred assets is deemed to be surrendered when (1) the assets have been isolated from the Company, (2) the transferee obtains the right to pledge or exchange the transferred assets, and (3) the Company does not maintain effective control over the transferred assets.</t>
  </si>
  <si>
    <t>Advertising</t>
  </si>
  <si>
    <t>Advertising The Company directly expenses costs associated with advertising as they are incurred.</t>
  </si>
  <si>
    <t>Income Taxes</t>
  </si>
  <si>
    <t>Income Taxes Deferred income tax assets and liabilities are determined using the liability (or balance sheet) method. Under this method, the net deferred tax asset or liability is determined based on the tax effects of the temporary differences between the book and tax basis of the various balance sheet assets and liabilities and gives current recognition to changes in tax rates and laws. A valuation allowance is established against deferred tax assets when, based upon the available evidence including historical and projected taxable income, it is more likely than not that some or all of the deferred tax assets will not be realized. Income tax benefits related to stock compensation in excess of grant date fair value less any proceeds on exercise are recognized as an increase to additional paid-in capital upon vesting or exercising and delivery of the stock. Any income tax effects related to stock compensation that are less than grant date fair value less any proceeds on exercise would be recognized as a reduction of additional paid-in capital to the extent of previously recognized income tax benefits and then through income tax expense for the remaining amount.</t>
  </si>
  <si>
    <t>Employee Benefit Plans</t>
  </si>
  <si>
    <t>Employee Benefit Plans Unearned ESOP shares are not considered outstanding and are therefore not taken into account when computing earnings per share. Unearned ESOP shares are presented as a reduction to stockholders’ equity and represent shares to be allocated to ESOP participants in future periods for services provided to the Company. As shares are committed to be released, compensation expense is recognized for the fair market value of the stock and stockholders’ equity is increased by a corresponding amount. As more fully described in Note 13, the Company has a stock-based incentive plan authorizing various types of incentive awards that may be granted to directors, officers and employees. The Company records share-based compensation expense related to outstanding stock option and restricted stock awards based upon the fair value at the date of grant over the vesting period of such awards on a straight-line basis.</t>
  </si>
  <si>
    <t>Recent Accounting and Regulatory Pronouncements</t>
  </si>
  <si>
    <t xml:space="preserve">Recent Accounting and Regulatory Pronouncements In May 2014, the Financial Accounting Standards Board (“FASB”) issued Accounting Standards Update (“ASU”) 2014-09, Revenue from Contracts with Customers (Topic 606) Revenue from Contracts with Customers (Topic 606), Deferral of the Effective Date, . In January 2016, the FASB issued ASU 2016-01, Financial Instruments – Overall, (Subtopic 825-10) Recognition and Measurement of Financial Assets and Financial Liabilities In February 2016, the FASB issued ASU 2016-02, Leases (Topic 842), In March 2016, the FASB issued ASU 2016-09, Compensation – Stock Compensation (Topic 718) In June 2016, the FASB issued ASU No. 2016-13, Financial Instruments—Credit Losses (Topic 326), In August 2016, the FASB issued ASU No. 2016-15, Statement of Cash Flows (Topic 230), Classification of Certain Cash Receipts and Cash Payments. </t>
  </si>
  <si>
    <t>SUMMARY OF SIGNIFICANT ACCOUNTING POLICIES (Tables)</t>
  </si>
  <si>
    <t>Schedule of computation of EPS on basic and diluted basis</t>
  </si>
  <si>
    <t>Years Ended June 30,
2016 2015
Net income $ 900,000 $ 551,000
Weighted average common shares applicable to basic EPS (1) 7,546,165 7,638,788
Effect of dilutive potential common shares (1) - -
Weighted average common shares applicable to diluted EPS 7,546,165 7,638,788
Earnings per share:
Basic $ 0.12 $ 0.07
Diluted $ 0.12 $ 0.07
(1) Share amounts related to periods prior to the date of completion of the Conversion (January 7, 2016) have been restated to give retroactive recognition to the exchange ratio appiled in the Convertion (1.1907 to one).</t>
  </si>
  <si>
    <t>INVESTMENT SECURITIES (Tables)</t>
  </si>
  <si>
    <t>Schedule of carrying value and estimated fair values of investment securities by maturity</t>
  </si>
  <si>
    <t xml:space="preserve">Amortized Gross Unrealized Fair
Cost Basis Gains (Losses) Value
(In thousands)
June 30, 2016:
Available-for-sale:
Debt securities:
U.S. government and government-sponsored securities:
Due from one through five years $ 1,000 $ 4 $ - $ 1,004
After ten years 4,293 - (12 ) 4,281
5,293 4 (12 ) 5,285
Corporate bonds and other securities:
Due after ten years 5,999 - (1,024 ) 4,975
U.S. Government-sponsored and guaranteed mortgage-backed securities:
Due from one through five years 171 4 - 175
From five through ten years 10,454 263 - 10,717
After ten years 34,398 447 (13 ) 34,832
45,023 714 (13 ) 45,724
Non-agency mortgage-backed securities:
Due after ten years 4,334 443 (325 ) 4,452
Total debt securities 60,649 1,161 (1,374 ) 60,436
Equity securities:
Auction rate preferred - due after 10 years 10,000 - - 10,000
Total available-for-sale securities $ 70,649 $ 1,161 $ (1,374 ) $ 70,436
Amortized Gross Unrealized Fair
Cost Basis Gains (Losses) Value
(In thousands)
June 30, 2015:
Available-for-sale:
Debt securities:
U.S. government and government-sponsored securities:
Due from one through five years $ 1,000 $ - $ (9 ) $ 991
Corporate bonds and other securities:
Due after ten years 5,999 - (795 ) 5,204
U.S. Government-sponsored and guaranteed mortgage-backed securities:
Due from one through five years 391 14 - 405
From five through ten years 9,374 125 - 9,499
After ten years 13,280 419 (1 ) 13,698
23,045 558 (1 ) 23,602
Non-agency mortgage-backed securities:
Due after ten years 5,913 308 (361 ) 5,860
Total debt securities 35,957 866 (1,166 ) 35,657
Equity securities:
Auction rate preferred - due after 10 years 10,000 - - 10,000
Total available-for-sale securities $ 45,957 $ 866 $ (1,166 ) $ 45,657
Amortized Gross Unrealized Fair
Cost Basis Gains (Losses) Value
(In thousands)
June 30, 2016:
Held-to-maturity:
U.S. Government and government-sponsored securities:
Due in one through five years $ 9,208 $ 292 $ - $ 9,500
After ten years 5,481 86 - 5,567
14,689 378 - 15,067
State agency and municipal obligations
Due in five through ten years 457 4 - 461
U.S. Government-sponsored and guaranteed mortgage-backed securities:
Due in one through five years 1,736 97 - 1,833
From five through ten years 1,314 61 - 1,375
After ten years 126,147 2,392 (58 ) 128,481
129,197 2,550 (58 ) 131,689
Total held-to-maturity securities $ 144,343 $ 2,932 $ (58 ) $ 147,217
Amortized Gross Unrealized Fair
Cost Basis Gains (Losses) Value
(In thousands)
June 30, 2015:
Held-to-maturity:
U.S. Government and government-sponsored securities:
Due in one through five years $ 9,245 $ 70 $ (4 ) $ 9,311
From five through ten years 954 98 - 1,052
10,199 168 (4 ) 10,363
U.S. Government-sponsored and guaranteed mortgage-backed securities:
Due in five through ten years 3,304 127 - 3,431
After ten years 150,593 1,845 (588 ) 151,850
153,897 1,972 (588 ) 155,281
Total held-to-maturity securities $ 164,096 $ 2,140 $ (592 ) $ 165,644 </t>
  </si>
  <si>
    <t>Schedule of securities in a continuous unrealized loss position</t>
  </si>
  <si>
    <t>Less than 12 Months 12 Months or More Total
Fair Unrealized Fair Unrealized Fair Unrealized
Value Loss Value Loss Value Loss
(In thousands)
June 30, 2016:
Available-for-sale:
U.S. Government and government-sponsored securities $ 4,281 $ 12 $ - $ - $ 4,281 $ 12
Corporate bonds and other securities - - 4,975 1,024 4,975 1,024
U.S. Government-sponsored and guaranteed mortgage-backed securities 9,078 13 - - 9,078 13
Total temporarily impaired available-for-sale securities 13,359 25 4,975 1,024 18,334 1,049
Held-to-maturity:
U.S. Government-sponsored and guaranteed mortgage-backed securities 5,236 13 8,503 45 13,739 58
Total temporarily impaired held-to-maturity 5,236 13 8,503 45 13,739 58
Other-than-temporarily impaired debt securities: (1)
Non-agency mortgage-backed securities - - 2,115 325 2,115 325
Total temporarily impaired and other-than-temporarily impaired securities $ 18,595 $ 38 $ 15,593 $ 1,394 $ 34,188 $ 1,432
June 30, 2015:
Available-for-sale:
U.S. Government and government-sponsored securities $ - $ - $ 991 $ 9 $ 991 $ 9
Corporate bonds and other securities - - 5,204 795 5,204 795
U.S. Government-sponsored and guaranteed mortgage-backed securities 2,430 1 - - 2,430 1
Total temporarily impaired available-for-sale securities 2,430 1 6,195 804 8,625 805
Held-to-maturity:
U.S. Government and government-sponsored securities 2,251 4 - - 2,251 4
U.S. Government-sponsored and guaranteed mortgage-backed securities 46,247 261 12,630 327 58,877 588
Total temporarily impaired held-to-maturity 48,498 265 12,630 327 61,128 592
Other-than-temporarily impaired debt securities: (1)
Non-agency mortgage-backed securities 563 6 3,001 355 3,564 361
Total temporarily impaired and other-than- temporarily impaired securities $ 51,491 $ 272 $ 21,826 $ 1,486 $ 73,317 $ 1,758
(1) Includes other-than-temporary impaired available-for-sale debt securities in which a portion of the other-than-temporary impairment loss remains in accumulated other comprehensive loss.</t>
  </si>
  <si>
    <t>Schedule of amount of credit losses on debt securities</t>
  </si>
  <si>
    <t xml:space="preserve">Balance as of June 30, 2014 $ 15,743
Credit losses on securities for which other-than-temporary impairment was not previously recorded -
Additional credit losses on securities for which an other-than-temporary impairment charge was previously recorded 155
Reductions for securities sold during the period -
Balance as of June 30, 2015 15,898
Credit losses on securities for which other-than-temporary impairment was not previously recorded -
Additional credit losses on securities for which an other-than-temporary impairment charge was previously recorded 84
Reductions for securities sold during the period -
Balance as of June 30, 2016 $ 15,982 </t>
  </si>
  <si>
    <t>Schedule of valuation of non-agency mortgage-backed securities</t>
  </si>
  <si>
    <t>Weighted Range
Average Minimum Maximum
Prepayment rates 20.5 % 0.1 % 34.6 %
Default rates 4.1 % 0.0 % 12.8 %
Loss severity 32.2 % 0.0 % 90.0 %</t>
  </si>
  <si>
    <t>LOANS (Tables)</t>
  </si>
  <si>
    <t>Schedule of composition of loan portfolio</t>
  </si>
  <si>
    <t>2016 2015
(In thousands)
Real estate:
Residential (1) $ 197,359 $ 178,989
Commercial 45,526 41,762
Residential construction 1,756 1,318
Commercial 9,799 3,327
Consumer and other 691 701
Total loans 255,131 226,097
Unadvanced construction loans (2,590 ) (680 )
252,541 225,417
Net deferred loan costs 1,106 804
Allowance for loan losses (2,303 ) (2,175 )
Loans, net $ 251,344 $ 224,046 (1) Residential real estate loans include one-to-four family mortgage loans, second mortgage loans, and home equity lines of credit.</t>
  </si>
  <si>
    <t>Schedule of analysis of the allowance for loan losses</t>
  </si>
  <si>
    <t xml:space="preserve">Residential Commercial Residential Consumer
Real Estate Real Estate Construction Commercial and Other Unallocated Total
(In thousands)
Year Ended June 30, 2016
Allowance for loan losses:
Beginning balance $ 1,091 $ 906 $ 5 $ 41 $ 26 $ 106 $ 2,175
Charge-offs (102 ) (625 ) - - (45 ) - (772 )
Recoveries 44 165 - 12 16 - 237
Provision (credit) 138 521 1 25 23 (45 ) 663
Ending balance $ 1,171 $ 967 $ 6 $ 78 $ 20 $ 61 $ 2,303
At June 30, 2016
Ending balance: Amount of allowance for loan losses for impaired loans $ 29 $ - $ - $ - $ - $ - $ 29
Ending balance: Amount of allowance for loan losses for non-impaired loans $ 1,142 $ 967 $ 6 $ 78 $ 20 $ 61 $ 2,274
Loans: Ending balance $ 197,359 $ 43,839 $ 853 $ 9,799 $ 691 $ - $ 252,541
Ending balance: Impaired loans $ 2,129 $ 2,597 $ - $ 16 $ - $ - $ 4,742
Ending balance: Non-impaired loans $ 195,230 $ 41,242 $ 853 $ 9,783 $ 691 $ - $ 247,799
Residential Commercial Residential Consumer
Real Estate Real Estate Construction Commercial and Other Unallocated Total
(In thousands)
Year Ended June 30, 2015
Allowance for loan losses:
Beginning balance $ 1,279 $ 907 $ 13 $ 12 $ 24 $ 145 $ 2,380
Charge-offs (98 ) (879 ) - - (44 ) - (1,021 )
Recoveries 45 211 - 12 13 - 281
Provision (credit) (135 ) 667 (8 ) 17 33 (39 ) 535
Ending balance $ 1,091 $ 906 $ 5 $ 41 $ 26 $ 106 $ 2,175
At June 30, 2015
Ending balance: Amount of allowance for loan losses for impaired loans $ 103 $ - $ - $ 17 $ - $ - $ 120
Ending balance: Amount of allowance for loan losses for non-impaired loans $ 988 $ 906 $ 5 $ 24 $ 26 $ 106 $ 2,055
Loans: Ending balance $ 178,989 $ 41,637 $ 763 $ 3,327 $ 701 $ - $ 225,417
Ending balance: Impaired loans $ 2,413 $ 4,138 $ - $ 24 $ - $ - $ 6,575
Ending balance: Non-impaired loans $ 176,576 $ 37,499 $ 763 $ 3,303 $ 701 $ - $ 218,842 </t>
  </si>
  <si>
    <t>Schedule of the company's loan classes by risk rating</t>
  </si>
  <si>
    <t xml:space="preserve">Residential Commercial Residential Consumer
Real Estate Real Estate Construction Commercial and Other Total
(In thousands)
June 30, 2016
Grade:
Pass $ 193,574 $ 37,307 $ 853 $ 9,758 $ 690 $ 242,182
Special Mention 418 648 - - - 1,066
Substandard 3,367 5,821 - 41 1 9,230
Doubtful - 63 - - - 63
Loss - - - - - -
Total $ 197,359 $ 43,839 $ 853 $ 9,799 $ 691 $ 252,541
Residential Commercial Residential Consumer
Real Estate Real Estate Construction Commercial and Other Total
(In thousands)
June 30, 2015
Grade:
Pass $ 175,677 $ 34,052 $ 763 $ 3,246 $ 700 $ 214,438
Special Mention 442 2,159 - - - 2,601
Substandard 2,870 3,716 - 81 1 6,668
Doubtful - 1,710 - - - 1,710
Loss - - - - - -
Total $ 178,989 $ 41,637 $ 763 $ 3,327 $ 701 $ 225,417 </t>
  </si>
  <si>
    <t>Schedule of the past due and non-accrual loans</t>
  </si>
  <si>
    <t xml:space="preserve">90 days
30–59 Days 60–89 Days or Greater Total Total
Past Due Past Due Past Due Past Due Non-accrual
(In thousands)
2016
Real estate:
Residential $ 419 $ - $ 437 $ 856 $ 3,367
Commercial - - 62 62 876
Commercial - - - - 16
Consumer and other 2 - - 2 1
Total $ 421 $ - $ 499 $ 920 $ 4,260
2015
Real estate:
Residential $ 290 $ 193 $ 755 $ 1,238 $ 2,731
Commercial - - 2,316 2,316 2,886
Commercial - - - - 22
Consumer and other 4 - - 4 1
Total $ 294 $ 193 $ 3,071 $ 3,558 $ 5,640 </t>
  </si>
  <si>
    <t>Schedule of information pertaining to impaired loans</t>
  </si>
  <si>
    <t xml:space="preserve">At June 30, 2016 Year Ended June 30, 2016
Interest
Unpaid Average Interest Income
Recorded Principal Related Recorded Income Recognized
Investment Balance Allowance Investment Recognized on Cash Basis
(In thousands)
Impaired loans without a valuation allowance:
Real estate:
Residential $ 1,110 $ 1,156 $ 1,183 $ 38 $ 1
Commercial 2,597 3,317 3,248 111 -
Commercial 16 16 91 4 -
Total $ 3,723 $ 4,489 $ 4,522 $ 153 $ 1
Impaired loans with a valuation allowance:
Real estate:
Residential $ 1,019 $ 1,079 $ 29 $ 1,044 $ 5 $ -
Total $ 1,019 $ 1,079 $ 29 $ 1,044 $ 5 $ -
Total impaired loans:
Real estate:
Residential $ 2,129 $ 2,235 $ 29 $ 2,227 $ 43 $ 1
Commercial 2,597 3,317 - 3,248 111 -
Commercial 16 16 - 91 4 -
Total $ 4,742 $ 5,568 $ 29 $ 5,566 $ 158 $ 1
At June 30, 2015 Year Ended June 30, 2015
Interest
Unpaid Average Interest Income
Recorded Principal Related Recorded Income Recognized
Investment Balance Allowance Investment Recognized on Cash Basis
(In thousands)
Impaired loans without a valuation allowance:
Real estate:
Residential $ 868 $ 873 $ 1,534 $ 29 $ -
Commercial 4,138 4,678 4,378 81 -
Commercial 2 2 276 21 -
Total $ 5,008 $ 5,553 $ 6,188 $ 131 $ -
Impaired loans with a valuation allowance:
Real estate:
Residential $ 1,545 $ 1,619 $ 103 $ 1,575 $ 16 $ 1
Commercial 22 22 17 25 - -
Total $ 1,567 $ 1,641 $ 120 $ 1,600 $ 16 $ 1
Total impaired loans:
Real estate:
Residential $ 2,413 $ 2,492 $ 103 $ 3,109 $ 45 $ 1
Commercial 4,138 4,678 - 4,378 81 -
Commercial 24 24 17 301 21 -
Total $ 6,575 $ 7,194 $ 120 $ 7,788 $ 147 $ 1 </t>
  </si>
  <si>
    <t>PREMISES AND EQUIPMENT (Tables)</t>
  </si>
  <si>
    <t>Schedule of premises and equipment</t>
  </si>
  <si>
    <t xml:space="preserve">2016 2015
(In thousands)
Land $ 470 $ 470
Buildings and leasehold improvements 6,245 6,291
Equipment 2,677 2,658
9,392 9,419
Accumulated depreciation and amortization (5,753 ) (5,656 )
Premises and equipment, net $ 3,639 $ 3,763 </t>
  </si>
  <si>
    <t>DEPOSITS (Tables)</t>
  </si>
  <si>
    <t>Deposits [Abstract]</t>
  </si>
  <si>
    <t>Schedule of deposits</t>
  </si>
  <si>
    <t xml:space="preserve">2016 2015
(In thousands)
Demand deposits $ 65,700 $ 59,854
NOW accounts 84,968 92,463
Regular savings 75,972 68,804
Money market accounts 18,029 17,238
Club accounts 268 259
244,937 238,618
Certificate accounts maturing in the years ending June 30:
2016 - 53,966
2017 50,620 23,488
2018 15,866 14,139
2019 20,952 15,816
2020 12,281 11,614
2021 11,410 -
111,129 119,023
Total deposits $ 356,066 $ 357,641 </t>
  </si>
  <si>
    <t>BORROWED FUNDS (Tables)</t>
  </si>
  <si>
    <t>Schedule of Borrowed funds</t>
  </si>
  <si>
    <t xml:space="preserve">Borrowed funds consisted of the following at June 30:
2016 2015
Weighted Weighted
Average Average
Amount Due Rate Amount Due Rate
(Dollars in thousands)
Short-term borrowings:
Securities sold under agreements to repurchase $ 2,359 0.10 % $ 2,797 0.10 %
FHLB of Boston advances 1,400 0.53 4,240 0.30
Total 3,759 0.26 7,037 0.22 </t>
  </si>
  <si>
    <t>Schedule of long-term FHLB of Boston advances maturing in the years</t>
  </si>
  <si>
    <t>Long-term FHLB of Boston advances maturing in the years ending:
2017* 14,500 3.42 14,500 3.42
2018* 33,000 2.30 33,000 2.30
2020 5,000 2.32 5,000 2.32
Total 52,500 2.61 52,500 2.61
Total borrowed funds $ 56,259 2.44 % $ 59,537 2.33 % * Includes $18,000,000 of advances callable by the FHLB of Boston during the year ending June 30, 2017.</t>
  </si>
  <si>
    <t>INCOME TAXES (Tables)</t>
  </si>
  <si>
    <t>Schedule of components of income tax expense (benefit)</t>
  </si>
  <si>
    <t>2016 2015
(In thousands)
Current:
Federal $ 104 $ -
State 1 1
Total current 105 1
Deferred:
Federal 134 (66 )
State - -
Total deferred 134 (66 )
Income tax expense (benefit) $ 239 $ (65 )</t>
  </si>
  <si>
    <t>Schedule of summary of differences between the statutory federal income tax rate and the effective tax rates</t>
  </si>
  <si>
    <t>2016 2015
(In thousands)
Federal income tax at statutory rates $ 387 $ 165
Increase (decrease) in tax resulting from:
State taxes, net of federal benefit 1 1
Stock-based compensation 28 (30 )
Dividends received deduction (110 ) (110 )
Bank-owned life insurance (92 ) (94 )
Tax-exempt municipal income, net (10 ) (1 )
Other, net 14 4
Income tax expense (benefit) before valuation allowance 218 (65 )
Valuation allowance 21 -
$ 239 $ (65 )
Effective tax rates 21.0 % (13.4 %)</t>
  </si>
  <si>
    <t>Schedule of gross deferred tax assets and gross deferred tax liabilities</t>
  </si>
  <si>
    <t xml:space="preserve">2016 2015
(In thousands)
Deferred tax assets:
Allowance for loan losses $ 783 $ 739
Net unrealized holding loss on available-for-sale securities 70 102
Deferred compensation 195 172
Stock-based compensation 28 76
Impairment losses on securities available-for-sale 859 859
Accrued expenses 159 147
Post retirement benefits 66 62
Interest receivable on non-accrual loans 76 86
Federal carryovers 2,025 1,989
Other 160 117
Gross deferred tax asset 4,421 4,349
Valuation allowance (21 ) -
Deferred tax assets, net of valuation allowance 4,400 4,349
Deferred tax liabilities:
Depreciation and amortization (1,530 ) (1,336 )
Deferred loan costs (303 ) (273 )
Other (29 ) (36 )
Gross deferred tax liability (1,862 ) (1,645 )
Net deferred tax asset $ 2,538 $ 2,704 </t>
  </si>
  <si>
    <t>OTHER COMMITMENTS AND CONTINGENT LIABILITIES (Tables)</t>
  </si>
  <si>
    <t>Schedule of total minimum rental due in future periods under existing agreements</t>
  </si>
  <si>
    <t xml:space="preserve">Rental
Expense Due
(In thousands)
2017 $ 161
2018 160
2019 159
2020 107
2021 60
2022 10
Total $ 657 </t>
  </si>
  <si>
    <t>FAIR VALUE MEASURMENTS (Tables)</t>
  </si>
  <si>
    <t>Schedule of summary of assets measured at fair value on a recurring basis</t>
  </si>
  <si>
    <t xml:space="preserve">Fair Value Measurements at Reporting Date Using:
Total Level 1 Level 2 Level 3
(In thousands)
June 30, 2016
Securities available-for-sale:
U. S. Government and government-sponsored securities $ 5,285 $ - $ 5,285 $ -
Corporate bonds and other securities 4,975 - 4,975 -
U.S. Government-sponsored and guaranteed mortgage-backed securities 45,724 - 45,724 -
Non-agency mortgage-backed securities 4,452 - 4,452 -
Equity securities 10,000 - - 10,000
Total $ 70,436 $ - $ 60,436 $ 10,000
June 30, 2015
Securities available-for-sale:
U. S. Government and government-sponsored securities $ 991 $ - $ 991 $ -
Corporate bonds and other securities 5,204 - 5,204 -
U.S. Government-sponsored and guaranteed mortgage-backed securities 23,602 - 23,602 -
Non-agency mortgage-backed securities 5,860 - 5,860 -
Equity securities 10,000 - - 10,000
Total $ 45,657 $ - $ 35,657 $ 10,000 </t>
  </si>
  <si>
    <t>Schedule of assets measured at fair value on a non-recurring basis and the adjustments to the carrying value</t>
  </si>
  <si>
    <t xml:space="preserve">Total Losses
for the
Fair Value Measurements at Reporting Date Using: Year Ended
Total Level 1 Level 2 Level 3 June 30, 2016
(In thousands)
June 30, 2016
Impaired loans $ 1,202 $ - $ - $ 1,202 $ 649
Other real estate owned 743 - - 743 120
$ 1,945 $ - $ - $ 1,945 $ 769
Total Losses
for the
Fair Value Measurements at Reporting Date Using: Year Ended
Total Level 1 Level 2 Level 3 June 30, 2015
(In thousands)
June 30, 2015
Impaired loans $ 151 $ - $ - $ 151 $ 22
Other real estate owned 599 - - 599 17
$ 750 $ - $ - $ 750 $ 39 </t>
  </si>
  <si>
    <t>Schedule of estimated fair value of financial instruments which are held or issued for purposes other than trading</t>
  </si>
  <si>
    <t xml:space="preserve">2016
Carrying Level 1 Level 2 Level 3 Fair Value
(In thousands)
Financial assets:
Cash and cash equivalents $ 5,133 $ 5,133 $ - $ - $ 5,133
Available-for-sale securities 70,436 - 60,436 10,000 70,436
Held-to-maturity securities 144,343 - 147,217 - 147,217
Federal Home Loan Bank Stock 3,819 - - 3,819 3,819
Loans, net 251,344 - - 255,346 255,346
Accrued interest receivable 1,216 - - 1,216 1,216
Financial liabilities:
Deposits 356,066 - - 357,497 357,497
Mortgagors' escrow accounts 2,657 - - 2,657 2,657
Federal Home Loan Bank advances 53,900 - 56,045 - 56,045
Securities sold under agreements to repurchase 2,359 - 2,359 - 2,359
Accrued interest payable 114 - - 114 114
2015
Carrying Level 1 Level 2 Level 3 Fair Value
(In thousands)
Financial assets:
Cash and cash equivalents $ 5,326 $ 5,326 $ - $ - $ 5,326
Available-for-sale securities 45,657 - 35,657 10,000 45,657
Held-to-maturity securities 164,096 - 165,644 - 165,644
Federal Home Loan Bank Stock 5,371 - - 5,371 5,371
Loans, net 224,046 - - 226,308 226,308
Accrued interest receivable 1,051 - - 1,051 1,051
Financial liabilities:
Deposits 357,641 - - 359,253 359,253
Mortgagors' escrow accounts 2,363 - - 2,363 2,363
Federal Home Loan Bank advances 56,740 - 58,095 - 58,095
Securities sold under agreements to repurchase 2,797 - 2,797 - 2,797
Accrued interest payable 114 - - 114 114 </t>
  </si>
  <si>
    <t>OFF-BALANCE SHEET FINANCIAL INSTRUMENTS (Tables)</t>
  </si>
  <si>
    <t>Schedule of notional amounts of commitments with off-balance-sheet credit risk</t>
  </si>
  <si>
    <t xml:space="preserve">2016 2015
(In thousands)
Commitments to originate loans $ 4,714 $ 3,557
Unadvanced portions of loans:
Construction loans 2,590 787
Lines of credit 13,396 13,482
Letters of credit 395 396
Outstanding commitments $ 21,095 $ 18,222 </t>
  </si>
  <si>
    <t>REGULATORY MATTERS (Tables)</t>
  </si>
  <si>
    <t>Schedule of Bank's actual capital amounts and ratios</t>
  </si>
  <si>
    <t xml:space="preserve">Actual For Capital To Be Well
Amount Ratio Amount Ratio Amount Ratio
(In thousands)
As of June 30, 2016:
Tier 1 Capital (to Adjusted Total Assets) 59,739 12.23 19,531 4.00 $ 24,414 5.00 %
Common Equity Tier 1 Capital (to Risk-Weighted Assets) 59,739 20.95 12,830 4.50 18,532 6.50
Tier 1 Capital (to Risk-Weighted Assets) 59,739 20.95 17,106 6.00 22,809 8.00
Total Capital (to Risk-Weighted Assets) 62,067 21.77 22,809 8.00 28,511 10.00
As of June 30, 2015:
Tier 1 Capital (to Adjusted Total Assets) 41,201 8.70 18,938 4.00 $ 23,672 5.00 %
Common Equity Tier 1 Capital (to Risk-Weighted Assets) 41,201 14.41 12,868 4.50 $ 18,587 6.50
Tier 1 Capital (to Risk-Weighted Assets) 41,201 14.41 17,157 6.00 22,876 8.00
Total Capital (to Risk-Weighted Assets) 43,398 15.18 22,876 8.00 28,595 10.00 </t>
  </si>
  <si>
    <t>Schedule of reconciliation of total consolidated equity to capital amounts for Bank reflected</t>
  </si>
  <si>
    <t xml:space="preserve">June 30,
2016 2015
(In thousands)
Total consolidated equity $ 85,088 $ 51,744
Adjustments:
Equity capital of PB Bancorp, Inc. (18,440 ) (3,672 )
Disallowed intangible assets (5,228 ) (5,390 )
Disallowed deferred tax assets (1,855 ) (1,675 )
Unrealized losses on available-for-sale securities 174 194
Tier 1 and Common Equity Tier 1 Capital 59,739 41,201
Allowance for loan losses and off-balance sheet reserves 2,328 2,197
Total Risk-Based capital $ 62,067 $ 43,398 </t>
  </si>
  <si>
    <t>BENEFIT PLANS (Tables)</t>
  </si>
  <si>
    <t>Schedule of summary of status of Incentive Plan</t>
  </si>
  <si>
    <t xml:space="preserve">2016 2015
Weighted Weighted
Average Average
Number of Exercise Number of Exercise
Shares Price Shares (1) Price
Options outstanding at beginning of year 237,075 $ 8.92 237,075 $ 8.92
Granted - - - -
Exercised - - - -
Expired (209,690 ) 8.91 - -
Outstanding at end of year 27,385 8.99 237,075 8.92
Options exercisable at end of year 27,385 $ 8.99 237,075 $ 8.92 </t>
  </si>
  <si>
    <t>Schedule of information about stock options outstanding</t>
  </si>
  <si>
    <t xml:space="preserve">Options Outstanding Options Exercisable
Weighted-Average
Weighted-Average Number Remaining Aggregate Number Weighted-Average
Exercise Price Outstanding (1) Contractual Life Intrinsic Value Exercisable (1) Exercise Price
$ 8.99 27,385 0.90 $ - 27,385 $ 8.99
(1) Share amounts related to periods prior to the date of completion of the Conversion (January 7, 2016) have been restated to give retroactive recognition to the exchange ratio appiled in the Convertion (1.1907 to one). </t>
  </si>
  <si>
    <t>ACCUMULATED OTHER COMPREHENSIVE INCOME/LOSS (Tables)</t>
  </si>
  <si>
    <t>Schedule of accumulated other comprehensive income (loss)</t>
  </si>
  <si>
    <t>At June 30,
2016 2015
(In thousands)
Net unrealized loss on securities available-for-sale $ (213 ) $ (300 )
Tax effect 70 102
Accumulated other comprehensive loss $ (143 ) $ (198 )</t>
  </si>
  <si>
    <t>PARENT COMPANY ONLY FINANCIAL STATEMENTS (Tables)</t>
  </si>
  <si>
    <t>Schedule of balance sheets</t>
  </si>
  <si>
    <t xml:space="preserve">Balance Sheets June 30, 2016 and 2015 (In thousands)
2016 2015
ASSETS
Cash and due from depository institutions $ 3,274 $ 427
Investment in Putnam Bank 66,648 48,072
Investment in available-for-sale securities, at fair value 8,014 1,055
Investment in held-to-maturity securities (fair value of $2,531 as of June 30, 2016) 2,491 -
Loan to ESOP 3,891 1,473
Other assets 831 741
Total assets $ 85,149 $ 51,768
LIABILITIES AND STOCKHOLDERS' EQUITY
Other liabilities $ 61 $ 24
Stockholders' equity 85,088 51,744
Total liabilities and stockholders' equity $ 85,149 $ 51,768 </t>
  </si>
  <si>
    <t>Schedule of statements of income</t>
  </si>
  <si>
    <t xml:space="preserve">Statements of Net Income For the Years Ended June 30, 2016 and 2015 (In thousands)
2016 2015
Interest and dividends on investments $ 63 $ 12
Interest on ESOP loan 89 51
Total interest and dividend income 152 63
Other expense 311 227
Loss before income tax benefit and equity in undistributed net income of subsidiary (159 ) (164 )
Income tax benefit (83 ) (73 )
Loss before equity in undistributed net income of subsidiary (76 ) (91 )
Equity in undistributed net income of subsidiary 976 642
Net income $ 900 $ 551 </t>
  </si>
  <si>
    <t>Schedule of statements of cash flows</t>
  </si>
  <si>
    <t xml:space="preserve">Statements of Cash Flows June 30, 2016 and 2015 (In thousands)
2016 2015
Cash flows from operating activities:
Net income
Adjustments to reconcile net income to net cash used in operating activities: $ 900 $ 551
Amortization of securities, net 7 -
Amortization of ESOP expense 134 96
Increase in other assets (79 ) (120 )
Increase in due from subsidiary (13 ) (4 )
Increase (decrease) in other liabilities 17 (3 )
Undistributed net income of subsidiary (976 ) (642 )
Net cash used in operating activities (10 ) (122 )
Cash flows from investing activities:
Purchase of available-for-sale securities (7,045 ) -
Proceeds from maturities of available-for-sale securities 136 3
Purchase of held-to-maturity securities (2,491 ) -
Loan to ESOP (2,538 ) -
Principal payments received on loan to ESOP 120 134
Capital contribution to Bank (17,580 ) -
Net cash (used in) provided by investing activities (29,398 ) 137
Cash flows from financing activities:
Proceeds from common stock offering 32,444 -
Contribution from Putnam Bancorp, MHC 729 -
Cash dividends paid on common stock (918 ) (393 )
Net cash provided by (used in) financing activities 32,255 (393 )
Net increase (decrease) in cash and cash equivalents 2,847 (378 )
Cash and cash equivalents at beginning of year 427 805
Cash and cash equivalents at end of year $ 3,274 $ 427 </t>
  </si>
  <si>
    <t>NATURE OF OPERATIONS AND REORGANIZATION (Detail Textuals) $ / shares in Units, $ in Thousands</t>
  </si>
  <si>
    <t>Jan. 07, 2016USD ($)$ / sharesshares</t>
  </si>
  <si>
    <t>Jun. 30, 2016USD ($)</t>
  </si>
  <si>
    <t>Sep. 09, 2015</t>
  </si>
  <si>
    <t>Organization [Line Items]</t>
  </si>
  <si>
    <t>Stock issued during period | shares</t>
  </si>
  <si>
    <t>Common stock, issue price (in dollars per share) | $ / shares</t>
  </si>
  <si>
    <t>ESOP shares issued | shares</t>
  </si>
  <si>
    <t>Value of ESOP shares issued</t>
  </si>
  <si>
    <t>Additional shares issued price per share | $ / shares</t>
  </si>
  <si>
    <t>Percentage of shares issued in second-step offering</t>
  </si>
  <si>
    <t>7.50%</t>
  </si>
  <si>
    <t>Expenses incurred for offer and sale of common stock</t>
  </si>
  <si>
    <t>Amount invested from proceeds from sale of bank operation</t>
  </si>
  <si>
    <t>Net cash proceeds on offer and sale of common stock</t>
  </si>
  <si>
    <t>Number of common stock issued in share exchange agreement | shares</t>
  </si>
  <si>
    <t>MHC</t>
  </si>
  <si>
    <t>Ownership percentage</t>
  </si>
  <si>
    <t>57.00%</t>
  </si>
  <si>
    <t>SUMMARY OF SIGNIFICANT ACCOUNTING POLICIES (Details) - USD ($) $ / shares in Units, $ in Thousands</t>
  </si>
  <si>
    <t>Weighted average common shares applicable to basic EPS (in shares)</t>
  </si>
  <si>
    <t>Effect of dilutive potential common shares (in shares)</t>
  </si>
  <si>
    <t>Weighted average common shares applicable to diluted EPS (in shares)</t>
  </si>
  <si>
    <t>Earnings per share:</t>
  </si>
  <si>
    <t>SUMMARY OF SIGNIFICANT ACCOUNTING POLICIES (Parentheticals) (Details)</t>
  </si>
  <si>
    <t>Jan. 07, 2016</t>
  </si>
  <si>
    <t>SUMMARY OF SIGNIFICANT ACCOUNTING POLICIES (Detail Textuals) - USD ($)</t>
  </si>
  <si>
    <t>Accounting Policies Line Items</t>
  </si>
  <si>
    <t>Cash and due from banks subject to withdrawals and usage restrictions</t>
  </si>
  <si>
    <t>Depreciation method</t>
  </si>
  <si>
    <t>straight-line method</t>
  </si>
  <si>
    <t>Number of options excluded from computation of earnings per share</t>
  </si>
  <si>
    <t>Buildings and premises | Minimum</t>
  </si>
  <si>
    <t>Estimated lives</t>
  </si>
  <si>
    <t>5 years</t>
  </si>
  <si>
    <t>Buildings and premises | Maximum</t>
  </si>
  <si>
    <t>40 years</t>
  </si>
  <si>
    <t>Furniture, fixtures and equipment | Minimum</t>
  </si>
  <si>
    <t>3 years</t>
  </si>
  <si>
    <t>Furniture, fixtures and equipment | Maximum</t>
  </si>
  <si>
    <t>20 years</t>
  </si>
  <si>
    <t>Lease | Minimum</t>
  </si>
  <si>
    <t>1 year</t>
  </si>
  <si>
    <t>Lease | Maximum</t>
  </si>
  <si>
    <t>25 years</t>
  </si>
  <si>
    <t>INVESTMENT SECURITIES - Carrying value and estimated market values of investment securities (Details) - USD ($) $ in Thousands</t>
  </si>
  <si>
    <t>Available-for-sale:</t>
  </si>
  <si>
    <t>Available-for-sale securities, amortized cost basis</t>
  </si>
  <si>
    <t>Available-for-sale securities, gross unrealized gain</t>
  </si>
  <si>
    <t>Available-for-sale securities, gross unrealized (losses)</t>
  </si>
  <si>
    <t>Total available-for-sale securities, fair value</t>
  </si>
  <si>
    <t>Held-to-maturity:</t>
  </si>
  <si>
    <t>Held-to-maturity securities, amortized cost basis</t>
  </si>
  <si>
    <t>Held-to-maturity securities, gross unrealized gain</t>
  </si>
  <si>
    <t>Held-to-maturity securities, gross unrealized (losses)</t>
  </si>
  <si>
    <t>Held-to-maturity securities, fair value</t>
  </si>
  <si>
    <t>Debt securities</t>
  </si>
  <si>
    <t>Debt securities | U.S. government-sponsored and guaranteed securities</t>
  </si>
  <si>
    <t>Available-for-sale from one through five years, amortized cost basis</t>
  </si>
  <si>
    <t>Available-for-sale from one through five years, gross unrealized gain</t>
  </si>
  <si>
    <t>Available-for-sale from one through five years, gross unrealized (losses)</t>
  </si>
  <si>
    <t>Available-for-sale from one through five years, fair value</t>
  </si>
  <si>
    <t>Available-for-sale after ten years, amortized cost basis</t>
  </si>
  <si>
    <t>Available-for-sale from after ten years, gross unrealized gain</t>
  </si>
  <si>
    <t>Available-for-sale after ten years, gross unrealized (losses)</t>
  </si>
  <si>
    <t>Available-for-sale after ten years, fair value</t>
  </si>
  <si>
    <t>Held-to-maturity from one through five years, amortized cost basis</t>
  </si>
  <si>
    <t>Held-to-maturity from one through five years, gross unrealized gain</t>
  </si>
  <si>
    <t>Held-to-maturity from one through five years, gross unrealized (losses)</t>
  </si>
  <si>
    <t>Held-to-maturity from one through five years, fair value</t>
  </si>
  <si>
    <t>Held-to-maturity from five through ten years, amortized cost basis</t>
  </si>
  <si>
    <t>Held-to-maturity from five through ten years, gross unrealized gains</t>
  </si>
  <si>
    <t>Held-to-maturity from five through ten years, gross unrealized (losses)</t>
  </si>
  <si>
    <t>Held-to-maturity from five through ten years, fair value</t>
  </si>
  <si>
    <t>Held-to-maturity after ten years, amortized cost basis</t>
  </si>
  <si>
    <t>Held-to-maturity after ten years gross unrealized gain</t>
  </si>
  <si>
    <t>Held-to-maturity after ten years, gross unrealized (losses)</t>
  </si>
  <si>
    <t>Held-to-maturity after ten years gross, fair value</t>
  </si>
  <si>
    <t>Debt securities | Corporate bonds and other securities</t>
  </si>
  <si>
    <t>Debt securities | U.S. Government sponsored and guaranteed mortgage-backed securities</t>
  </si>
  <si>
    <t>Available-for-sale from five through ten years, amortized cost basis</t>
  </si>
  <si>
    <t>Available-for-sale from five through ten years, gross unrealized gain</t>
  </si>
  <si>
    <t>Available-for-sale from five through ten years, gross unrealized (losses)</t>
  </si>
  <si>
    <t>Available-for-sale from five through ten years, fair value</t>
  </si>
  <si>
    <t>Debt securities | Non-agency mortgage-backed securities</t>
  </si>
  <si>
    <t>Debt securities | State agency and municipal obligations</t>
  </si>
  <si>
    <t>Equity securities | Auction rate preferred</t>
  </si>
  <si>
    <t>INVESTMENT SECURITIES - Summary of the estimated fair value and related unrealized losses segregated by category (Details 1) - USD ($) $ in Thousands</t>
  </si>
  <si>
    <t>Schedule Of Available-For-Sale Securities and Held-To-Maturity Securities [Line Items]</t>
  </si>
  <si>
    <t>Temporarily-impaired and other-than-temporarily impaired securities, less than 12 months, fair value</t>
  </si>
  <si>
    <t>Temporarily-impaired and other-than-temporarily impaired securities, less than 12 months, unrealized loss</t>
  </si>
  <si>
    <t>Temporarily-impaired and other-than-temporarily impaired securities, 12 months or more, fair value</t>
  </si>
  <si>
    <t>Temporarily-impaired and other-than-temporarily impaired securities, 12 months or more, unrealized loss</t>
  </si>
  <si>
    <t>Temporarily impaired and other than temporary impaired debt securities, total fair value</t>
  </si>
  <si>
    <t>Temporarily impaired and other than temporary impaired debt securities, total unrealized loss</t>
  </si>
  <si>
    <t>Temporarily impairment | Debt securities</t>
  </si>
  <si>
    <t>Available-for-sale, less than 12 months, fair value</t>
  </si>
  <si>
    <t>Available-for-sale, less than 12 months, unrealized loss</t>
  </si>
  <si>
    <t>Available-for-sale, 12 months or more, fair value</t>
  </si>
  <si>
    <t>Available-for-sale, 12 months or more, unrealized loss</t>
  </si>
  <si>
    <t>Available-for-sale securities, fair value</t>
  </si>
  <si>
    <t>Available-for-sale securities, unrealized losses</t>
  </si>
  <si>
    <t>Held-to-maturity securities, less than 12 months, fair value</t>
  </si>
  <si>
    <t>Held-to-maturity securities, less than 12 months, unrealized loss</t>
  </si>
  <si>
    <t>Held-to-maturity securities, 12 months or more, fair value</t>
  </si>
  <si>
    <t>Held-to-maturity securities, 12 months or more, unrealized loss</t>
  </si>
  <si>
    <t>Held-to-maturity securities, unrealized loss</t>
  </si>
  <si>
    <t>Temporarily impairment | Debt securities | U.S. government-sponsored and guaranteed securities</t>
  </si>
  <si>
    <t>Temporarily impairment | Debt securities | Corporate bonds and other securities</t>
  </si>
  <si>
    <t>Temporarily impairment | Debt securities | U.S. Government-sponsored and guaranteed mortgage-backed securities</t>
  </si>
  <si>
    <t>Other-than-temporarily impairment | Debt securities | Non-agency mortgage-backed securities</t>
  </si>
  <si>
    <t>Includes other-than-temporary impaired available-for-sale debt securities in which a portion of the other-than-temporary impairment loss remains in accumulated other comprehensive loss.</t>
  </si>
  <si>
    <t>INVESTMENT SECURITIES - Amount of credit losses on debt securities for which a portion of an other-than-temporary impairment was recognized in other comprehensive income (loss) (Details 2) - USD ($) $ in Thousands</t>
  </si>
  <si>
    <t>Other than Temporary Impairment, Credit Losses Recognized in Earnings [Roll Forward]</t>
  </si>
  <si>
    <t>Balance</t>
  </si>
  <si>
    <t>Credit losses on securities for which other-than-temporary impairment was not previously recorded</t>
  </si>
  <si>
    <t>Additional credit losses on securities for which an other-than-temporary impairment charge was previously recorded</t>
  </si>
  <si>
    <t>Reductions for securities sold during the period</t>
  </si>
  <si>
    <t>INVESTMENT SECURITIES - Significant assumptions used in the valuation of non-agency mortgage-backed securities (Details 3)</t>
  </si>
  <si>
    <t>Maximum</t>
  </si>
  <si>
    <t>Fair Value Inputs, Assets, Quantitative Information [Line Items]</t>
  </si>
  <si>
    <t>Prepayment rates</t>
  </si>
  <si>
    <t>34.60%</t>
  </si>
  <si>
    <t>Default rates</t>
  </si>
  <si>
    <t>12.80%</t>
  </si>
  <si>
    <t>Loss severity</t>
  </si>
  <si>
    <t>90.00%</t>
  </si>
  <si>
    <t>Minimum</t>
  </si>
  <si>
    <t>0.10%</t>
  </si>
  <si>
    <t>0.00%</t>
  </si>
  <si>
    <t>Weighted Average</t>
  </si>
  <si>
    <t>20.50%</t>
  </si>
  <si>
    <t>4.10%</t>
  </si>
  <si>
    <t>32.20%</t>
  </si>
  <si>
    <t>INVESTMENT SECURITIES (Detail Textuals)</t>
  </si>
  <si>
    <t>Jun. 30, 2016USD ($)Security</t>
  </si>
  <si>
    <t>Jun. 30, 2015USD ($)</t>
  </si>
  <si>
    <t>Schedule of Trading Securities and Other Trading Assets [Line Items]</t>
  </si>
  <si>
    <t>Carrying value of securities pledged as collateral | $</t>
  </si>
  <si>
    <t>Number of available for sale securities with unrealized losses</t>
  </si>
  <si>
    <t>Percentage of amortized cost basis as aggregate depreciation of investment securities</t>
  </si>
  <si>
    <t>17.07%</t>
  </si>
  <si>
    <t>1.00%</t>
  </si>
  <si>
    <t>Loans - Summary of loans (Details) - USD ($) $ in Thousands</t>
  </si>
  <si>
    <t>Loans and Leases Receivable Disclosure [Line Items]</t>
  </si>
  <si>
    <t>Total loans</t>
  </si>
  <si>
    <t>Unadvanced construction loans</t>
  </si>
  <si>
    <t>Total loans after unadvanced construction loans</t>
  </si>
  <si>
    <t>Net deferred loan costs</t>
  </si>
  <si>
    <t>Loans, net</t>
  </si>
  <si>
    <t>Real Estate | Residential</t>
  </si>
  <si>
    <t>Real Estate | Commercial</t>
  </si>
  <si>
    <t>Real Estate | Residential construction</t>
  </si>
  <si>
    <t>Commercial</t>
  </si>
  <si>
    <t>Consumer and Other</t>
  </si>
  <si>
    <t>Residential real estate loans include one-to-four family mortgage loans, second mortgage loans, and home equity lines of credit.</t>
  </si>
  <si>
    <t>Loans - Summary of allowance for loan losses and loans by portfolio segment (Details 1) - USD ($) $ in Thousands</t>
  </si>
  <si>
    <t>Allowance for loan losses:</t>
  </si>
  <si>
    <t>Beginning balance</t>
  </si>
  <si>
    <t>Charge-offs</t>
  </si>
  <si>
    <t>Recoveries</t>
  </si>
  <si>
    <t>Provision (credit)</t>
  </si>
  <si>
    <t>Ending Balance</t>
  </si>
  <si>
    <t>Real Estate | Residential Construction</t>
  </si>
  <si>
    <t>Unallocated</t>
  </si>
  <si>
    <t>Loans - Summary of impaired and non-impaired loans and allowance for loan losses (Details 2) - USD ($) $ in Thousands</t>
  </si>
  <si>
    <t>Jun. 30, 2014</t>
  </si>
  <si>
    <t>Financing Receivable, Allowance for Credit Losses [Line Items]</t>
  </si>
  <si>
    <t>Ending balance : Amount of allowance for loan losses for Impaired/ Non-impaired loans</t>
  </si>
  <si>
    <t>Loans: Ending balance</t>
  </si>
  <si>
    <t>Impaired loan receivables</t>
  </si>
  <si>
    <t>Impaired loan receivables | Real Estate | Residential</t>
  </si>
  <si>
    <t>Impaired loan receivables | Real Estate | Commercial</t>
  </si>
  <si>
    <t>Impaired loan receivables | Real Estate | Residential Construction</t>
  </si>
  <si>
    <t>Impaired loan receivables | Commercial</t>
  </si>
  <si>
    <t>Impaired loan receivables | Consumer and Other</t>
  </si>
  <si>
    <t>Impaired loan receivables | Unallocated</t>
  </si>
  <si>
    <t>Non-impaired loan receivables</t>
  </si>
  <si>
    <t>Non-impaired loan receivables | Real Estate | Residential</t>
  </si>
  <si>
    <t>Non-impaired loan receivables | Real Estate | Commercial</t>
  </si>
  <si>
    <t>Non-impaired loan receivables | Real Estate | Residential Construction</t>
  </si>
  <si>
    <t>Non-impaired loan receivables | Commercial</t>
  </si>
  <si>
    <t>Non-impaired loan receivables | Consumer and Other</t>
  </si>
  <si>
    <t>Non-impaired loan receivables | Unallocated</t>
  </si>
  <si>
    <t>Loans - Loans by risk rating (Details 3) - USD ($) $ in Thousands</t>
  </si>
  <si>
    <t>Financing Receivable, Recorded Investment [Line Items]</t>
  </si>
  <si>
    <t>Pass</t>
  </si>
  <si>
    <t>Special Mention</t>
  </si>
  <si>
    <t>Substandard</t>
  </si>
  <si>
    <t>Doubtful</t>
  </si>
  <si>
    <t>Loss</t>
  </si>
  <si>
    <t>Real Estate | Residential | Pass</t>
  </si>
  <si>
    <t>Real Estate | Residential | Special Mention</t>
  </si>
  <si>
    <t>Real Estate | Residential | Substandard</t>
  </si>
  <si>
    <t>Real Estate | Residential | Doubtful</t>
  </si>
  <si>
    <t>Real Estate | Residential | Loss</t>
  </si>
  <si>
    <t>Real Estate | Commercial | Pass</t>
  </si>
  <si>
    <t>Real Estate | Commercial | Special Mention</t>
  </si>
  <si>
    <t>Real Estate | Commercial | Substandard</t>
  </si>
  <si>
    <t>Real Estate | Commercial | Doubtful</t>
  </si>
  <si>
    <t>Real Estate | Commercial | Loss</t>
  </si>
  <si>
    <t>Real Estate | Residential construction | Pass</t>
  </si>
  <si>
    <t>Real Estate | Residential construction | Special Mention</t>
  </si>
  <si>
    <t>Real Estate | Residential construction | Substandard</t>
  </si>
  <si>
    <t>Real Estate | Residential construction | Doubtful</t>
  </si>
  <si>
    <t>Real Estate | Residential construction | Loss</t>
  </si>
  <si>
    <t>Commercial | Pass</t>
  </si>
  <si>
    <t>Commercial | Special Mention</t>
  </si>
  <si>
    <t>Commercial | Substandard</t>
  </si>
  <si>
    <t>Commercial | Doubtful</t>
  </si>
  <si>
    <t>Commercial | Loss</t>
  </si>
  <si>
    <t>Consumer and Other | Pass</t>
  </si>
  <si>
    <t>Consumer and Other | Special Mention</t>
  </si>
  <si>
    <t>Consumer and Other | Substandard</t>
  </si>
  <si>
    <t>Consumer and Other | Doubtful</t>
  </si>
  <si>
    <t>Consumer and Other | Loss</t>
  </si>
  <si>
    <t>Loans - Summary of past due and non-accrual loans (Details 4) - USD ($) $ in Thousands</t>
  </si>
  <si>
    <t>Financing Receivable, Recorded Investment, Past Due [Line Items]</t>
  </si>
  <si>
    <t>Total Past Due</t>
  </si>
  <si>
    <t>Total non-accrual loans</t>
  </si>
  <si>
    <t>30-59 Days Past Due</t>
  </si>
  <si>
    <t>60-89 DaysPast Due</t>
  </si>
  <si>
    <t>90 days or Greater Past Due</t>
  </si>
  <si>
    <t>Real Estate | Residential | 30-59 Days Past Due</t>
  </si>
  <si>
    <t>Real Estate | Residential | 60-89 DaysPast Due</t>
  </si>
  <si>
    <t>Real Estate | Residential | 90 days or Greater Past Due</t>
  </si>
  <si>
    <t>Real Estate | Commercial | 30-59 Days Past Due</t>
  </si>
  <si>
    <t>Real Estate | Commercial | 60-89 DaysPast Due</t>
  </si>
  <si>
    <t>Real Estate | Commercial | 90 days or Greater Past Due</t>
  </si>
  <si>
    <t>Commercial | 30-59 Days Past Due</t>
  </si>
  <si>
    <t>Commercial | 60-89 DaysPast Due</t>
  </si>
  <si>
    <t>Commercial | 90 days or Greater Past Due</t>
  </si>
  <si>
    <t>Consumer and Other | 30-59 Days Past Due</t>
  </si>
  <si>
    <t>Consumer and Other | 60-89 DaysPast Due</t>
  </si>
  <si>
    <t>Consumer and Other | 90 days or Greater Past Due</t>
  </si>
  <si>
    <t>Loans - Summary of impaired loans (Details 5) - USD ($) $ in Thousands</t>
  </si>
  <si>
    <t>Financing Receivable, Impaired [Line Items]</t>
  </si>
  <si>
    <t>Impaired loans without valuation allowance, Recorded investment</t>
  </si>
  <si>
    <t>Impaired loans without valuation allowance, Unpaid principal balance</t>
  </si>
  <si>
    <t>Impaired loans with a valuation allowance, Recorded investment</t>
  </si>
  <si>
    <t>Impaired loans with a valuation allowance, Unpaid principal balance</t>
  </si>
  <si>
    <t>Impaired loans with a valuation allowance, Related allowance</t>
  </si>
  <si>
    <t>Total impaired loans, Recorded investment</t>
  </si>
  <si>
    <t>Total impaired loans, Unpaid principal balance</t>
  </si>
  <si>
    <t>Total impaired loans, Related allowance</t>
  </si>
  <si>
    <t>Impaired loans without valuation allowance, Average Recorded investment</t>
  </si>
  <si>
    <t>Impaired loans without valuation allowance, Interest Income Recognized</t>
  </si>
  <si>
    <t>Impaired loans without valuation allowance, Interest Income Recognized on Cash Basis</t>
  </si>
  <si>
    <t>Impaired loans with valuation allowance, Average Recorded investment</t>
  </si>
  <si>
    <t>Impaired loans with valuation allowance, Interest Income Recognized</t>
  </si>
  <si>
    <t>Impaired loans with valuation allowance, Interest Income Recognized on Cash Basis</t>
  </si>
  <si>
    <t>Total Impaired Loans, Average Recorded Investment</t>
  </si>
  <si>
    <t>Impaired Financing Receivable, Interest Income, Accrual Method</t>
  </si>
  <si>
    <t>Impaired Financing Receivable, Interest Income, Cash Basis Method</t>
  </si>
  <si>
    <t>Loans (Detail Textuals) - USD ($)</t>
  </si>
  <si>
    <t>Additional funds available to be advanced in connection with TDR loan</t>
  </si>
  <si>
    <t>Unpaid principal balances of mortgage and other loans serviced for others</t>
  </si>
  <si>
    <t>Mortgage servicing rights, balance</t>
  </si>
  <si>
    <t>PREMISES AND EQUIPMENT (Details) - USD ($) $ in Thousands</t>
  </si>
  <si>
    <t>Property, Plant and Equipment [Line Items]</t>
  </si>
  <si>
    <t>Premises and equipment, gross</t>
  </si>
  <si>
    <t>Accumulated depreciation and amortization</t>
  </si>
  <si>
    <t>Premises and equipment, net</t>
  </si>
  <si>
    <t>Land</t>
  </si>
  <si>
    <t>Buildings and leasehold improvements</t>
  </si>
  <si>
    <t>Equipment</t>
  </si>
  <si>
    <t>PREMISES AND EQUIPMENT (Detail Textuals) - USD ($) $ in Thousands</t>
  </si>
  <si>
    <t>Depreciation and amortization expense on premises and equipment</t>
  </si>
  <si>
    <t>DEPOSITS (Details) - USD ($) $ in Thousands</t>
  </si>
  <si>
    <t>Demand deposits</t>
  </si>
  <si>
    <t>NOW accounts</t>
  </si>
  <si>
    <t>Regular savings</t>
  </si>
  <si>
    <t>Money market accounts</t>
  </si>
  <si>
    <t>Club accounts</t>
  </si>
  <si>
    <t>Deposit accounts</t>
  </si>
  <si>
    <t>Certificate accounts maturing in the years ending June 30:</t>
  </si>
  <si>
    <t>Certificate accounts, total</t>
  </si>
  <si>
    <t>DEPOSITS (Detail Textuals)</t>
  </si>
  <si>
    <t>Aggregate amount of time deposits of $250,000 or more</t>
  </si>
  <si>
    <t>BORROWED FUNDS - Summary of borrowed funds (Details) - USD ($) $ in Thousands</t>
  </si>
  <si>
    <t>Short-term borrowings:</t>
  </si>
  <si>
    <t>Securities sold under agreements to repurchase, Amount due</t>
  </si>
  <si>
    <t>Securities sold under agreements to repurchase, Weighted average rate</t>
  </si>
  <si>
    <t>FHLB of Boston advances, Amount due</t>
  </si>
  <si>
    <t>FHLB of Boston advances, Weighted average rate</t>
  </si>
  <si>
    <t>0.53%</t>
  </si>
  <si>
    <t>0.30%</t>
  </si>
  <si>
    <t>Short-term borrowings, Total Amount Due</t>
  </si>
  <si>
    <t>Short-term borrowings, Total Weighted average rate</t>
  </si>
  <si>
    <t>0.26%</t>
  </si>
  <si>
    <t>0.22%</t>
  </si>
  <si>
    <t>Long-term FHLB of Boston advances maturing in the years ending:</t>
  </si>
  <si>
    <t>Amount due in 2017</t>
  </si>
  <si>
    <t>Amount due in 2018</t>
  </si>
  <si>
    <t>Amount due in 2020</t>
  </si>
  <si>
    <t>Total long-term FHLB advances, Amount due</t>
  </si>
  <si>
    <t>Total borrowed funds, amount due</t>
  </si>
  <si>
    <t>Weighted Average Rate, 2017</t>
  </si>
  <si>
    <t>3.42%</t>
  </si>
  <si>
    <t>Weighted Average Rate, 2018</t>
  </si>
  <si>
    <t>2.30%</t>
  </si>
  <si>
    <t>Weighted Average Rate, 2020</t>
  </si>
  <si>
    <t>2.32%</t>
  </si>
  <si>
    <t>Total long-term FHLB advances, Weighted average rate</t>
  </si>
  <si>
    <t>2.61%</t>
  </si>
  <si>
    <t>Total borrowed funds, Weighted average rate</t>
  </si>
  <si>
    <t>2.44%</t>
  </si>
  <si>
    <t>2.33%</t>
  </si>
  <si>
    <t>Includes $18,000,000 of advances callable by the FHLB of Boston during the year ending June 30, 2017.</t>
  </si>
  <si>
    <t>BORROWED FUNDS (Detail Textuals) - USD ($)</t>
  </si>
  <si>
    <t>Federal Home Loan Bank, Advances, Branch of FHLB Bank [Line Items]</t>
  </si>
  <si>
    <t>Liquidity line of credit with Bankers Bank Northeast</t>
  </si>
  <si>
    <t>Repurchase agreements | U.S. government-sponsored and guaranteed securities</t>
  </si>
  <si>
    <t>Collateral amount</t>
  </si>
  <si>
    <t>Federal Home Loan Bank of Boston</t>
  </si>
  <si>
    <t>Loans with a principal balance, pledged to secure available borrowings from the FHLB</t>
  </si>
  <si>
    <t>Modified amount</t>
  </si>
  <si>
    <t>Capitalized fees</t>
  </si>
  <si>
    <t>Frequency of fee</t>
  </si>
  <si>
    <t>monthly</t>
  </si>
  <si>
    <t>Line of credit with Federal Home Loan Bank of Boston</t>
  </si>
  <si>
    <t>Amount due in 2017 callable in 2016</t>
  </si>
  <si>
    <t>Amount due in 2018 callable in 2016</t>
  </si>
  <si>
    <t>INCOME TAXES - Components of income tax expense (benefit) (Detail) - USD ($) $ in Thousands</t>
  </si>
  <si>
    <t>Current:</t>
  </si>
  <si>
    <t>Federal</t>
  </si>
  <si>
    <t>State</t>
  </si>
  <si>
    <t>Total current</t>
  </si>
  <si>
    <t>Deferred:</t>
  </si>
  <si>
    <t>Total deferred</t>
  </si>
  <si>
    <t>INCOME TAXES - Summary of reasons for the differences between the statutory federal income tax rate and the effective tax rates(Detail 1) - USD ($) $ in Thousands</t>
  </si>
  <si>
    <t>Federal income tax at statutory rates</t>
  </si>
  <si>
    <t>Increase (decrease) in tax resulting from:</t>
  </si>
  <si>
    <t>State taxes, net of federal benefit</t>
  </si>
  <si>
    <t>Stock-based compensation</t>
  </si>
  <si>
    <t>Dividends received deduction</t>
  </si>
  <si>
    <t>Tax-exempt municipal income, net</t>
  </si>
  <si>
    <t>Other, net</t>
  </si>
  <si>
    <t>Income tax expense (benefit) before valuation allowance</t>
  </si>
  <si>
    <t>Valuation allowance</t>
  </si>
  <si>
    <t>Effective tax rates</t>
  </si>
  <si>
    <t>21.00%</t>
  </si>
  <si>
    <t>(13.40%)</t>
  </si>
  <si>
    <t>INCOME TAXES - Gross deferred tax assets and gross deferred tax liabilities (Detail 2) - USD ($) $ in Thousands</t>
  </si>
  <si>
    <t>Deferred tax assets:</t>
  </si>
  <si>
    <t>Net unrealized holding loss on available-for-sale securities</t>
  </si>
  <si>
    <t>Deferred compensation</t>
  </si>
  <si>
    <t>Impairment losses on securities available-for-sale</t>
  </si>
  <si>
    <t>Accrued expenses</t>
  </si>
  <si>
    <t>Post retirement benefits</t>
  </si>
  <si>
    <t>Interest receivable on non-accrual loans</t>
  </si>
  <si>
    <t>Federal carryovers</t>
  </si>
  <si>
    <t>Gross deferred tax asset</t>
  </si>
  <si>
    <t>Deferred tax assets, net of valuation allowance</t>
  </si>
  <si>
    <t>Deferred tax liabilities:</t>
  </si>
  <si>
    <t>Depreciation and amortization</t>
  </si>
  <si>
    <t>Deferred loan costs</t>
  </si>
  <si>
    <t>Gross deferred tax liability</t>
  </si>
  <si>
    <t>Net deferred tax asset</t>
  </si>
  <si>
    <t>INCOME TAXES (Detail Textuals)</t>
  </si>
  <si>
    <t>Alternative Minimum Tax credit carryovers</t>
  </si>
  <si>
    <t>Net operating loss carryovers</t>
  </si>
  <si>
    <t>Contribution carryovers</t>
  </si>
  <si>
    <t>Tax reserve for loan losses</t>
  </si>
  <si>
    <t>Unrecognized Tax</t>
  </si>
  <si>
    <t>Statutory federal income tax rate</t>
  </si>
  <si>
    <t>34.00%</t>
  </si>
  <si>
    <t>OTHER COMMITMENTS AND CONTINGENT LIABILITIES (Details) $ in Thousands</t>
  </si>
  <si>
    <t>OTHER COMMITMENTS AND CONTINGENT LIABILITIES (Details 1) - USD ($)</t>
  </si>
  <si>
    <t>Total rental expense</t>
  </si>
  <si>
    <t>FAIR VALUE MEASURMENTS - Assets measured at fair value on a recurring basis (Details) - Fair Value, Measurements, Recurring - USD ($) $ in Thousands</t>
  </si>
  <si>
    <t>Total Fair Value</t>
  </si>
  <si>
    <t>Assets measured at fair value</t>
  </si>
  <si>
    <t>Total Fair Value | U.S. government and government-sponsored securities</t>
  </si>
  <si>
    <t>Total Fair Value | Corporate bonds and other securities</t>
  </si>
  <si>
    <t>Total Fair Value | U.S. Government-sponsored and guaranteed mortgage-backed securities</t>
  </si>
  <si>
    <t>Total Fair Value | Non-agency mortgage-backed securities</t>
  </si>
  <si>
    <t>Total Fair Value | Equity securities</t>
  </si>
  <si>
    <t>Quoted Prices in Active Markets for Identical Assets Level 1</t>
  </si>
  <si>
    <t>Quoted Prices in Active Markets for Identical Assets Level 1 | U.S. government and government-sponsored securities</t>
  </si>
  <si>
    <t>Quoted Prices in Active Markets for Identical Assets Level 1 | Corporate bonds and other securities</t>
  </si>
  <si>
    <t>Quoted Prices in Active Markets for Identical Assets Level 1 | U.S. Government-sponsored and guaranteed mortgage-backed securities</t>
  </si>
  <si>
    <t>Quoted Prices in Active Markets for Identical Assets Level 1 | Non-agency mortgage-backed securities</t>
  </si>
  <si>
    <t>Quoted Prices in Active Markets for Identical Assets Level 1 | Equity securities</t>
  </si>
  <si>
    <t>Significant Other Observable Inputs Level 2</t>
  </si>
  <si>
    <t>Significant Other Observable Inputs Level 2 | U.S. government and government-sponsored securities</t>
  </si>
  <si>
    <t>Significant Other Observable Inputs Level 2 | Corporate bonds and other securities</t>
  </si>
  <si>
    <t>Significant Other Observable Inputs Level 2 | U.S. Government-sponsored and guaranteed mortgage-backed securities</t>
  </si>
  <si>
    <t>Significant Other Observable Inputs Level 2 | Non-agency mortgage-backed securities</t>
  </si>
  <si>
    <t>Significant Other Observable Inputs Level 2 | Equity securities</t>
  </si>
  <si>
    <t>Significant Unobservable Inputs Level 3</t>
  </si>
  <si>
    <t>Significant Unobservable Inputs Level 3 | U.S. government and government-sponsored securities</t>
  </si>
  <si>
    <t>Significant Unobservable Inputs Level 3 | Corporate bonds and other securities</t>
  </si>
  <si>
    <t>Significant Unobservable Inputs Level 3 | U.S. Government-sponsored and guaranteed mortgage-backed securities</t>
  </si>
  <si>
    <t>Significant Unobservable Inputs Level 3 | Non-agency mortgage-backed securities</t>
  </si>
  <si>
    <t>Significant Unobservable Inputs Level 3 | Equity securities</t>
  </si>
  <si>
    <t>FAIR VALUE MEASURMENTS - Assets measured at fair value on a non-recurring basis and the adjustments to the carrying value (Details 2) - Fair value measurements non recurring basis - USD ($) $ in Thousands</t>
  </si>
  <si>
    <t>Fair Value, Assets and Liabilities Measured on Recurring and Nonrecurring Basis [Line Items]</t>
  </si>
  <si>
    <t>Total Losses</t>
  </si>
  <si>
    <t>Assets, fair value</t>
  </si>
  <si>
    <t>Impaired loan</t>
  </si>
  <si>
    <t>Impaired loan | Total Fair Value</t>
  </si>
  <si>
    <t>Impaired loan | Quoted Prices in Active Markets for Identical Assets Level 1</t>
  </si>
  <si>
    <t>Impaired loan | Significant Other Observable Inputs Level 2</t>
  </si>
  <si>
    <t>Impaired loan | Significant Unobservable Inputs Level 3</t>
  </si>
  <si>
    <t>Other real estate owned | Total Fair Value</t>
  </si>
  <si>
    <t>Other real estate owned | Quoted Prices in Active Markets for Identical Assets Level 1</t>
  </si>
  <si>
    <t>Other real estate owned | Significant Other Observable Inputs Level 2</t>
  </si>
  <si>
    <t>Other real estate owned | Significant Unobservable Inputs Level 3</t>
  </si>
  <si>
    <t>FAIR VALUE MEASURMENTS - Company's financial instruments, all of which are held or issued for purposes other than trading (Details 3) - USD ($) $ in Thousands</t>
  </si>
  <si>
    <t>Financial assets:</t>
  </si>
  <si>
    <t>Available-for-sale securities</t>
  </si>
  <si>
    <t>Held-to-maturity securities</t>
  </si>
  <si>
    <t>Financial liabilities:</t>
  </si>
  <si>
    <t>Carrying Amount</t>
  </si>
  <si>
    <t>Federal Home Loan Bank Stock</t>
  </si>
  <si>
    <t>Deposits</t>
  </si>
  <si>
    <t>Accrued interest payable</t>
  </si>
  <si>
    <t>Fair Value</t>
  </si>
  <si>
    <t>OFF-BALANCE SHEET FINANCIAL INSTRUMENTS - Summary of Notional amounts of commitments with off-balance-sheet credit risk (Details) - USD ($) $ in Thousands</t>
  </si>
  <si>
    <t>Line of Credit Facility [Line Items]</t>
  </si>
  <si>
    <t>Outstanding commitments</t>
  </si>
  <si>
    <t>Commitments to originate loans</t>
  </si>
  <si>
    <t>Unadvanced lines of credit</t>
  </si>
  <si>
    <t>Unadvanced letters of credit</t>
  </si>
  <si>
    <t>REGULATORY MATTERS (Details) - USD ($) $ in Thousands</t>
  </si>
  <si>
    <t>Tier 1 Capital (to Adjusted Total Assets), Actual Amount</t>
  </si>
  <si>
    <t>Tier 1 Capital (to Adjusted Total Assets), Actual Ratio</t>
  </si>
  <si>
    <t>12.23%</t>
  </si>
  <si>
    <t>8.70%</t>
  </si>
  <si>
    <t>Tier 1 Capital (to Adjusted Total Assets), For Capital Adequacy Purposes Amount</t>
  </si>
  <si>
    <t>Tier 1 Capital (to Adjusted Total Assets), For Capital Adequacy Purposes Ratio</t>
  </si>
  <si>
    <t>4.00%</t>
  </si>
  <si>
    <t>Tier 1 Capital (to Adjusted Total Assets), To Be Well Capitalized Under Prompt Corrective Action Provisions Amount</t>
  </si>
  <si>
    <t>Tier 1 Capital (to Adjusted Total Assets), To Be Well Capitalized Under Prompt Corrective Action Provisions Ratio</t>
  </si>
  <si>
    <t>5.00%</t>
  </si>
  <si>
    <t>Common Equity Tier 1 Capital (to Risk-Weighted Assets), Actual Amount</t>
  </si>
  <si>
    <t>Common Equity Tier 1 Capital (to Risk-Weighted Assets), Actual Ratio</t>
  </si>
  <si>
    <t>20.95%</t>
  </si>
  <si>
    <t>14.41%</t>
  </si>
  <si>
    <t>Common Equity Tier 1 Capital (to Risk-Weighted Assets), For Capital Adequacy Purposes Amount</t>
  </si>
  <si>
    <t>Common Equity Tier 1 Capital (to Risk-Weighted Assets), For Capital Adequacy Purposes Ratio</t>
  </si>
  <si>
    <t>4.50%</t>
  </si>
  <si>
    <t>Common Equity Tier 1 Capital (to Risk-Weighted Assets), To Be Well Capitalized Under Prompt Corrective Action Provisions Amount</t>
  </si>
  <si>
    <t>Common Equity Tier 1 Capital (to Risk-Weighted Assets), To Be Well Capitalized Under Prompt Corrective Action Provisions Ratio</t>
  </si>
  <si>
    <t>6.50%</t>
  </si>
  <si>
    <t>Tier 1 Capital (to Risk-Weighted Assets), Actual Amount</t>
  </si>
  <si>
    <t>Tier 1 Capital (to Risk-Weighted Assets), Actual Ratio</t>
  </si>
  <si>
    <t>Tier 1 Capital (to Risk-Weighted Assets), For Capital Adequacy Purposes Amount</t>
  </si>
  <si>
    <t>Tier 1 Capital (to Risk-Weighted Assets), For Capital Adequacy Purposes Ratio</t>
  </si>
  <si>
    <t>6.00%</t>
  </si>
  <si>
    <t>Tier 1 Capital (to Risk-Weighted Assets), To Be Well Capitalized Under Prompt Corrective Action Provisions Amount</t>
  </si>
  <si>
    <t>Tier 1 Capital (to Risk-Weighted Assets), To Be Well Capitalized Under Prompt Corrective Action Provisions Ratio</t>
  </si>
  <si>
    <t>8.00%</t>
  </si>
  <si>
    <t>Total Capital (to Risk-Weighted Assets), Actual Amount</t>
  </si>
  <si>
    <t>Total Capital (to Risk-Weighted Assets), Actual Ratio</t>
  </si>
  <si>
    <t>21.77%</t>
  </si>
  <si>
    <t>15.18%</t>
  </si>
  <si>
    <t>Total Capital (to Risk-Weighted Assets), For Capital Adequacy Purposes Amount</t>
  </si>
  <si>
    <t>Total Capital (to Risk-Weighted Assets), For Capital Adequacy Purposes Ratio</t>
  </si>
  <si>
    <t>Total Capital (to Risk-Weighted Assets), To Be Well Capitalized Under Prompt Corrective Action Provisions Amount</t>
  </si>
  <si>
    <t>Total Capital (to Risk-Weighted Assets), To Be Well Capitalized Under Prompt Corrective Action Provisions Ratio</t>
  </si>
  <si>
    <t>10.00%</t>
  </si>
  <si>
    <t>REGULATORY MATTERS (Details 1) - USD ($) $ in Thousands</t>
  </si>
  <si>
    <t>Compliance with Regulatory Capital Requirements under Banking Regulations [Line Items]</t>
  </si>
  <si>
    <t>Total consolidated equity</t>
  </si>
  <si>
    <t>Adjustments:</t>
  </si>
  <si>
    <t>Tier 1 and Common Equity Tier 1 Capital</t>
  </si>
  <si>
    <t>Allowance for loan losses and off-balance sheet reserves</t>
  </si>
  <si>
    <t>Total Risk-Based capital</t>
  </si>
  <si>
    <t>PB Bancorp, Inc</t>
  </si>
  <si>
    <t>Equity capital of PB Bancorp, Inc.</t>
  </si>
  <si>
    <t>Disallowed intangible assets</t>
  </si>
  <si>
    <t>Disallowed deferred tax assets</t>
  </si>
  <si>
    <t>Unrealized losses on available-for-sale securities</t>
  </si>
  <si>
    <t>BENEFIT PLANS - Summary of status of incentive plan (Details) - Stock Options - Stock-based Incentive Plan - $ / shares</t>
  </si>
  <si>
    <t>Number of Shares</t>
  </si>
  <si>
    <t>Options outstanding at beginning of year</t>
  </si>
  <si>
    <t>Granted</t>
  </si>
  <si>
    <t>Exercised</t>
  </si>
  <si>
    <t>Expired</t>
  </si>
  <si>
    <t>Outstanding at end of year</t>
  </si>
  <si>
    <t>Options exercisable at end of year</t>
  </si>
  <si>
    <t>Weighted Average Exercise Price</t>
  </si>
  <si>
    <t>BENEFIT PLANS - Summary of stock options outstanding (Details 1) - Exercise Price $8.99</t>
  </si>
  <si>
    <t>Share-based Compensation, Shares Authorized under Stock Option Plans, Exercise Price Range [Line Items]</t>
  </si>
  <si>
    <t>Options Outstanding, Weighted-Average Exercise Price | $ / shares</t>
  </si>
  <si>
    <t>Options Outstanding, Number Outstanding | shares</t>
  </si>
  <si>
    <t>Options Outstanding, Weighted-Average Remaining Contractual Life</t>
  </si>
  <si>
    <t>10 months 24 days</t>
  </si>
  <si>
    <t>Options Outstanding, Aggregate Intrinsic Value | $</t>
  </si>
  <si>
    <t>Options Exercisable, Number Exercisable | shares</t>
  </si>
  <si>
    <t>Options Exercisable, Weighted-Average Exercise Price | $ / shares</t>
  </si>
  <si>
    <t>BENEFIT PLANS (Detail Textuals)</t>
  </si>
  <si>
    <t>Oct. 04, 2004USD ($)Installmentsshares</t>
  </si>
  <si>
    <t>Jun. 30, 2016USD ($)shares</t>
  </si>
  <si>
    <t>Jun. 30, 2015USD ($)shares</t>
  </si>
  <si>
    <t>Description of 401(k) Plan</t>
  </si>
  <si>
    <t>The Company has a 401(k) plan covering each eligible employee. Employees must be 21 years of age, work at least 1,000 hours per year, and have at least one year of service with the Company to be eligible to participate.</t>
  </si>
  <si>
    <t>Percentage of contribution an employee's deferral</t>
  </si>
  <si>
    <t>50.00%</t>
  </si>
  <si>
    <t>Percentage of employee's salary</t>
  </si>
  <si>
    <t>Contribution from employer</t>
  </si>
  <si>
    <t>Additional discretionary contributions amount</t>
  </si>
  <si>
    <t>Total liability for the arrangements included in other liabilities</t>
  </si>
  <si>
    <t>Expenses under other postretirement benefit plan</t>
  </si>
  <si>
    <t>Number of share purchased | shares</t>
  </si>
  <si>
    <t>Amount borrowed by ESOP for purchase of shares</t>
  </si>
  <si>
    <t>ESOP purchased, price per share | $ / shares</t>
  </si>
  <si>
    <t>Outstanding balance of ESOP original loan</t>
  </si>
  <si>
    <t>Employee Stock Ownership Plan, borrowings, initial variable interest rate</t>
  </si>
  <si>
    <t>4.75%</t>
  </si>
  <si>
    <t>Number of substantial equal annual installments | Installments</t>
  </si>
  <si>
    <t>Employee Stock Ownership Plan, borrowings, current interest rate</t>
  </si>
  <si>
    <t>3.50%</t>
  </si>
  <si>
    <t>3.25%</t>
  </si>
  <si>
    <t>Amount of ESOP expenses</t>
  </si>
  <si>
    <t>Number of shares allocated | shares</t>
  </si>
  <si>
    <t>Number of shares unallocated | shares</t>
  </si>
  <si>
    <t>Fair value of unallocated ESOP shares</t>
  </si>
  <si>
    <t>BENEFIT PLANS (Detail Textuals 1)</t>
  </si>
  <si>
    <t>Jun. 30, 2016shares</t>
  </si>
  <si>
    <t>Share-based Compensation Arrangement by Share-based Payment Award [Line Items]</t>
  </si>
  <si>
    <t>2005 Stock-Based Incentive Plan</t>
  </si>
  <si>
    <t>Maximum number of shares granted</t>
  </si>
  <si>
    <t>2005 Stock-Based Incentive Plan | Stock Options</t>
  </si>
  <si>
    <t>2005 Stock-Based Incentive Plan | Restricted Stock</t>
  </si>
  <si>
    <t>ACCUMULATED OTHER COMPREHENSIVE INCOME/LOSS - Components of accumulated other comprehensive loss and related tax effects (Details) - USD ($) $ in Thousands</t>
  </si>
  <si>
    <t>Net unrealized loss on securities available-for-sale</t>
  </si>
  <si>
    <t>Tax effect</t>
  </si>
  <si>
    <t>ACCUMULATED OTHER COMPREHENSIVE INCOME/LOSS (Detail Textuals) - USD ($)</t>
  </si>
  <si>
    <t>Pre-tax unrealized losses on securities which other-than-temporary impairment recognized</t>
  </si>
  <si>
    <t>PARENT COMPANY ONLY FINANCIAL STATEMENTS (Details) - USD ($) $ in Thousands</t>
  </si>
  <si>
    <t>Investment in available-for-sale securities, at fair value</t>
  </si>
  <si>
    <t>Investment in held-to-maturity securities (fair value of $2,531 as of June 30, 2016)</t>
  </si>
  <si>
    <t>Loan to ESOP</t>
  </si>
  <si>
    <t>LIABILITIES AND STOCKHOLDERS' EQUITY</t>
  </si>
  <si>
    <t>Stockholders' equity</t>
  </si>
  <si>
    <t>Investment in Putnam Bank</t>
  </si>
  <si>
    <t>PARENT COMPANY ONLY FINANCIAL STATEMENTS (Details 1) - USD ($) $ in Thousands</t>
  </si>
  <si>
    <t>Condensed Income Statements, Captions [Line Items]</t>
  </si>
  <si>
    <t>Interest on ESOP loan</t>
  </si>
  <si>
    <t>Other expense</t>
  </si>
  <si>
    <t>Income tax benefit</t>
  </si>
  <si>
    <t>Interest and dividends on investments</t>
  </si>
  <si>
    <t>Loss before income tax benefit and equity in undistributed net income of subsidiary</t>
  </si>
  <si>
    <t>Loss before equity in undistributed net income of subsidiary</t>
  </si>
  <si>
    <t>Equity in undistributed net income of subsidiary</t>
  </si>
  <si>
    <t>PARENT COMPANY ONLY FINANCIAL STATEMENTS (Details 2) - USD ($) $ in Thousands</t>
  </si>
  <si>
    <t>Adjustments to reconcile net income to net cash used in operating activities:</t>
  </si>
  <si>
    <t>Net cash used in operating activities</t>
  </si>
  <si>
    <t>Proceeds from maturities of available-for-sale securities</t>
  </si>
  <si>
    <t>Net cash (used in) provided by investing activities</t>
  </si>
  <si>
    <t>Proceeds from common stock offering</t>
  </si>
  <si>
    <t>Contribution from Putnam Bancorp, MHC</t>
  </si>
  <si>
    <t>Net cash provided by (used in) financing activities</t>
  </si>
  <si>
    <t>Net increase (decrease) in cash and cash equivalents</t>
  </si>
  <si>
    <t>Increase in other assets</t>
  </si>
  <si>
    <t>Increase in due from subsidiary</t>
  </si>
  <si>
    <t>Undistributed net income of subsidiary</t>
  </si>
  <si>
    <t>Principal payments received on loan to ESOP</t>
  </si>
  <si>
    <t>Capital contribution to Bank</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0.0000_);(#,##0.00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65210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6" t="n">
        <v>7880402</v>
      </c>
    </row>
    <row r="13" spans="1:4">
      <c r="A13" s="4" t="s">
        <v>21</v>
      </c>
      <c r="D13" s="7" t="n">
        <v>18.4</v>
      </c>
    </row>
    <row r="14" spans="1:4">
      <c r="A14" s="4" t="s">
        <v>22</v>
      </c>
      <c r="B14" s="4" t="s">
        <v>23</v>
      </c>
    </row>
    <row r="15" spans="1:4">
      <c r="A15" s="4" t="s">
        <v>24</v>
      </c>
      <c r="B15" s="4" t="s">
        <v>25</v>
      </c>
    </row>
    <row r="16" spans="1:4">
      <c r="A16" s="4" t="s">
        <v>26</v>
      </c>
      <c r="B16" s="4" t="s">
        <v>27</v>
      </c>
    </row>
    <row r="17" spans="1:4">
      <c r="A17" s="4" t="s">
        <v>28</v>
      </c>
      <c r="B17" s="6" t="n">
        <v>201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8" t="n">
        <v>4753</v>
      </c>
      <c r="D3" s="8" t="n">
        <v>4562</v>
      </c>
    </row>
    <row r="4" spans="1:4">
      <c r="A4" s="4" t="s">
        <v>35</v>
      </c>
      <c r="C4" s="6" t="n">
        <v>380</v>
      </c>
      <c r="D4" s="6" t="n">
        <v>764</v>
      </c>
    </row>
    <row r="5" spans="1:4">
      <c r="A5" s="4" t="s">
        <v>36</v>
      </c>
      <c r="C5" s="6" t="n">
        <v>5133</v>
      </c>
      <c r="D5" s="6" t="n">
        <v>5326</v>
      </c>
    </row>
    <row r="6" spans="1:4">
      <c r="A6" s="4" t="s">
        <v>37</v>
      </c>
      <c r="C6" s="6" t="n">
        <v>70436</v>
      </c>
      <c r="D6" s="6" t="n">
        <v>45657</v>
      </c>
    </row>
    <row r="7" spans="1:4">
      <c r="A7" s="4" t="s">
        <v>38</v>
      </c>
      <c r="C7" s="6" t="n">
        <v>144343</v>
      </c>
      <c r="D7" s="6" t="n">
        <v>164096</v>
      </c>
    </row>
    <row r="8" spans="1:4">
      <c r="A8" s="4" t="s">
        <v>39</v>
      </c>
      <c r="C8" s="6" t="n">
        <v>3819</v>
      </c>
      <c r="D8" s="6" t="n">
        <v>5371</v>
      </c>
    </row>
    <row r="9" spans="1:4">
      <c r="A9" s="4" t="s">
        <v>40</v>
      </c>
      <c r="C9" s="6" t="n">
        <v>253647</v>
      </c>
      <c r="D9" s="6" t="n">
        <v>226221</v>
      </c>
    </row>
    <row r="10" spans="1:4">
      <c r="A10" s="4" t="s">
        <v>41</v>
      </c>
      <c r="C10" s="6" t="n">
        <v>-2303</v>
      </c>
      <c r="D10" s="6" t="n">
        <v>-2175</v>
      </c>
    </row>
    <row r="11" spans="1:4">
      <c r="A11" s="4" t="s">
        <v>42</v>
      </c>
      <c r="C11" s="6" t="n">
        <v>251344</v>
      </c>
      <c r="D11" s="6" t="n">
        <v>224046</v>
      </c>
    </row>
    <row r="12" spans="1:4">
      <c r="A12" s="4" t="s">
        <v>43</v>
      </c>
      <c r="C12" s="6" t="n">
        <v>3639</v>
      </c>
      <c r="D12" s="6" t="n">
        <v>3763</v>
      </c>
    </row>
    <row r="13" spans="1:4">
      <c r="A13" s="4" t="s">
        <v>44</v>
      </c>
      <c r="C13" s="6" t="n">
        <v>1216</v>
      </c>
      <c r="D13" s="6" t="n">
        <v>1051</v>
      </c>
    </row>
    <row r="14" spans="1:4">
      <c r="A14" s="4" t="s">
        <v>45</v>
      </c>
      <c r="C14" s="6" t="n">
        <v>1895</v>
      </c>
      <c r="D14" s="6" t="n">
        <v>3155</v>
      </c>
    </row>
    <row r="15" spans="1:4">
      <c r="A15" s="4" t="s">
        <v>46</v>
      </c>
      <c r="C15" s="6" t="n">
        <v>6912</v>
      </c>
      <c r="D15" s="6" t="n">
        <v>6912</v>
      </c>
    </row>
    <row r="16" spans="1:4">
      <c r="A16" s="4" t="s">
        <v>47</v>
      </c>
      <c r="C16" s="6" t="n">
        <v>9699</v>
      </c>
      <c r="D16" s="6" t="n">
        <v>9427</v>
      </c>
    </row>
    <row r="17" spans="1:4">
      <c r="A17" s="4" t="s">
        <v>48</v>
      </c>
      <c r="C17" s="6" t="n">
        <v>2538</v>
      </c>
      <c r="D17" s="6" t="n">
        <v>2704</v>
      </c>
    </row>
    <row r="18" spans="1:4">
      <c r="A18" s="4" t="s">
        <v>49</v>
      </c>
      <c r="C18" s="6" t="n">
        <v>1583</v>
      </c>
      <c r="D18" s="6" t="n">
        <v>2093</v>
      </c>
    </row>
    <row r="19" spans="1:4">
      <c r="A19" s="4" t="s">
        <v>50</v>
      </c>
      <c r="C19" s="6" t="n">
        <v>502557</v>
      </c>
      <c r="D19" s="6" t="n">
        <v>473601</v>
      </c>
    </row>
    <row r="20" spans="1:4">
      <c r="A20" s="3" t="s">
        <v>51</v>
      </c>
    </row>
    <row r="21" spans="1:4">
      <c r="A21" s="4" t="s">
        <v>52</v>
      </c>
      <c r="C21" s="6" t="n">
        <v>65700</v>
      </c>
      <c r="D21" s="6" t="n">
        <v>59854</v>
      </c>
    </row>
    <row r="22" spans="1:4">
      <c r="A22" s="4" t="s">
        <v>53</v>
      </c>
      <c r="C22" s="6" t="n">
        <v>290366</v>
      </c>
      <c r="D22" s="6" t="n">
        <v>297787</v>
      </c>
    </row>
    <row r="23" spans="1:4">
      <c r="A23" s="4" t="s">
        <v>54</v>
      </c>
      <c r="C23" s="6" t="n">
        <v>356066</v>
      </c>
      <c r="D23" s="6" t="n">
        <v>357641</v>
      </c>
    </row>
    <row r="24" spans="1:4">
      <c r="A24" s="4" t="s">
        <v>55</v>
      </c>
      <c r="C24" s="6" t="n">
        <v>2657</v>
      </c>
      <c r="D24" s="6" t="n">
        <v>2363</v>
      </c>
    </row>
    <row r="25" spans="1:4">
      <c r="A25" s="4" t="s">
        <v>56</v>
      </c>
      <c r="C25" s="6" t="n">
        <v>53900</v>
      </c>
      <c r="D25" s="6" t="n">
        <v>56740</v>
      </c>
    </row>
    <row r="26" spans="1:4">
      <c r="A26" s="4" t="s">
        <v>57</v>
      </c>
      <c r="C26" s="6" t="n">
        <v>2359</v>
      </c>
      <c r="D26" s="6" t="n">
        <v>2797</v>
      </c>
    </row>
    <row r="27" spans="1:4">
      <c r="A27" s="4" t="s">
        <v>58</v>
      </c>
      <c r="C27" s="6" t="n">
        <v>2487</v>
      </c>
      <c r="D27" s="6" t="n">
        <v>2316</v>
      </c>
    </row>
    <row r="28" spans="1:4">
      <c r="A28" s="4" t="s">
        <v>59</v>
      </c>
      <c r="C28" s="6" t="n">
        <v>417469</v>
      </c>
      <c r="D28" s="6" t="n">
        <v>421857</v>
      </c>
    </row>
    <row r="29" spans="1:4">
      <c r="A29" s="4" t="s">
        <v>60</v>
      </c>
      <c r="C29" s="4" t="s">
        <v>61</v>
      </c>
      <c r="D29" s="4" t="s">
        <v>61</v>
      </c>
    </row>
    <row r="30" spans="1:4">
      <c r="A30" s="3" t="s">
        <v>62</v>
      </c>
    </row>
    <row r="31" spans="1:4">
      <c r="A31" s="4" t="s">
        <v>63</v>
      </c>
      <c r="C31" s="4" t="s">
        <v>61</v>
      </c>
      <c r="D31" s="4" t="s">
        <v>61</v>
      </c>
    </row>
    <row r="32" spans="1:4">
      <c r="A32" s="4" t="s">
        <v>64</v>
      </c>
      <c r="B32" s="4" t="s">
        <v>65</v>
      </c>
      <c r="C32" s="6" t="n">
        <v>79</v>
      </c>
      <c r="D32" s="6" t="n">
        <v>694</v>
      </c>
    </row>
    <row r="33" spans="1:4">
      <c r="A33" s="4" t="s">
        <v>66</v>
      </c>
      <c r="C33" s="6" t="n">
        <v>62837</v>
      </c>
      <c r="D33" s="6" t="n">
        <v>30602</v>
      </c>
    </row>
    <row r="34" spans="1:4">
      <c r="A34" s="4" t="s">
        <v>67</v>
      </c>
      <c r="C34" s="6" t="n">
        <v>25901</v>
      </c>
      <c r="D34" s="6" t="n">
        <v>25919</v>
      </c>
    </row>
    <row r="35" spans="1:4">
      <c r="A35" s="4" t="s">
        <v>68</v>
      </c>
      <c r="C35" s="6" t="n">
        <v>-143</v>
      </c>
      <c r="D35" s="6" t="n">
        <v>-198</v>
      </c>
    </row>
    <row r="36" spans="1:4">
      <c r="A36" s="4" t="s">
        <v>69</v>
      </c>
      <c r="C36" s="6" t="n">
        <v>-3586</v>
      </c>
      <c r="D36" s="6" t="n">
        <v>-1182</v>
      </c>
    </row>
    <row r="37" spans="1:4">
      <c r="A37" s="4" t="s">
        <v>70</v>
      </c>
      <c r="B37" s="4" t="s">
        <v>65</v>
      </c>
      <c r="D37" s="6" t="n">
        <v>-4091</v>
      </c>
    </row>
    <row r="38" spans="1:4">
      <c r="A38" s="4" t="s">
        <v>71</v>
      </c>
      <c r="C38" s="6" t="n">
        <v>85088</v>
      </c>
      <c r="D38" s="6" t="n">
        <v>51744</v>
      </c>
    </row>
    <row r="39" spans="1:4">
      <c r="A39" s="4" t="s">
        <v>72</v>
      </c>
      <c r="C39" s="8" t="n">
        <v>502557</v>
      </c>
      <c r="D39" s="8" t="n">
        <v>473601</v>
      </c>
    </row>
    <row r="40" spans="1:4">
      <c r="A40" t="n"/>
    </row>
    <row r="41" spans="1:4">
      <c r="A41" s="4" t="s">
        <v>65</v>
      </c>
      <c r="B41" s="4" t="s">
        <v>73</v>
      </c>
    </row>
  </sheetData>
  <mergeCells count="3">
    <mergeCell ref="A1:B1"/>
    <mergeCell ref="A40:C40"/>
    <mergeCell ref="B41:C4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r="1" spans="1:2">
      <c r="A1" s="1" t="s">
        <v>268</v>
      </c>
      <c r="B1" s="2" t="s">
        <v>1</v>
      </c>
    </row>
    <row r="2" spans="1:2">
      <c r="B2" s="2" t="s">
        <v>2</v>
      </c>
    </row>
    <row r="3" spans="1:2">
      <c r="A3" s="3" t="s">
        <v>227</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40</v>
      </c>
      <c r="B10" s="4" t="s">
        <v>281</v>
      </c>
    </row>
    <row r="11" spans="1:2">
      <c r="A11" s="4" t="s">
        <v>282</v>
      </c>
      <c r="B11" s="4" t="s">
        <v>283</v>
      </c>
    </row>
    <row r="12" spans="1:2">
      <c r="A12" s="4" t="s">
        <v>284</v>
      </c>
      <c r="B12" s="4" t="s">
        <v>285</v>
      </c>
    </row>
    <row r="13" spans="1:2">
      <c r="A13" s="4" t="s">
        <v>286</v>
      </c>
      <c r="B13" s="4" t="s">
        <v>287</v>
      </c>
    </row>
    <row r="14" spans="1:2">
      <c r="A14" s="4" t="s">
        <v>288</v>
      </c>
      <c r="B14" s="4" t="s">
        <v>289</v>
      </c>
    </row>
    <row r="15" spans="1:2">
      <c r="A15" s="4" t="s">
        <v>46</v>
      </c>
      <c r="B15" s="4" t="s">
        <v>290</v>
      </c>
    </row>
    <row r="16" spans="1:2">
      <c r="A16" s="4" t="s">
        <v>291</v>
      </c>
      <c r="B16" s="4" t="s">
        <v>292</v>
      </c>
    </row>
    <row r="17" spans="1:2">
      <c r="A17" s="4" t="s">
        <v>293</v>
      </c>
      <c r="B17" s="4" t="s">
        <v>294</v>
      </c>
    </row>
    <row r="18" spans="1:2">
      <c r="A18" s="4" t="s">
        <v>295</v>
      </c>
      <c r="B18" s="4" t="s">
        <v>296</v>
      </c>
    </row>
    <row r="19" spans="1:2">
      <c r="A19" s="4" t="s">
        <v>297</v>
      </c>
      <c r="B19" s="4" t="s">
        <v>298</v>
      </c>
    </row>
    <row r="20" spans="1:2">
      <c r="A20" s="4" t="s">
        <v>299</v>
      </c>
      <c r="B20" s="4" t="s">
        <v>300</v>
      </c>
    </row>
    <row r="21" spans="1:2">
      <c r="A21" s="4" t="s">
        <v>301</v>
      </c>
      <c r="B21" s="4" t="s">
        <v>302</v>
      </c>
    </row>
    <row r="22" spans="1:2">
      <c r="A22" s="4" t="s">
        <v>303</v>
      </c>
      <c r="B22" s="4" t="s">
        <v>304</v>
      </c>
    </row>
    <row r="23" spans="1:2">
      <c r="A23" s="4" t="s">
        <v>305</v>
      </c>
      <c r="B23" s="4" t="s">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307</v>
      </c>
      <c r="B1" s="2" t="s">
        <v>1</v>
      </c>
    </row>
    <row r="2" spans="1:2">
      <c r="B2" s="2" t="s">
        <v>2</v>
      </c>
    </row>
    <row r="3" spans="1:2">
      <c r="A3" s="3" t="s">
        <v>227</v>
      </c>
    </row>
    <row r="4" spans="1:2">
      <c r="A4" s="4" t="s">
        <v>308</v>
      </c>
      <c r="B4" s="4" t="s">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10</v>
      </c>
      <c r="B1" s="2" t="s">
        <v>1</v>
      </c>
    </row>
    <row r="2" spans="1:2">
      <c r="B2" s="2" t="s">
        <v>2</v>
      </c>
    </row>
    <row r="3" spans="1:2">
      <c r="A3" s="3" t="s">
        <v>230</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r="A1" s="1" t="s">
        <v>319</v>
      </c>
      <c r="B1" s="2" t="s">
        <v>1</v>
      </c>
    </row>
    <row r="2" spans="1:2">
      <c r="B2" s="2" t="s">
        <v>2</v>
      </c>
    </row>
    <row r="3" spans="1:2">
      <c r="A3" s="3" t="s">
        <v>233</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30</v>
      </c>
      <c r="B1" s="2" t="s">
        <v>1</v>
      </c>
    </row>
    <row r="2" spans="1:2">
      <c r="B2" s="2" t="s">
        <v>2</v>
      </c>
    </row>
    <row r="3" spans="1:2">
      <c r="A3" s="3" t="s">
        <v>236</v>
      </c>
    </row>
    <row r="4" spans="1:2">
      <c r="A4" s="4" t="s">
        <v>331</v>
      </c>
      <c r="B4" s="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2"/>
    <col customWidth="1" max="2" min="2" width="80"/>
    <col customWidth="1" max="3" min="3" width="37"/>
    <col customWidth="1" max="4" min="4" width="37"/>
  </cols>
  <sheetData>
    <row r="1" spans="1:4">
      <c r="A1" s="1" t="s">
        <v>74</v>
      </c>
      <c r="C1" s="2" t="s">
        <v>1</v>
      </c>
    </row>
    <row r="2" spans="1:4">
      <c r="C2" s="2" t="s">
        <v>75</v>
      </c>
      <c r="D2" s="2" t="s">
        <v>76</v>
      </c>
    </row>
    <row r="3" spans="1:4">
      <c r="A3" s="3" t="s">
        <v>77</v>
      </c>
    </row>
    <row r="4" spans="1:4">
      <c r="A4" s="4" t="s">
        <v>78</v>
      </c>
      <c r="C4" s="8" t="n">
        <v>147217</v>
      </c>
      <c r="D4" s="8" t="n">
        <v>165644</v>
      </c>
    </row>
    <row r="5" spans="1:4">
      <c r="A5" s="4" t="s">
        <v>79</v>
      </c>
      <c r="C5" s="6" t="n">
        <v>50000000</v>
      </c>
      <c r="D5" s="6" t="n">
        <v>50000000</v>
      </c>
    </row>
    <row r="6" spans="1:4">
      <c r="A6" s="4" t="s">
        <v>80</v>
      </c>
      <c r="C6" s="9" t="n">
        <v>0.01</v>
      </c>
      <c r="D6" s="9" t="n">
        <v>0.01</v>
      </c>
    </row>
    <row r="7" spans="1:4">
      <c r="A7" s="4" t="s">
        <v>81</v>
      </c>
      <c r="C7" s="6" t="n">
        <v>0</v>
      </c>
      <c r="D7" s="6" t="n">
        <v>0</v>
      </c>
    </row>
    <row r="8" spans="1:4">
      <c r="A8" s="4" t="s">
        <v>82</v>
      </c>
      <c r="C8" s="6" t="n">
        <v>0</v>
      </c>
      <c r="D8" s="6" t="n">
        <v>0</v>
      </c>
    </row>
    <row r="9" spans="1:4">
      <c r="A9" s="4" t="s">
        <v>83</v>
      </c>
      <c r="B9" s="4" t="s">
        <v>65</v>
      </c>
      <c r="C9" s="6" t="n">
        <v>100000000</v>
      </c>
      <c r="D9" s="6" t="n">
        <v>14288400</v>
      </c>
    </row>
    <row r="10" spans="1:4">
      <c r="A10" s="4" t="s">
        <v>84</v>
      </c>
      <c r="B10" s="4" t="s">
        <v>65</v>
      </c>
      <c r="C10" s="9" t="n">
        <v>0.01</v>
      </c>
      <c r="D10" s="9" t="n">
        <v>0.1</v>
      </c>
    </row>
    <row r="11" spans="1:4">
      <c r="A11" s="4" t="s">
        <v>85</v>
      </c>
      <c r="B11" s="4" t="s">
        <v>65</v>
      </c>
      <c r="C11" s="6" t="n">
        <v>7880402</v>
      </c>
      <c r="D11" s="6" t="n">
        <v>8267178</v>
      </c>
    </row>
    <row r="12" spans="1:4">
      <c r="A12" s="4" t="s">
        <v>86</v>
      </c>
      <c r="B12" s="4" t="s">
        <v>65</v>
      </c>
      <c r="C12" s="6" t="n">
        <v>7880402</v>
      </c>
      <c r="D12" s="6" t="n">
        <v>7789036</v>
      </c>
    </row>
    <row r="13" spans="1:4">
      <c r="A13" s="4" t="s">
        <v>87</v>
      </c>
      <c r="B13" s="4" t="s">
        <v>65</v>
      </c>
      <c r="D13" s="6" t="n">
        <v>478142</v>
      </c>
    </row>
    <row r="14" spans="1:4">
      <c r="A14" s="4" t="s">
        <v>88</v>
      </c>
      <c r="C14" s="10" t="n">
        <v>1.1907</v>
      </c>
    </row>
    <row r="15" spans="1:4">
      <c r="A15" t="n"/>
    </row>
    <row r="16" spans="1:4">
      <c r="A16" s="4" t="s">
        <v>65</v>
      </c>
      <c r="B16" s="4" t="s">
        <v>73</v>
      </c>
    </row>
  </sheetData>
  <mergeCells count="3">
    <mergeCell ref="A1:B2"/>
    <mergeCell ref="A15:C15"/>
    <mergeCell ref="B16:C16"/>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333</v>
      </c>
      <c r="B1" s="2" t="s">
        <v>1</v>
      </c>
    </row>
    <row r="2" spans="1:2">
      <c r="B2" s="2" t="s">
        <v>2</v>
      </c>
    </row>
    <row r="3" spans="1:2">
      <c r="A3" s="3" t="s">
        <v>334</v>
      </c>
    </row>
    <row r="4" spans="1:2">
      <c r="A4" s="4" t="s">
        <v>335</v>
      </c>
      <c r="B4" s="4" t="s">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337</v>
      </c>
      <c r="B1" s="2" t="s">
        <v>1</v>
      </c>
    </row>
    <row r="2" spans="1:2">
      <c r="B2" s="2" t="s">
        <v>2</v>
      </c>
    </row>
    <row r="3" spans="1:2">
      <c r="A3" s="3" t="s">
        <v>242</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42</v>
      </c>
      <c r="B1" s="2" t="s">
        <v>1</v>
      </c>
    </row>
    <row r="2" spans="1:2">
      <c r="B2" s="2" t="s">
        <v>2</v>
      </c>
    </row>
    <row r="3" spans="1:2">
      <c r="A3" s="3" t="s">
        <v>245</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49</v>
      </c>
      <c r="B1" s="2" t="s">
        <v>1</v>
      </c>
    </row>
    <row r="2" spans="1:2">
      <c r="B2" s="2" t="s">
        <v>2</v>
      </c>
    </row>
    <row r="3" spans="1:2">
      <c r="A3" s="3" t="s">
        <v>248</v>
      </c>
    </row>
    <row r="4" spans="1:2">
      <c r="A4" s="4" t="s">
        <v>350</v>
      </c>
      <c r="B4" s="4"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52</v>
      </c>
      <c r="B1" s="2" t="s">
        <v>1</v>
      </c>
    </row>
    <row r="2" spans="1:2">
      <c r="B2" s="2" t="s">
        <v>2</v>
      </c>
    </row>
    <row r="3" spans="1:2">
      <c r="A3" s="3" t="s">
        <v>251</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359</v>
      </c>
      <c r="B1" s="2" t="s">
        <v>1</v>
      </c>
    </row>
    <row r="2" spans="1:2">
      <c r="B2" s="2" t="s">
        <v>2</v>
      </c>
    </row>
    <row r="3" spans="1:2">
      <c r="A3" s="3" t="s">
        <v>254</v>
      </c>
    </row>
    <row r="4" spans="1:2">
      <c r="A4" s="4" t="s">
        <v>360</v>
      </c>
      <c r="B4" s="4"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62</v>
      </c>
      <c r="B1" s="2" t="s">
        <v>1</v>
      </c>
    </row>
    <row r="2" spans="1:2">
      <c r="B2" s="2" t="s">
        <v>2</v>
      </c>
    </row>
    <row r="3" spans="1:2">
      <c r="A3" s="3" t="s">
        <v>257</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367</v>
      </c>
      <c r="B1" s="2" t="s">
        <v>1</v>
      </c>
    </row>
    <row r="2" spans="1:2">
      <c r="B2" s="2" t="s">
        <v>2</v>
      </c>
    </row>
    <row r="3" spans="1:2">
      <c r="A3" s="3" t="s">
        <v>260</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72</v>
      </c>
      <c r="B1" s="2" t="s">
        <v>1</v>
      </c>
    </row>
    <row r="2" spans="1:2">
      <c r="B2" s="2" t="s">
        <v>2</v>
      </c>
    </row>
    <row r="3" spans="1:2">
      <c r="A3" s="3" t="s">
        <v>263</v>
      </c>
    </row>
    <row r="4" spans="1:2">
      <c r="A4" s="4" t="s">
        <v>373</v>
      </c>
      <c r="B4" s="4" t="s">
        <v>3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375</v>
      </c>
      <c r="B1" s="2" t="s">
        <v>1</v>
      </c>
    </row>
    <row r="2" spans="1:2">
      <c r="B2" s="2" t="s">
        <v>2</v>
      </c>
    </row>
    <row r="3" spans="1:2">
      <c r="A3" s="3" t="s">
        <v>266</v>
      </c>
    </row>
    <row r="4" spans="1:2">
      <c r="A4" s="4" t="s">
        <v>376</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65"/>
    <col customWidth="1" max="2" min="2" width="80"/>
    <col customWidth="1" max="3" min="3" width="16"/>
    <col customWidth="1" max="4" min="4" width="14"/>
  </cols>
  <sheetData>
    <row r="1" spans="1:4">
      <c r="A1" s="1" t="s">
        <v>89</v>
      </c>
      <c r="C1" s="2" t="s">
        <v>1</v>
      </c>
    </row>
    <row r="2" spans="1:4">
      <c r="C2" s="2" t="s">
        <v>2</v>
      </c>
      <c r="D2" s="2" t="s">
        <v>32</v>
      </c>
    </row>
    <row r="3" spans="1:4">
      <c r="A3" s="3" t="s">
        <v>90</v>
      </c>
    </row>
    <row r="4" spans="1:4">
      <c r="A4" s="4" t="s">
        <v>91</v>
      </c>
      <c r="C4" s="8" t="n">
        <v>9628</v>
      </c>
      <c r="D4" s="8" t="n">
        <v>9543</v>
      </c>
    </row>
    <row r="5" spans="1:4">
      <c r="A5" s="4" t="s">
        <v>92</v>
      </c>
      <c r="C5" s="6" t="n">
        <v>3460</v>
      </c>
      <c r="D5" s="6" t="n">
        <v>3434</v>
      </c>
    </row>
    <row r="6" spans="1:4">
      <c r="A6" s="4" t="s">
        <v>93</v>
      </c>
      <c r="C6" s="6" t="n">
        <v>458</v>
      </c>
      <c r="D6" s="6" t="n">
        <v>459</v>
      </c>
    </row>
    <row r="7" spans="1:4">
      <c r="A7" s="4" t="s">
        <v>94</v>
      </c>
      <c r="C7" s="6" t="n">
        <v>161</v>
      </c>
      <c r="D7" s="6" t="n">
        <v>91</v>
      </c>
    </row>
    <row r="8" spans="1:4">
      <c r="A8" s="4" t="s">
        <v>95</v>
      </c>
      <c r="C8" s="6" t="n">
        <v>78</v>
      </c>
      <c r="D8" s="6" t="n">
        <v>47</v>
      </c>
    </row>
    <row r="9" spans="1:4">
      <c r="A9" s="4" t="s">
        <v>96</v>
      </c>
      <c r="C9" s="6" t="n">
        <v>13785</v>
      </c>
      <c r="D9" s="6" t="n">
        <v>13574</v>
      </c>
    </row>
    <row r="10" spans="1:4">
      <c r="A10" s="3" t="s">
        <v>97</v>
      </c>
    </row>
    <row r="11" spans="1:4">
      <c r="A11" s="4" t="s">
        <v>98</v>
      </c>
      <c r="C11" s="6" t="n">
        <v>1841</v>
      </c>
      <c r="D11" s="6" t="n">
        <v>2162</v>
      </c>
    </row>
    <row r="12" spans="1:4">
      <c r="A12" s="4" t="s">
        <v>99</v>
      </c>
      <c r="C12" s="6" t="n">
        <v>1377</v>
      </c>
      <c r="D12" s="6" t="n">
        <v>1421</v>
      </c>
    </row>
    <row r="13" spans="1:4">
      <c r="A13" s="4" t="s">
        <v>100</v>
      </c>
      <c r="C13" s="6" t="n">
        <v>6</v>
      </c>
      <c r="D13" s="6" t="n">
        <v>25</v>
      </c>
    </row>
    <row r="14" spans="1:4">
      <c r="A14" s="4" t="s">
        <v>101</v>
      </c>
      <c r="C14" s="6" t="n">
        <v>3224</v>
      </c>
      <c r="D14" s="6" t="n">
        <v>3608</v>
      </c>
    </row>
    <row r="15" spans="1:4">
      <c r="A15" s="4" t="s">
        <v>102</v>
      </c>
      <c r="C15" s="6" t="n">
        <v>10561</v>
      </c>
      <c r="D15" s="6" t="n">
        <v>9966</v>
      </c>
    </row>
    <row r="16" spans="1:4">
      <c r="A16" s="4" t="s">
        <v>103</v>
      </c>
      <c r="C16" s="6" t="n">
        <v>663</v>
      </c>
      <c r="D16" s="6" t="n">
        <v>535</v>
      </c>
    </row>
    <row r="17" spans="1:4">
      <c r="A17" s="4" t="s">
        <v>104</v>
      </c>
      <c r="C17" s="6" t="n">
        <v>9898</v>
      </c>
      <c r="D17" s="6" t="n">
        <v>9431</v>
      </c>
    </row>
    <row r="18" spans="1:4">
      <c r="A18" s="3" t="s">
        <v>105</v>
      </c>
    </row>
    <row r="19" spans="1:4">
      <c r="A19" s="4" t="s">
        <v>106</v>
      </c>
      <c r="C19" s="6" t="n">
        <v>-407</v>
      </c>
      <c r="D19" s="6" t="n">
        <v>-414</v>
      </c>
    </row>
    <row r="20" spans="1:4">
      <c r="A20" s="4" t="s">
        <v>107</v>
      </c>
      <c r="C20" s="6" t="n">
        <v>323</v>
      </c>
      <c r="D20" s="6" t="n">
        <v>259</v>
      </c>
    </row>
    <row r="21" spans="1:4">
      <c r="A21" s="4" t="s">
        <v>108</v>
      </c>
      <c r="C21" s="6" t="n">
        <v>-84</v>
      </c>
      <c r="D21" s="6" t="n">
        <v>-155</v>
      </c>
    </row>
    <row r="22" spans="1:4">
      <c r="A22" s="4" t="s">
        <v>109</v>
      </c>
      <c r="C22" s="6" t="n">
        <v>1751</v>
      </c>
      <c r="D22" s="6" t="n">
        <v>1710</v>
      </c>
    </row>
    <row r="23" spans="1:4">
      <c r="A23" s="4" t="s">
        <v>110</v>
      </c>
      <c r="C23" s="6" t="n">
        <v>88</v>
      </c>
      <c r="D23" s="6" t="n">
        <v>97</v>
      </c>
    </row>
    <row r="24" spans="1:4">
      <c r="A24" s="4" t="s">
        <v>111</v>
      </c>
      <c r="C24" s="6" t="n">
        <v>133</v>
      </c>
      <c r="D24" s="6" t="n">
        <v>151</v>
      </c>
    </row>
    <row r="25" spans="1:4">
      <c r="A25" s="4" t="s">
        <v>112</v>
      </c>
      <c r="C25" s="6" t="n">
        <v>272</v>
      </c>
      <c r="D25" s="6" t="n">
        <v>277</v>
      </c>
    </row>
    <row r="26" spans="1:4">
      <c r="A26" s="4" t="s">
        <v>113</v>
      </c>
      <c r="C26" s="6" t="n">
        <v>352</v>
      </c>
      <c r="D26" s="6" t="n">
        <v>104</v>
      </c>
    </row>
    <row r="27" spans="1:4">
      <c r="A27" s="4" t="s">
        <v>114</v>
      </c>
      <c r="C27" s="6" t="n">
        <v>177</v>
      </c>
      <c r="D27" s="6" t="n">
        <v>177</v>
      </c>
    </row>
    <row r="28" spans="1:4">
      <c r="A28" s="4" t="s">
        <v>115</v>
      </c>
      <c r="C28" s="6" t="n">
        <v>2689</v>
      </c>
      <c r="D28" s="6" t="n">
        <v>2361</v>
      </c>
    </row>
    <row r="29" spans="1:4">
      <c r="A29" s="3" t="s">
        <v>116</v>
      </c>
    </row>
    <row r="30" spans="1:4">
      <c r="A30" s="4" t="s">
        <v>117</v>
      </c>
      <c r="C30" s="6" t="n">
        <v>6520</v>
      </c>
      <c r="D30" s="6" t="n">
        <v>6213</v>
      </c>
    </row>
    <row r="31" spans="1:4">
      <c r="A31" s="4" t="s">
        <v>118</v>
      </c>
      <c r="C31" s="6" t="n">
        <v>1232</v>
      </c>
      <c r="D31" s="6" t="n">
        <v>1247</v>
      </c>
    </row>
    <row r="32" spans="1:4">
      <c r="A32" s="4" t="s">
        <v>119</v>
      </c>
      <c r="C32" s="6" t="n">
        <v>860</v>
      </c>
      <c r="D32" s="6" t="n">
        <v>841</v>
      </c>
    </row>
    <row r="33" spans="1:4">
      <c r="A33" s="4" t="s">
        <v>120</v>
      </c>
      <c r="C33" s="6" t="n">
        <v>148</v>
      </c>
      <c r="D33" s="6" t="n">
        <v>148</v>
      </c>
    </row>
    <row r="34" spans="1:4">
      <c r="A34" s="4" t="s">
        <v>121</v>
      </c>
      <c r="C34" s="6" t="n">
        <v>184</v>
      </c>
      <c r="D34" s="6" t="n">
        <v>195</v>
      </c>
    </row>
    <row r="35" spans="1:4">
      <c r="A35" s="4" t="s">
        <v>122</v>
      </c>
      <c r="C35" s="6" t="n">
        <v>10</v>
      </c>
      <c r="D35" s="6" t="n">
        <v>78</v>
      </c>
    </row>
    <row r="36" spans="1:4">
      <c r="A36" s="4" t="s">
        <v>123</v>
      </c>
      <c r="C36" s="6" t="n">
        <v>436</v>
      </c>
      <c r="D36" s="6" t="n">
        <v>477</v>
      </c>
    </row>
    <row r="37" spans="1:4">
      <c r="A37" s="4" t="s">
        <v>124</v>
      </c>
      <c r="C37" s="6" t="n">
        <v>373</v>
      </c>
      <c r="D37" s="6" t="n">
        <v>378</v>
      </c>
    </row>
    <row r="38" spans="1:4">
      <c r="A38" s="4" t="s">
        <v>45</v>
      </c>
      <c r="C38" s="6" t="n">
        <v>228</v>
      </c>
      <c r="D38" s="6" t="n">
        <v>432</v>
      </c>
    </row>
    <row r="39" spans="1:4">
      <c r="A39" s="4" t="s">
        <v>125</v>
      </c>
      <c r="C39" s="6" t="n">
        <v>120</v>
      </c>
      <c r="D39" s="6" t="n">
        <v>49</v>
      </c>
    </row>
    <row r="40" spans="1:4">
      <c r="A40" s="4" t="s">
        <v>126</v>
      </c>
      <c r="C40" s="6" t="n">
        <v>1337</v>
      </c>
      <c r="D40" s="6" t="n">
        <v>1248</v>
      </c>
    </row>
    <row r="41" spans="1:4">
      <c r="A41" s="4" t="s">
        <v>127</v>
      </c>
      <c r="C41" s="6" t="n">
        <v>11448</v>
      </c>
      <c r="D41" s="6" t="n">
        <v>11306</v>
      </c>
    </row>
    <row r="42" spans="1:4">
      <c r="A42" s="4" t="s">
        <v>128</v>
      </c>
      <c r="C42" s="6" t="n">
        <v>1139</v>
      </c>
      <c r="D42" s="6" t="n">
        <v>486</v>
      </c>
    </row>
    <row r="43" spans="1:4">
      <c r="A43" s="4" t="s">
        <v>129</v>
      </c>
      <c r="C43" s="6" t="n">
        <v>239</v>
      </c>
      <c r="D43" s="6" t="n">
        <v>-65</v>
      </c>
    </row>
    <row r="44" spans="1:4">
      <c r="A44" s="4" t="s">
        <v>130</v>
      </c>
      <c r="C44" s="8" t="n">
        <v>900</v>
      </c>
      <c r="D44" s="8" t="n">
        <v>551</v>
      </c>
    </row>
    <row r="45" spans="1:4">
      <c r="A45" s="3" t="s">
        <v>131</v>
      </c>
    </row>
    <row r="46" spans="1:4">
      <c r="A46" s="4" t="s">
        <v>132</v>
      </c>
      <c r="C46" s="9" t="n">
        <v>0.12</v>
      </c>
      <c r="D46" s="9" t="n">
        <v>0.07000000000000001</v>
      </c>
    </row>
    <row r="47" spans="1:4">
      <c r="A47" s="4" t="s">
        <v>133</v>
      </c>
      <c r="C47" s="9" t="n">
        <v>0.12</v>
      </c>
      <c r="D47" s="9" t="n">
        <v>0.07000000000000001</v>
      </c>
    </row>
    <row r="48" spans="1:4">
      <c r="A48" s="3" t="s">
        <v>134</v>
      </c>
    </row>
    <row r="49" spans="1:4">
      <c r="A49" s="4" t="s">
        <v>135</v>
      </c>
      <c r="B49" s="4" t="s">
        <v>65</v>
      </c>
      <c r="C49" s="6" t="n">
        <v>7546165</v>
      </c>
      <c r="D49" s="6" t="n">
        <v>7638788</v>
      </c>
    </row>
    <row r="50" spans="1:4">
      <c r="A50" s="4" t="s">
        <v>136</v>
      </c>
      <c r="B50" s="4" t="s">
        <v>65</v>
      </c>
      <c r="C50" s="6" t="n">
        <v>7546165</v>
      </c>
      <c r="D50" s="6" t="n">
        <v>7638788</v>
      </c>
    </row>
    <row r="51" spans="1:4">
      <c r="A51" t="n"/>
    </row>
    <row r="52" spans="1:4">
      <c r="A52" s="4" t="s">
        <v>65</v>
      </c>
      <c r="B52" s="4" t="s">
        <v>73</v>
      </c>
    </row>
  </sheetData>
  <mergeCells count="4">
    <mergeCell ref="A1:B2"/>
    <mergeCell ref="C1:D1"/>
    <mergeCell ref="A51:C51"/>
    <mergeCell ref="B52:C5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14"/>
  </cols>
  <sheetData>
    <row r="1" spans="1:4">
      <c r="A1" s="1" t="s">
        <v>382</v>
      </c>
      <c r="B1" s="2" t="s">
        <v>383</v>
      </c>
      <c r="C1" s="2" t="s">
        <v>384</v>
      </c>
      <c r="D1" s="2" t="s">
        <v>385</v>
      </c>
    </row>
    <row r="2" spans="1:4">
      <c r="A2" s="3" t="s">
        <v>386</v>
      </c>
    </row>
    <row r="3" spans="1:4">
      <c r="A3" s="4" t="s">
        <v>213</v>
      </c>
      <c r="B3" s="8" t="n">
        <v>33700</v>
      </c>
      <c r="C3" s="8" t="n">
        <v>32444</v>
      </c>
    </row>
    <row r="4" spans="1:4">
      <c r="A4" s="4" t="s">
        <v>387</v>
      </c>
      <c r="B4" s="6" t="n">
        <v>4215387</v>
      </c>
    </row>
    <row r="5" spans="1:4">
      <c r="A5" s="4" t="s">
        <v>388</v>
      </c>
      <c r="B5" s="8" t="n">
        <v>8</v>
      </c>
    </row>
    <row r="6" spans="1:4">
      <c r="A6" s="4" t="s">
        <v>389</v>
      </c>
      <c r="B6" s="6" t="n">
        <v>317287</v>
      </c>
    </row>
    <row r="7" spans="1:4">
      <c r="A7" s="4" t="s">
        <v>390</v>
      </c>
      <c r="B7" s="8" t="n">
        <v>2500</v>
      </c>
      <c r="C7" s="8" t="n">
        <v>32444</v>
      </c>
    </row>
    <row r="8" spans="1:4">
      <c r="A8" s="4" t="s">
        <v>391</v>
      </c>
      <c r="B8" s="8" t="n">
        <v>8</v>
      </c>
    </row>
    <row r="9" spans="1:4">
      <c r="A9" s="4" t="s">
        <v>392</v>
      </c>
      <c r="B9" s="4" t="s">
        <v>393</v>
      </c>
    </row>
    <row r="10" spans="1:4">
      <c r="A10" s="4" t="s">
        <v>394</v>
      </c>
      <c r="B10" s="8" t="n">
        <v>1300</v>
      </c>
    </row>
    <row r="11" spans="1:4">
      <c r="A11" s="4" t="s">
        <v>395</v>
      </c>
      <c r="B11" s="6" t="n">
        <v>17600</v>
      </c>
    </row>
    <row r="12" spans="1:4">
      <c r="A12" s="4" t="s">
        <v>396</v>
      </c>
      <c r="B12" s="8" t="n">
        <v>29900</v>
      </c>
    </row>
    <row r="13" spans="1:4">
      <c r="A13" s="4" t="s">
        <v>88</v>
      </c>
      <c r="B13" s="10" t="n">
        <v>1.1907</v>
      </c>
      <c r="C13" s="10" t="n">
        <v>1.1907</v>
      </c>
    </row>
    <row r="14" spans="1:4">
      <c r="A14" s="4" t="s">
        <v>397</v>
      </c>
      <c r="B14" s="6" t="n">
        <v>3347728</v>
      </c>
    </row>
    <row r="15" spans="1:4">
      <c r="A15" s="4" t="s">
        <v>398</v>
      </c>
    </row>
    <row r="16" spans="1:4">
      <c r="A16" s="3" t="s">
        <v>386</v>
      </c>
    </row>
    <row r="17" spans="1:4">
      <c r="A17" s="4" t="s">
        <v>399</v>
      </c>
      <c r="D17" s="4" t="s">
        <v>4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401</v>
      </c>
      <c r="C1" s="2" t="s">
        <v>1</v>
      </c>
    </row>
    <row r="2" spans="1:4">
      <c r="C2" s="2" t="s">
        <v>2</v>
      </c>
      <c r="D2" s="2" t="s">
        <v>32</v>
      </c>
    </row>
    <row r="3" spans="1:4">
      <c r="A3" s="3" t="s">
        <v>227</v>
      </c>
    </row>
    <row r="4" spans="1:4">
      <c r="A4" s="4" t="s">
        <v>130</v>
      </c>
      <c r="C4" s="8" t="n">
        <v>900</v>
      </c>
      <c r="D4" s="8" t="n">
        <v>551</v>
      </c>
    </row>
    <row r="5" spans="1:4">
      <c r="A5" s="4" t="s">
        <v>402</v>
      </c>
      <c r="B5" s="4" t="s">
        <v>65</v>
      </c>
      <c r="C5" s="6" t="n">
        <v>7546165</v>
      </c>
      <c r="D5" s="6" t="n">
        <v>7638788</v>
      </c>
    </row>
    <row r="6" spans="1:4">
      <c r="A6" s="4" t="s">
        <v>403</v>
      </c>
      <c r="B6" s="4" t="s">
        <v>65</v>
      </c>
      <c r="C6" s="4" t="s">
        <v>61</v>
      </c>
      <c r="D6" s="4" t="s">
        <v>61</v>
      </c>
    </row>
    <row r="7" spans="1:4">
      <c r="A7" s="4" t="s">
        <v>404</v>
      </c>
      <c r="B7" s="4" t="s">
        <v>65</v>
      </c>
      <c r="C7" s="6" t="n">
        <v>7546165</v>
      </c>
      <c r="D7" s="6" t="n">
        <v>7638788</v>
      </c>
    </row>
    <row r="8" spans="1:4">
      <c r="A8" s="3" t="s">
        <v>405</v>
      </c>
    </row>
    <row r="9" spans="1:4">
      <c r="A9" s="4" t="s">
        <v>132</v>
      </c>
      <c r="C9" s="9" t="n">
        <v>0.12</v>
      </c>
      <c r="D9" s="9" t="n">
        <v>0.07000000000000001</v>
      </c>
    </row>
    <row r="10" spans="1:4">
      <c r="A10" s="4" t="s">
        <v>133</v>
      </c>
      <c r="C10" s="9" t="n">
        <v>0.12</v>
      </c>
      <c r="D10" s="9" t="n">
        <v>0.07000000000000001</v>
      </c>
    </row>
    <row r="11" spans="1:4">
      <c r="A11" t="n"/>
    </row>
    <row r="12" spans="1:4">
      <c r="A12" s="4" t="s">
        <v>65</v>
      </c>
      <c r="B12" s="4" t="s">
        <v>73</v>
      </c>
    </row>
  </sheetData>
  <mergeCells count="4">
    <mergeCell ref="A1:B2"/>
    <mergeCell ref="C1:D1"/>
    <mergeCell ref="A11:C11"/>
    <mergeCell ref="B12:C1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406</v>
      </c>
      <c r="B1" s="2" t="s">
        <v>407</v>
      </c>
      <c r="C1" s="2" t="s">
        <v>2</v>
      </c>
    </row>
    <row r="2" spans="1:3">
      <c r="A2" s="3" t="s">
        <v>227</v>
      </c>
    </row>
    <row r="3" spans="1:3">
      <c r="A3" s="4" t="s">
        <v>88</v>
      </c>
      <c r="B3" s="10" t="n">
        <v>1.1907</v>
      </c>
      <c r="C3" s="10" t="n">
        <v>1.190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1"/>
    <col customWidth="1" max="2" min="2" width="21"/>
    <col customWidth="1" max="3" min="3" width="14"/>
  </cols>
  <sheetData>
    <row r="1" spans="1:3">
      <c r="A1" s="1" t="s">
        <v>408</v>
      </c>
      <c r="B1" s="2" t="s">
        <v>1</v>
      </c>
    </row>
    <row r="2" spans="1:3">
      <c r="B2" s="2" t="s">
        <v>2</v>
      </c>
      <c r="C2" s="2" t="s">
        <v>32</v>
      </c>
    </row>
    <row r="3" spans="1:3">
      <c r="A3" s="3" t="s">
        <v>409</v>
      </c>
    </row>
    <row r="4" spans="1:3">
      <c r="A4" s="4" t="s">
        <v>410</v>
      </c>
      <c r="B4" s="8" t="n">
        <v>400000</v>
      </c>
      <c r="C4" s="8" t="n">
        <v>425000</v>
      </c>
    </row>
    <row r="5" spans="1:3">
      <c r="A5" s="4" t="s">
        <v>411</v>
      </c>
      <c r="B5" s="4" t="s">
        <v>412</v>
      </c>
    </row>
    <row r="6" spans="1:3">
      <c r="A6" s="4" t="s">
        <v>413</v>
      </c>
      <c r="B6" s="6" t="n">
        <v>27385</v>
      </c>
      <c r="C6" s="6" t="n">
        <v>237075</v>
      </c>
    </row>
    <row r="7" spans="1:3">
      <c r="A7" s="4" t="s">
        <v>414</v>
      </c>
    </row>
    <row r="8" spans="1:3">
      <c r="A8" s="3" t="s">
        <v>409</v>
      </c>
    </row>
    <row r="9" spans="1:3">
      <c r="A9" s="4" t="s">
        <v>415</v>
      </c>
      <c r="B9" s="4" t="s">
        <v>416</v>
      </c>
    </row>
    <row r="10" spans="1:3">
      <c r="A10" s="4" t="s">
        <v>417</v>
      </c>
    </row>
    <row r="11" spans="1:3">
      <c r="A11" s="3" t="s">
        <v>409</v>
      </c>
    </row>
    <row r="12" spans="1:3">
      <c r="A12" s="4" t="s">
        <v>415</v>
      </c>
      <c r="B12" s="4" t="s">
        <v>418</v>
      </c>
    </row>
    <row r="13" spans="1:3">
      <c r="A13" s="4" t="s">
        <v>419</v>
      </c>
    </row>
    <row r="14" spans="1:3">
      <c r="A14" s="3" t="s">
        <v>409</v>
      </c>
    </row>
    <row r="15" spans="1:3">
      <c r="A15" s="4" t="s">
        <v>415</v>
      </c>
      <c r="B15" s="4" t="s">
        <v>420</v>
      </c>
    </row>
    <row r="16" spans="1:3">
      <c r="A16" s="4" t="s">
        <v>421</v>
      </c>
    </row>
    <row r="17" spans="1:3">
      <c r="A17" s="3" t="s">
        <v>409</v>
      </c>
    </row>
    <row r="18" spans="1:3">
      <c r="A18" s="4" t="s">
        <v>415</v>
      </c>
      <c r="B18" s="4" t="s">
        <v>422</v>
      </c>
    </row>
    <row r="19" spans="1:3">
      <c r="A19" s="4" t="s">
        <v>423</v>
      </c>
    </row>
    <row r="20" spans="1:3">
      <c r="A20" s="3" t="s">
        <v>409</v>
      </c>
    </row>
    <row r="21" spans="1:3">
      <c r="A21" s="4" t="s">
        <v>415</v>
      </c>
      <c r="B21" s="4" t="s">
        <v>424</v>
      </c>
    </row>
    <row r="22" spans="1:3">
      <c r="A22" s="4" t="s">
        <v>425</v>
      </c>
    </row>
    <row r="23" spans="1:3">
      <c r="A23" s="3" t="s">
        <v>409</v>
      </c>
    </row>
    <row r="24" spans="1:3">
      <c r="A24" s="4" t="s">
        <v>415</v>
      </c>
      <c r="B24" s="4" t="s">
        <v>42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7</v>
      </c>
      <c r="B1" s="2" t="s">
        <v>2</v>
      </c>
      <c r="C1" s="2" t="s">
        <v>32</v>
      </c>
    </row>
    <row r="2" spans="1:3">
      <c r="A2" s="3" t="s">
        <v>428</v>
      </c>
    </row>
    <row r="3" spans="1:3">
      <c r="A3" s="4" t="s">
        <v>429</v>
      </c>
      <c r="B3" s="8" t="n">
        <v>70649</v>
      </c>
      <c r="C3" s="8" t="n">
        <v>45957</v>
      </c>
    </row>
    <row r="4" spans="1:3">
      <c r="A4" s="4" t="s">
        <v>430</v>
      </c>
      <c r="B4" s="6" t="n">
        <v>1161</v>
      </c>
      <c r="C4" s="6" t="n">
        <v>866</v>
      </c>
    </row>
    <row r="5" spans="1:3">
      <c r="A5" s="4" t="s">
        <v>431</v>
      </c>
      <c r="B5" s="6" t="n">
        <v>-1374</v>
      </c>
      <c r="C5" s="6" t="n">
        <v>-1166</v>
      </c>
    </row>
    <row r="6" spans="1:3">
      <c r="A6" s="4" t="s">
        <v>432</v>
      </c>
      <c r="B6" s="6" t="n">
        <v>70436</v>
      </c>
      <c r="C6" s="6" t="n">
        <v>45657</v>
      </c>
    </row>
    <row r="7" spans="1:3">
      <c r="A7" s="3" t="s">
        <v>433</v>
      </c>
    </row>
    <row r="8" spans="1:3">
      <c r="A8" s="4" t="s">
        <v>434</v>
      </c>
      <c r="B8" s="6" t="n">
        <v>144343</v>
      </c>
      <c r="C8" s="6" t="n">
        <v>164096</v>
      </c>
    </row>
    <row r="9" spans="1:3">
      <c r="A9" s="4" t="s">
        <v>435</v>
      </c>
      <c r="B9" s="6" t="n">
        <v>2932</v>
      </c>
      <c r="C9" s="6" t="n">
        <v>2140</v>
      </c>
    </row>
    <row r="10" spans="1:3">
      <c r="A10" s="4" t="s">
        <v>436</v>
      </c>
      <c r="B10" s="6" t="n">
        <v>-58</v>
      </c>
      <c r="C10" s="6" t="n">
        <v>-592</v>
      </c>
    </row>
    <row r="11" spans="1:3">
      <c r="A11" s="4" t="s">
        <v>437</v>
      </c>
      <c r="B11" s="6" t="n">
        <v>147217</v>
      </c>
      <c r="C11" s="6" t="n">
        <v>165644</v>
      </c>
    </row>
    <row r="12" spans="1:3">
      <c r="A12" s="4" t="s">
        <v>438</v>
      </c>
    </row>
    <row r="13" spans="1:3">
      <c r="A13" s="3" t="s">
        <v>428</v>
      </c>
    </row>
    <row r="14" spans="1:3">
      <c r="A14" s="4" t="s">
        <v>429</v>
      </c>
      <c r="B14" s="6" t="n">
        <v>60649</v>
      </c>
      <c r="C14" s="6" t="n">
        <v>35957</v>
      </c>
    </row>
    <row r="15" spans="1:3">
      <c r="A15" s="4" t="s">
        <v>430</v>
      </c>
      <c r="B15" s="6" t="n">
        <v>1161</v>
      </c>
      <c r="C15" s="6" t="n">
        <v>866</v>
      </c>
    </row>
    <row r="16" spans="1:3">
      <c r="A16" s="4" t="s">
        <v>431</v>
      </c>
      <c r="B16" s="6" t="n">
        <v>-1374</v>
      </c>
      <c r="C16" s="6" t="n">
        <v>-1166</v>
      </c>
    </row>
    <row r="17" spans="1:3">
      <c r="A17" s="4" t="s">
        <v>432</v>
      </c>
      <c r="B17" s="6" t="n">
        <v>60436</v>
      </c>
      <c r="C17" s="6" t="n">
        <v>35657</v>
      </c>
    </row>
    <row r="18" spans="1:3">
      <c r="A18" s="4" t="s">
        <v>439</v>
      </c>
    </row>
    <row r="19" spans="1:3">
      <c r="A19" s="3" t="s">
        <v>428</v>
      </c>
    </row>
    <row r="20" spans="1:3">
      <c r="A20" s="4" t="s">
        <v>440</v>
      </c>
      <c r="B20" s="6" t="n">
        <v>1000</v>
      </c>
      <c r="C20" s="6" t="n">
        <v>1000</v>
      </c>
    </row>
    <row r="21" spans="1:3">
      <c r="A21" s="4" t="s">
        <v>441</v>
      </c>
      <c r="B21" s="6" t="n">
        <v>4</v>
      </c>
    </row>
    <row r="22" spans="1:3">
      <c r="A22" s="4" t="s">
        <v>442</v>
      </c>
      <c r="C22" s="6" t="n">
        <v>-9</v>
      </c>
    </row>
    <row r="23" spans="1:3">
      <c r="A23" s="4" t="s">
        <v>443</v>
      </c>
      <c r="B23" s="6" t="n">
        <v>1004</v>
      </c>
      <c r="C23" s="6" t="n">
        <v>991</v>
      </c>
    </row>
    <row r="24" spans="1:3">
      <c r="A24" s="4" t="s">
        <v>444</v>
      </c>
      <c r="B24" s="6" t="n">
        <v>4293</v>
      </c>
    </row>
    <row r="25" spans="1:3">
      <c r="A25" s="4" t="s">
        <v>445</v>
      </c>
      <c r="B25" s="4" t="s">
        <v>61</v>
      </c>
    </row>
    <row r="26" spans="1:3">
      <c r="A26" s="4" t="s">
        <v>446</v>
      </c>
      <c r="B26" s="6" t="n">
        <v>-12</v>
      </c>
    </row>
    <row r="27" spans="1:3">
      <c r="A27" s="4" t="s">
        <v>447</v>
      </c>
      <c r="B27" s="6" t="n">
        <v>4281</v>
      </c>
    </row>
    <row r="28" spans="1:3">
      <c r="A28" s="4" t="s">
        <v>429</v>
      </c>
      <c r="B28" s="6" t="n">
        <v>5293</v>
      </c>
    </row>
    <row r="29" spans="1:3">
      <c r="A29" s="4" t="s">
        <v>430</v>
      </c>
      <c r="B29" s="6" t="n">
        <v>4</v>
      </c>
    </row>
    <row r="30" spans="1:3">
      <c r="A30" s="4" t="s">
        <v>431</v>
      </c>
      <c r="B30" s="6" t="n">
        <v>-12</v>
      </c>
    </row>
    <row r="31" spans="1:3">
      <c r="A31" s="4" t="s">
        <v>432</v>
      </c>
      <c r="B31" s="6" t="n">
        <v>5285</v>
      </c>
    </row>
    <row r="32" spans="1:3">
      <c r="A32" s="3" t="s">
        <v>433</v>
      </c>
    </row>
    <row r="33" spans="1:3">
      <c r="A33" s="4" t="s">
        <v>448</v>
      </c>
      <c r="B33" s="6" t="n">
        <v>9208</v>
      </c>
      <c r="C33" s="6" t="n">
        <v>9245</v>
      </c>
    </row>
    <row r="34" spans="1:3">
      <c r="A34" s="4" t="s">
        <v>449</v>
      </c>
      <c r="B34" s="6" t="n">
        <v>292</v>
      </c>
      <c r="C34" s="6" t="n">
        <v>70</v>
      </c>
    </row>
    <row r="35" spans="1:3">
      <c r="A35" s="4" t="s">
        <v>450</v>
      </c>
      <c r="C35" s="6" t="n">
        <v>-4</v>
      </c>
    </row>
    <row r="36" spans="1:3">
      <c r="A36" s="4" t="s">
        <v>451</v>
      </c>
      <c r="B36" s="6" t="n">
        <v>9500</v>
      </c>
      <c r="C36" s="6" t="n">
        <v>9311</v>
      </c>
    </row>
    <row r="37" spans="1:3">
      <c r="A37" s="4" t="s">
        <v>452</v>
      </c>
      <c r="C37" s="6" t="n">
        <v>954</v>
      </c>
    </row>
    <row r="38" spans="1:3">
      <c r="A38" s="4" t="s">
        <v>453</v>
      </c>
      <c r="C38" s="6" t="n">
        <v>98</v>
      </c>
    </row>
    <row r="39" spans="1:3">
      <c r="A39" s="4" t="s">
        <v>454</v>
      </c>
      <c r="C39" s="4" t="s">
        <v>61</v>
      </c>
    </row>
    <row r="40" spans="1:3">
      <c r="A40" s="4" t="s">
        <v>455</v>
      </c>
      <c r="C40" s="6" t="n">
        <v>1052</v>
      </c>
    </row>
    <row r="41" spans="1:3">
      <c r="A41" s="4" t="s">
        <v>456</v>
      </c>
      <c r="B41" s="6" t="n">
        <v>5481</v>
      </c>
    </row>
    <row r="42" spans="1:3">
      <c r="A42" s="4" t="s">
        <v>457</v>
      </c>
      <c r="B42" s="6" t="n">
        <v>86</v>
      </c>
    </row>
    <row r="43" spans="1:3">
      <c r="A43" s="4" t="s">
        <v>458</v>
      </c>
      <c r="B43" s="4" t="s">
        <v>61</v>
      </c>
    </row>
    <row r="44" spans="1:3">
      <c r="A44" s="4" t="s">
        <v>459</v>
      </c>
      <c r="B44" s="6" t="n">
        <v>5567</v>
      </c>
    </row>
    <row r="45" spans="1:3">
      <c r="A45" s="4" t="s">
        <v>434</v>
      </c>
      <c r="B45" s="6" t="n">
        <v>14689</v>
      </c>
      <c r="C45" s="6" t="n">
        <v>10199</v>
      </c>
    </row>
    <row r="46" spans="1:3">
      <c r="A46" s="4" t="s">
        <v>435</v>
      </c>
      <c r="B46" s="6" t="n">
        <v>378</v>
      </c>
      <c r="C46" s="6" t="n">
        <v>168</v>
      </c>
    </row>
    <row r="47" spans="1:3">
      <c r="A47" s="4" t="s">
        <v>436</v>
      </c>
      <c r="C47" s="6" t="n">
        <v>-4</v>
      </c>
    </row>
    <row r="48" spans="1:3">
      <c r="A48" s="4" t="s">
        <v>437</v>
      </c>
      <c r="B48" s="6" t="n">
        <v>15067</v>
      </c>
      <c r="C48" s="6" t="n">
        <v>10363</v>
      </c>
    </row>
    <row r="49" spans="1:3">
      <c r="A49" s="4" t="s">
        <v>460</v>
      </c>
    </row>
    <row r="50" spans="1:3">
      <c r="A50" s="3" t="s">
        <v>428</v>
      </c>
    </row>
    <row r="51" spans="1:3">
      <c r="A51" s="4" t="s">
        <v>444</v>
      </c>
      <c r="B51" s="6" t="n">
        <v>5999</v>
      </c>
      <c r="C51" s="6" t="n">
        <v>5999</v>
      </c>
    </row>
    <row r="52" spans="1:3">
      <c r="A52" s="4" t="s">
        <v>445</v>
      </c>
      <c r="B52" s="4" t="s">
        <v>61</v>
      </c>
    </row>
    <row r="53" spans="1:3">
      <c r="A53" s="4" t="s">
        <v>446</v>
      </c>
      <c r="B53" s="6" t="n">
        <v>-1024</v>
      </c>
      <c r="C53" s="6" t="n">
        <v>-795</v>
      </c>
    </row>
    <row r="54" spans="1:3">
      <c r="A54" s="4" t="s">
        <v>447</v>
      </c>
      <c r="B54" s="6" t="n">
        <v>4975</v>
      </c>
      <c r="C54" s="6" t="n">
        <v>5204</v>
      </c>
    </row>
    <row r="55" spans="1:3">
      <c r="A55" s="4" t="s">
        <v>461</v>
      </c>
    </row>
    <row r="56" spans="1:3">
      <c r="A56" s="3" t="s">
        <v>428</v>
      </c>
    </row>
    <row r="57" spans="1:3">
      <c r="A57" s="4" t="s">
        <v>440</v>
      </c>
      <c r="B57" s="6" t="n">
        <v>171</v>
      </c>
      <c r="C57" s="6" t="n">
        <v>391</v>
      </c>
    </row>
    <row r="58" spans="1:3">
      <c r="A58" s="4" t="s">
        <v>441</v>
      </c>
      <c r="B58" s="6" t="n">
        <v>4</v>
      </c>
      <c r="C58" s="6" t="n">
        <v>14</v>
      </c>
    </row>
    <row r="59" spans="1:3">
      <c r="A59" s="4" t="s">
        <v>442</v>
      </c>
      <c r="B59" s="4" t="s">
        <v>61</v>
      </c>
      <c r="C59" s="4" t="s">
        <v>61</v>
      </c>
    </row>
    <row r="60" spans="1:3">
      <c r="A60" s="4" t="s">
        <v>443</v>
      </c>
      <c r="B60" s="6" t="n">
        <v>175</v>
      </c>
      <c r="C60" s="6" t="n">
        <v>405</v>
      </c>
    </row>
    <row r="61" spans="1:3">
      <c r="A61" s="4" t="s">
        <v>462</v>
      </c>
      <c r="B61" s="6" t="n">
        <v>10454</v>
      </c>
      <c r="C61" s="6" t="n">
        <v>9374</v>
      </c>
    </row>
    <row r="62" spans="1:3">
      <c r="A62" s="4" t="s">
        <v>463</v>
      </c>
      <c r="B62" s="6" t="n">
        <v>263</v>
      </c>
      <c r="C62" s="6" t="n">
        <v>125</v>
      </c>
    </row>
    <row r="63" spans="1:3">
      <c r="A63" s="4" t="s">
        <v>464</v>
      </c>
      <c r="B63" s="4" t="s">
        <v>61</v>
      </c>
      <c r="C63" s="4" t="s">
        <v>61</v>
      </c>
    </row>
    <row r="64" spans="1:3">
      <c r="A64" s="4" t="s">
        <v>465</v>
      </c>
      <c r="B64" s="6" t="n">
        <v>10717</v>
      </c>
      <c r="C64" s="6" t="n">
        <v>9499</v>
      </c>
    </row>
    <row r="65" spans="1:3">
      <c r="A65" s="4" t="s">
        <v>444</v>
      </c>
      <c r="B65" s="6" t="n">
        <v>34398</v>
      </c>
      <c r="C65" s="6" t="n">
        <v>13280</v>
      </c>
    </row>
    <row r="66" spans="1:3">
      <c r="A66" s="4" t="s">
        <v>445</v>
      </c>
      <c r="B66" s="6" t="n">
        <v>447</v>
      </c>
      <c r="C66" s="6" t="n">
        <v>419</v>
      </c>
    </row>
    <row r="67" spans="1:3">
      <c r="A67" s="4" t="s">
        <v>446</v>
      </c>
      <c r="B67" s="6" t="n">
        <v>-13</v>
      </c>
      <c r="C67" s="6" t="n">
        <v>-1</v>
      </c>
    </row>
    <row r="68" spans="1:3">
      <c r="A68" s="4" t="s">
        <v>447</v>
      </c>
      <c r="B68" s="6" t="n">
        <v>34832</v>
      </c>
      <c r="C68" s="6" t="n">
        <v>13698</v>
      </c>
    </row>
    <row r="69" spans="1:3">
      <c r="A69" s="4" t="s">
        <v>429</v>
      </c>
      <c r="B69" s="6" t="n">
        <v>45023</v>
      </c>
      <c r="C69" s="6" t="n">
        <v>23045</v>
      </c>
    </row>
    <row r="70" spans="1:3">
      <c r="A70" s="4" t="s">
        <v>430</v>
      </c>
      <c r="B70" s="6" t="n">
        <v>714</v>
      </c>
      <c r="C70" s="6" t="n">
        <v>558</v>
      </c>
    </row>
    <row r="71" spans="1:3">
      <c r="A71" s="4" t="s">
        <v>431</v>
      </c>
      <c r="B71" s="6" t="n">
        <v>-13</v>
      </c>
      <c r="C71" s="6" t="n">
        <v>-1</v>
      </c>
    </row>
    <row r="72" spans="1:3">
      <c r="A72" s="4" t="s">
        <v>432</v>
      </c>
      <c r="B72" s="6" t="n">
        <v>45724</v>
      </c>
      <c r="C72" s="6" t="n">
        <v>23602</v>
      </c>
    </row>
    <row r="73" spans="1:3">
      <c r="A73" s="3" t="s">
        <v>433</v>
      </c>
    </row>
    <row r="74" spans="1:3">
      <c r="A74" s="4" t="s">
        <v>448</v>
      </c>
      <c r="B74" s="6" t="n">
        <v>1736</v>
      </c>
    </row>
    <row r="75" spans="1:3">
      <c r="A75" s="4" t="s">
        <v>449</v>
      </c>
      <c r="B75" s="6" t="n">
        <v>97</v>
      </c>
    </row>
    <row r="76" spans="1:3">
      <c r="A76" s="4" t="s">
        <v>450</v>
      </c>
      <c r="B76" s="4" t="s">
        <v>61</v>
      </c>
    </row>
    <row r="77" spans="1:3">
      <c r="A77" s="4" t="s">
        <v>451</v>
      </c>
      <c r="B77" s="6" t="n">
        <v>1833</v>
      </c>
    </row>
    <row r="78" spans="1:3">
      <c r="A78" s="4" t="s">
        <v>452</v>
      </c>
      <c r="B78" s="6" t="n">
        <v>1314</v>
      </c>
      <c r="C78" s="6" t="n">
        <v>3304</v>
      </c>
    </row>
    <row r="79" spans="1:3">
      <c r="A79" s="4" t="s">
        <v>453</v>
      </c>
      <c r="B79" s="6" t="n">
        <v>61</v>
      </c>
      <c r="C79" s="6" t="n">
        <v>127</v>
      </c>
    </row>
    <row r="80" spans="1:3">
      <c r="A80" s="4" t="s">
        <v>454</v>
      </c>
      <c r="B80" s="4" t="s">
        <v>61</v>
      </c>
      <c r="C80" s="4" t="s">
        <v>61</v>
      </c>
    </row>
    <row r="81" spans="1:3">
      <c r="A81" s="4" t="s">
        <v>455</v>
      </c>
      <c r="B81" s="6" t="n">
        <v>1375</v>
      </c>
      <c r="C81" s="6" t="n">
        <v>3431</v>
      </c>
    </row>
    <row r="82" spans="1:3">
      <c r="A82" s="4" t="s">
        <v>456</v>
      </c>
      <c r="B82" s="6" t="n">
        <v>126147</v>
      </c>
      <c r="C82" s="6" t="n">
        <v>150593</v>
      </c>
    </row>
    <row r="83" spans="1:3">
      <c r="A83" s="4" t="s">
        <v>457</v>
      </c>
      <c r="B83" s="6" t="n">
        <v>2392</v>
      </c>
      <c r="C83" s="6" t="n">
        <v>1845</v>
      </c>
    </row>
    <row r="84" spans="1:3">
      <c r="A84" s="4" t="s">
        <v>458</v>
      </c>
      <c r="B84" s="6" t="n">
        <v>-58</v>
      </c>
      <c r="C84" s="6" t="n">
        <v>-588</v>
      </c>
    </row>
    <row r="85" spans="1:3">
      <c r="A85" s="4" t="s">
        <v>459</v>
      </c>
      <c r="B85" s="6" t="n">
        <v>128481</v>
      </c>
      <c r="C85" s="6" t="n">
        <v>151850</v>
      </c>
    </row>
    <row r="86" spans="1:3">
      <c r="A86" s="4" t="s">
        <v>434</v>
      </c>
      <c r="B86" s="6" t="n">
        <v>129197</v>
      </c>
      <c r="C86" s="6" t="n">
        <v>153897</v>
      </c>
    </row>
    <row r="87" spans="1:3">
      <c r="A87" s="4" t="s">
        <v>435</v>
      </c>
      <c r="B87" s="6" t="n">
        <v>2550</v>
      </c>
      <c r="C87" s="6" t="n">
        <v>1972</v>
      </c>
    </row>
    <row r="88" spans="1:3">
      <c r="A88" s="4" t="s">
        <v>436</v>
      </c>
      <c r="B88" s="6" t="n">
        <v>-58</v>
      </c>
      <c r="C88" s="6" t="n">
        <v>-588</v>
      </c>
    </row>
    <row r="89" spans="1:3">
      <c r="A89" s="4" t="s">
        <v>437</v>
      </c>
      <c r="B89" s="6" t="n">
        <v>131689</v>
      </c>
      <c r="C89" s="6" t="n">
        <v>155281</v>
      </c>
    </row>
    <row r="90" spans="1:3">
      <c r="A90" s="4" t="s">
        <v>466</v>
      </c>
    </row>
    <row r="91" spans="1:3">
      <c r="A91" s="3" t="s">
        <v>428</v>
      </c>
    </row>
    <row r="92" spans="1:3">
      <c r="A92" s="4" t="s">
        <v>444</v>
      </c>
      <c r="B92" s="6" t="n">
        <v>4334</v>
      </c>
      <c r="C92" s="6" t="n">
        <v>5913</v>
      </c>
    </row>
    <row r="93" spans="1:3">
      <c r="A93" s="4" t="s">
        <v>445</v>
      </c>
      <c r="B93" s="6" t="n">
        <v>443</v>
      </c>
      <c r="C93" s="6" t="n">
        <v>308</v>
      </c>
    </row>
    <row r="94" spans="1:3">
      <c r="A94" s="4" t="s">
        <v>446</v>
      </c>
      <c r="B94" s="6" t="n">
        <v>-325</v>
      </c>
      <c r="C94" s="6" t="n">
        <v>-361</v>
      </c>
    </row>
    <row r="95" spans="1:3">
      <c r="A95" s="4" t="s">
        <v>447</v>
      </c>
      <c r="B95" s="6" t="n">
        <v>4452</v>
      </c>
      <c r="C95" s="6" t="n">
        <v>5860</v>
      </c>
    </row>
    <row r="96" spans="1:3">
      <c r="A96" s="4" t="s">
        <v>467</v>
      </c>
    </row>
    <row r="97" spans="1:3">
      <c r="A97" s="3" t="s">
        <v>433</v>
      </c>
    </row>
    <row r="98" spans="1:3">
      <c r="A98" s="4" t="s">
        <v>452</v>
      </c>
      <c r="B98" s="6" t="n">
        <v>457</v>
      </c>
    </row>
    <row r="99" spans="1:3">
      <c r="A99" s="4" t="s">
        <v>453</v>
      </c>
      <c r="B99" s="6" t="n">
        <v>4</v>
      </c>
    </row>
    <row r="100" spans="1:3">
      <c r="A100" s="4" t="s">
        <v>454</v>
      </c>
      <c r="B100" s="4" t="s">
        <v>61</v>
      </c>
    </row>
    <row r="101" spans="1:3">
      <c r="A101" s="4" t="s">
        <v>455</v>
      </c>
      <c r="B101" s="6" t="n">
        <v>461</v>
      </c>
    </row>
    <row r="102" spans="1:3">
      <c r="A102" s="4" t="s">
        <v>468</v>
      </c>
    </row>
    <row r="103" spans="1:3">
      <c r="A103" s="3" t="s">
        <v>428</v>
      </c>
    </row>
    <row r="104" spans="1:3">
      <c r="A104" s="4" t="s">
        <v>444</v>
      </c>
      <c r="B104" s="6" t="n">
        <v>10000</v>
      </c>
      <c r="C104" s="6" t="n">
        <v>10000</v>
      </c>
    </row>
    <row r="105" spans="1:3">
      <c r="A105" s="4" t="s">
        <v>445</v>
      </c>
      <c r="B105" s="4" t="s">
        <v>61</v>
      </c>
      <c r="C105" s="4" t="s">
        <v>61</v>
      </c>
    </row>
    <row r="106" spans="1:3">
      <c r="A106" s="4" t="s">
        <v>446</v>
      </c>
      <c r="B106" s="4" t="s">
        <v>61</v>
      </c>
      <c r="C106" s="4" t="s">
        <v>61</v>
      </c>
    </row>
    <row r="107" spans="1:3">
      <c r="A107" s="4" t="s">
        <v>447</v>
      </c>
      <c r="B107" s="8" t="n">
        <v>10000</v>
      </c>
      <c r="C107" s="8" t="n">
        <v>1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69</v>
      </c>
      <c r="C1" s="2" t="s">
        <v>2</v>
      </c>
      <c r="D1" s="2" t="s">
        <v>32</v>
      </c>
    </row>
    <row r="2" spans="1:4">
      <c r="A2" s="3" t="s">
        <v>470</v>
      </c>
    </row>
    <row r="3" spans="1:4">
      <c r="A3" s="4" t="s">
        <v>471</v>
      </c>
      <c r="B3" s="4" t="s">
        <v>65</v>
      </c>
      <c r="C3" s="8" t="n">
        <v>18595</v>
      </c>
      <c r="D3" s="8" t="n">
        <v>51491</v>
      </c>
    </row>
    <row r="4" spans="1:4">
      <c r="A4" s="4" t="s">
        <v>472</v>
      </c>
      <c r="B4" s="4" t="s">
        <v>65</v>
      </c>
      <c r="C4" s="6" t="n">
        <v>38</v>
      </c>
      <c r="D4" s="6" t="n">
        <v>272</v>
      </c>
    </row>
    <row r="5" spans="1:4">
      <c r="A5" s="4" t="s">
        <v>473</v>
      </c>
      <c r="B5" s="4" t="s">
        <v>65</v>
      </c>
      <c r="C5" s="6" t="n">
        <v>15593</v>
      </c>
      <c r="D5" s="6" t="n">
        <v>21826</v>
      </c>
    </row>
    <row r="6" spans="1:4">
      <c r="A6" s="4" t="s">
        <v>474</v>
      </c>
      <c r="B6" s="4" t="s">
        <v>65</v>
      </c>
      <c r="C6" s="6" t="n">
        <v>1394</v>
      </c>
      <c r="D6" s="6" t="n">
        <v>1486</v>
      </c>
    </row>
    <row r="7" spans="1:4">
      <c r="A7" s="4" t="s">
        <v>475</v>
      </c>
      <c r="B7" s="4" t="s">
        <v>65</v>
      </c>
      <c r="C7" s="6" t="n">
        <v>34188</v>
      </c>
      <c r="D7" s="6" t="n">
        <v>73317</v>
      </c>
    </row>
    <row r="8" spans="1:4">
      <c r="A8" s="4" t="s">
        <v>476</v>
      </c>
      <c r="B8" s="4" t="s">
        <v>65</v>
      </c>
      <c r="C8" s="6" t="n">
        <v>1432</v>
      </c>
      <c r="D8" s="6" t="n">
        <v>1758</v>
      </c>
    </row>
    <row r="9" spans="1:4">
      <c r="A9" s="4" t="s">
        <v>477</v>
      </c>
    </row>
    <row r="10" spans="1:4">
      <c r="A10" s="3" t="s">
        <v>470</v>
      </c>
    </row>
    <row r="11" spans="1:4">
      <c r="A11" s="4" t="s">
        <v>478</v>
      </c>
      <c r="C11" s="6" t="n">
        <v>13359</v>
      </c>
      <c r="D11" s="6" t="n">
        <v>2430</v>
      </c>
    </row>
    <row r="12" spans="1:4">
      <c r="A12" s="4" t="s">
        <v>479</v>
      </c>
      <c r="C12" s="6" t="n">
        <v>25</v>
      </c>
      <c r="D12" s="6" t="n">
        <v>1</v>
      </c>
    </row>
    <row r="13" spans="1:4">
      <c r="A13" s="4" t="s">
        <v>480</v>
      </c>
      <c r="C13" s="6" t="n">
        <v>4975</v>
      </c>
      <c r="D13" s="6" t="n">
        <v>6195</v>
      </c>
    </row>
    <row r="14" spans="1:4">
      <c r="A14" s="4" t="s">
        <v>481</v>
      </c>
      <c r="C14" s="6" t="n">
        <v>1024</v>
      </c>
      <c r="D14" s="6" t="n">
        <v>804</v>
      </c>
    </row>
    <row r="15" spans="1:4">
      <c r="A15" s="4" t="s">
        <v>482</v>
      </c>
      <c r="C15" s="6" t="n">
        <v>18334</v>
      </c>
      <c r="D15" s="6" t="n">
        <v>8625</v>
      </c>
    </row>
    <row r="16" spans="1:4">
      <c r="A16" s="4" t="s">
        <v>483</v>
      </c>
      <c r="C16" s="6" t="n">
        <v>1049</v>
      </c>
      <c r="D16" s="6" t="n">
        <v>805</v>
      </c>
    </row>
    <row r="17" spans="1:4">
      <c r="A17" s="4" t="s">
        <v>484</v>
      </c>
      <c r="C17" s="6" t="n">
        <v>5236</v>
      </c>
      <c r="D17" s="6" t="n">
        <v>48498</v>
      </c>
    </row>
    <row r="18" spans="1:4">
      <c r="A18" s="4" t="s">
        <v>485</v>
      </c>
      <c r="C18" s="6" t="n">
        <v>13</v>
      </c>
      <c r="D18" s="6" t="n">
        <v>265</v>
      </c>
    </row>
    <row r="19" spans="1:4">
      <c r="A19" s="4" t="s">
        <v>486</v>
      </c>
      <c r="C19" s="6" t="n">
        <v>8503</v>
      </c>
      <c r="D19" s="6" t="n">
        <v>12630</v>
      </c>
    </row>
    <row r="20" spans="1:4">
      <c r="A20" s="4" t="s">
        <v>487</v>
      </c>
      <c r="C20" s="6" t="n">
        <v>45</v>
      </c>
      <c r="D20" s="6" t="n">
        <v>327</v>
      </c>
    </row>
    <row r="21" spans="1:4">
      <c r="A21" s="4" t="s">
        <v>437</v>
      </c>
      <c r="C21" s="6" t="n">
        <v>13739</v>
      </c>
      <c r="D21" s="6" t="n">
        <v>61128</v>
      </c>
    </row>
    <row r="22" spans="1:4">
      <c r="A22" s="4" t="s">
        <v>488</v>
      </c>
      <c r="C22" s="6" t="n">
        <v>58</v>
      </c>
      <c r="D22" s="6" t="n">
        <v>592</v>
      </c>
    </row>
    <row r="23" spans="1:4">
      <c r="A23" s="4" t="s">
        <v>489</v>
      </c>
    </row>
    <row r="24" spans="1:4">
      <c r="A24" s="3" t="s">
        <v>470</v>
      </c>
    </row>
    <row r="25" spans="1:4">
      <c r="A25" s="4" t="s">
        <v>478</v>
      </c>
      <c r="C25" s="6" t="n">
        <v>4281</v>
      </c>
    </row>
    <row r="26" spans="1:4">
      <c r="A26" s="4" t="s">
        <v>479</v>
      </c>
      <c r="C26" s="6" t="n">
        <v>12</v>
      </c>
    </row>
    <row r="27" spans="1:4">
      <c r="A27" s="4" t="s">
        <v>480</v>
      </c>
      <c r="D27" s="6" t="n">
        <v>991</v>
      </c>
    </row>
    <row r="28" spans="1:4">
      <c r="A28" s="4" t="s">
        <v>481</v>
      </c>
      <c r="D28" s="6" t="n">
        <v>9</v>
      </c>
    </row>
    <row r="29" spans="1:4">
      <c r="A29" s="4" t="s">
        <v>482</v>
      </c>
      <c r="C29" s="6" t="n">
        <v>4281</v>
      </c>
      <c r="D29" s="6" t="n">
        <v>991</v>
      </c>
    </row>
    <row r="30" spans="1:4">
      <c r="A30" s="4" t="s">
        <v>483</v>
      </c>
      <c r="C30" s="6" t="n">
        <v>12</v>
      </c>
      <c r="D30" s="6" t="n">
        <v>9</v>
      </c>
    </row>
    <row r="31" spans="1:4">
      <c r="A31" s="4" t="s">
        <v>484</v>
      </c>
      <c r="D31" s="6" t="n">
        <v>2251</v>
      </c>
    </row>
    <row r="32" spans="1:4">
      <c r="A32" s="4" t="s">
        <v>485</v>
      </c>
      <c r="D32" s="6" t="n">
        <v>4</v>
      </c>
    </row>
    <row r="33" spans="1:4">
      <c r="A33" s="4" t="s">
        <v>486</v>
      </c>
      <c r="D33" s="4" t="s">
        <v>61</v>
      </c>
    </row>
    <row r="34" spans="1:4">
      <c r="A34" s="4" t="s">
        <v>487</v>
      </c>
      <c r="D34" s="4" t="s">
        <v>61</v>
      </c>
    </row>
    <row r="35" spans="1:4">
      <c r="A35" s="4" t="s">
        <v>437</v>
      </c>
      <c r="D35" s="6" t="n">
        <v>2251</v>
      </c>
    </row>
    <row r="36" spans="1:4">
      <c r="A36" s="4" t="s">
        <v>488</v>
      </c>
      <c r="D36" s="6" t="n">
        <v>4</v>
      </c>
    </row>
    <row r="37" spans="1:4">
      <c r="A37" s="4" t="s">
        <v>490</v>
      </c>
    </row>
    <row r="38" spans="1:4">
      <c r="A38" s="3" t="s">
        <v>470</v>
      </c>
    </row>
    <row r="39" spans="1:4">
      <c r="A39" s="4" t="s">
        <v>478</v>
      </c>
      <c r="C39" s="4" t="s">
        <v>61</v>
      </c>
      <c r="D39" s="4" t="s">
        <v>61</v>
      </c>
    </row>
    <row r="40" spans="1:4">
      <c r="A40" s="4" t="s">
        <v>479</v>
      </c>
      <c r="C40" s="4" t="s">
        <v>61</v>
      </c>
      <c r="D40" s="4" t="s">
        <v>61</v>
      </c>
    </row>
    <row r="41" spans="1:4">
      <c r="A41" s="4" t="s">
        <v>480</v>
      </c>
      <c r="C41" s="6" t="n">
        <v>4975</v>
      </c>
      <c r="D41" s="6" t="n">
        <v>5204</v>
      </c>
    </row>
    <row r="42" spans="1:4">
      <c r="A42" s="4" t="s">
        <v>481</v>
      </c>
      <c r="C42" s="6" t="n">
        <v>1024</v>
      </c>
      <c r="D42" s="6" t="n">
        <v>795</v>
      </c>
    </row>
    <row r="43" spans="1:4">
      <c r="A43" s="4" t="s">
        <v>482</v>
      </c>
      <c r="C43" s="6" t="n">
        <v>4975</v>
      </c>
      <c r="D43" s="6" t="n">
        <v>5204</v>
      </c>
    </row>
    <row r="44" spans="1:4">
      <c r="A44" s="4" t="s">
        <v>483</v>
      </c>
      <c r="C44" s="6" t="n">
        <v>1024</v>
      </c>
      <c r="D44" s="6" t="n">
        <v>795</v>
      </c>
    </row>
    <row r="45" spans="1:4">
      <c r="A45" s="4" t="s">
        <v>491</v>
      </c>
    </row>
    <row r="46" spans="1:4">
      <c r="A46" s="3" t="s">
        <v>470</v>
      </c>
    </row>
    <row r="47" spans="1:4">
      <c r="A47" s="4" t="s">
        <v>478</v>
      </c>
      <c r="C47" s="6" t="n">
        <v>9078</v>
      </c>
      <c r="D47" s="6" t="n">
        <v>2430</v>
      </c>
    </row>
    <row r="48" spans="1:4">
      <c r="A48" s="4" t="s">
        <v>479</v>
      </c>
      <c r="C48" s="6" t="n">
        <v>13</v>
      </c>
      <c r="D48" s="6" t="n">
        <v>1</v>
      </c>
    </row>
    <row r="49" spans="1:4">
      <c r="A49" s="4" t="s">
        <v>480</v>
      </c>
      <c r="C49" s="4" t="s">
        <v>61</v>
      </c>
      <c r="D49" s="4" t="s">
        <v>61</v>
      </c>
    </row>
    <row r="50" spans="1:4">
      <c r="A50" s="4" t="s">
        <v>481</v>
      </c>
      <c r="C50" s="4" t="s">
        <v>61</v>
      </c>
      <c r="D50" s="4" t="s">
        <v>61</v>
      </c>
    </row>
    <row r="51" spans="1:4">
      <c r="A51" s="4" t="s">
        <v>482</v>
      </c>
      <c r="C51" s="6" t="n">
        <v>9078</v>
      </c>
      <c r="D51" s="6" t="n">
        <v>2430</v>
      </c>
    </row>
    <row r="52" spans="1:4">
      <c r="A52" s="4" t="s">
        <v>483</v>
      </c>
      <c r="C52" s="6" t="n">
        <v>13</v>
      </c>
      <c r="D52" s="6" t="n">
        <v>1</v>
      </c>
    </row>
    <row r="53" spans="1:4">
      <c r="A53" s="4" t="s">
        <v>484</v>
      </c>
      <c r="C53" s="6" t="n">
        <v>5236</v>
      </c>
      <c r="D53" s="6" t="n">
        <v>46247</v>
      </c>
    </row>
    <row r="54" spans="1:4">
      <c r="A54" s="4" t="s">
        <v>485</v>
      </c>
      <c r="C54" s="6" t="n">
        <v>13</v>
      </c>
      <c r="D54" s="6" t="n">
        <v>261</v>
      </c>
    </row>
    <row r="55" spans="1:4">
      <c r="A55" s="4" t="s">
        <v>486</v>
      </c>
      <c r="C55" s="6" t="n">
        <v>8503</v>
      </c>
      <c r="D55" s="6" t="n">
        <v>12630</v>
      </c>
    </row>
    <row r="56" spans="1:4">
      <c r="A56" s="4" t="s">
        <v>487</v>
      </c>
      <c r="C56" s="6" t="n">
        <v>45</v>
      </c>
      <c r="D56" s="6" t="n">
        <v>327</v>
      </c>
    </row>
    <row r="57" spans="1:4">
      <c r="A57" s="4" t="s">
        <v>437</v>
      </c>
      <c r="C57" s="6" t="n">
        <v>13739</v>
      </c>
      <c r="D57" s="6" t="n">
        <v>58877</v>
      </c>
    </row>
    <row r="58" spans="1:4">
      <c r="A58" s="4" t="s">
        <v>488</v>
      </c>
      <c r="C58" s="6" t="n">
        <v>58</v>
      </c>
      <c r="D58" s="6" t="n">
        <v>588</v>
      </c>
    </row>
    <row r="59" spans="1:4">
      <c r="A59" s="4" t="s">
        <v>492</v>
      </c>
    </row>
    <row r="60" spans="1:4">
      <c r="A60" s="3" t="s">
        <v>470</v>
      </c>
    </row>
    <row r="61" spans="1:4">
      <c r="A61" s="4" t="s">
        <v>484</v>
      </c>
      <c r="B61" s="4" t="s">
        <v>65</v>
      </c>
      <c r="D61" s="6" t="n">
        <v>563</v>
      </c>
    </row>
    <row r="62" spans="1:4">
      <c r="A62" s="4" t="s">
        <v>485</v>
      </c>
      <c r="B62" s="4" t="s">
        <v>65</v>
      </c>
      <c r="D62" s="6" t="n">
        <v>6</v>
      </c>
    </row>
    <row r="63" spans="1:4">
      <c r="A63" s="4" t="s">
        <v>486</v>
      </c>
      <c r="B63" s="4" t="s">
        <v>65</v>
      </c>
      <c r="C63" s="6" t="n">
        <v>2115</v>
      </c>
      <c r="D63" s="6" t="n">
        <v>3001</v>
      </c>
    </row>
    <row r="64" spans="1:4">
      <c r="A64" s="4" t="s">
        <v>487</v>
      </c>
      <c r="B64" s="4" t="s">
        <v>65</v>
      </c>
      <c r="C64" s="6" t="n">
        <v>325</v>
      </c>
      <c r="D64" s="6" t="n">
        <v>355</v>
      </c>
    </row>
    <row r="65" spans="1:4">
      <c r="A65" s="4" t="s">
        <v>437</v>
      </c>
      <c r="B65" s="4" t="s">
        <v>65</v>
      </c>
      <c r="C65" s="6" t="n">
        <v>2115</v>
      </c>
      <c r="D65" s="6" t="n">
        <v>3564</v>
      </c>
    </row>
    <row r="66" spans="1:4">
      <c r="A66" s="4" t="s">
        <v>488</v>
      </c>
      <c r="B66" s="4" t="s">
        <v>65</v>
      </c>
      <c r="C66" s="8" t="n">
        <v>325</v>
      </c>
      <c r="D66" s="8" t="n">
        <v>361</v>
      </c>
    </row>
    <row r="67" spans="1:4">
      <c r="A67" t="n"/>
    </row>
    <row r="68" spans="1:4">
      <c r="A68" s="4" t="s">
        <v>65</v>
      </c>
      <c r="B68" s="4" t="s">
        <v>493</v>
      </c>
    </row>
  </sheetData>
  <mergeCells count="3">
    <mergeCell ref="A1:B1"/>
    <mergeCell ref="A67:C67"/>
    <mergeCell ref="B68:C68"/>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94</v>
      </c>
      <c r="B1" s="2" t="s">
        <v>1</v>
      </c>
    </row>
    <row r="2" spans="1:3">
      <c r="B2" s="2" t="s">
        <v>2</v>
      </c>
      <c r="C2" s="2" t="s">
        <v>32</v>
      </c>
    </row>
    <row r="3" spans="1:3">
      <c r="A3" s="3" t="s">
        <v>495</v>
      </c>
    </row>
    <row r="4" spans="1:3">
      <c r="A4" s="4" t="s">
        <v>496</v>
      </c>
      <c r="B4" s="8" t="n">
        <v>15898</v>
      </c>
      <c r="C4" s="8" t="n">
        <v>15743</v>
      </c>
    </row>
    <row r="5" spans="1:3">
      <c r="A5" s="4" t="s">
        <v>497</v>
      </c>
      <c r="B5" s="4" t="s">
        <v>61</v>
      </c>
      <c r="C5" s="4" t="s">
        <v>61</v>
      </c>
    </row>
    <row r="6" spans="1:3">
      <c r="A6" s="4" t="s">
        <v>498</v>
      </c>
      <c r="B6" s="6" t="n">
        <v>84</v>
      </c>
      <c r="C6" s="6" t="n">
        <v>155</v>
      </c>
    </row>
    <row r="7" spans="1:3">
      <c r="A7" s="4" t="s">
        <v>499</v>
      </c>
      <c r="B7" s="4" t="s">
        <v>61</v>
      </c>
      <c r="C7" s="4" t="s">
        <v>61</v>
      </c>
    </row>
    <row r="8" spans="1:3">
      <c r="A8" s="4" t="s">
        <v>496</v>
      </c>
      <c r="B8" s="8" t="n">
        <v>15982</v>
      </c>
      <c r="C8" s="8" t="n">
        <v>1589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r="1" spans="1:2">
      <c r="A1" s="1" t="s">
        <v>500</v>
      </c>
      <c r="B1" s="2" t="s">
        <v>1</v>
      </c>
    </row>
    <row r="2" spans="1:2">
      <c r="B2" s="2" t="s">
        <v>2</v>
      </c>
    </row>
    <row r="3" spans="1:2">
      <c r="A3" s="4" t="s">
        <v>501</v>
      </c>
    </row>
    <row r="4" spans="1:2">
      <c r="A4" s="3" t="s">
        <v>502</v>
      </c>
    </row>
    <row r="5" spans="1:2">
      <c r="A5" s="4" t="s">
        <v>503</v>
      </c>
      <c r="B5" s="4" t="s">
        <v>504</v>
      </c>
    </row>
    <row r="6" spans="1:2">
      <c r="A6" s="4" t="s">
        <v>505</v>
      </c>
      <c r="B6" s="4" t="s">
        <v>506</v>
      </c>
    </row>
    <row r="7" spans="1:2">
      <c r="A7" s="4" t="s">
        <v>507</v>
      </c>
      <c r="B7" s="4" t="s">
        <v>508</v>
      </c>
    </row>
    <row r="8" spans="1:2">
      <c r="A8" s="4" t="s">
        <v>509</v>
      </c>
    </row>
    <row r="9" spans="1:2">
      <c r="A9" s="3" t="s">
        <v>502</v>
      </c>
    </row>
    <row r="10" spans="1:2">
      <c r="A10" s="4" t="s">
        <v>503</v>
      </c>
      <c r="B10" s="4" t="s">
        <v>510</v>
      </c>
    </row>
    <row r="11" spans="1:2">
      <c r="A11" s="4" t="s">
        <v>505</v>
      </c>
      <c r="B11" s="4" t="s">
        <v>511</v>
      </c>
    </row>
    <row r="12" spans="1:2">
      <c r="A12" s="4" t="s">
        <v>507</v>
      </c>
      <c r="B12" s="4" t="s">
        <v>511</v>
      </c>
    </row>
    <row r="13" spans="1:2">
      <c r="A13" s="4" t="s">
        <v>512</v>
      </c>
    </row>
    <row r="14" spans="1:2">
      <c r="A14" s="3" t="s">
        <v>502</v>
      </c>
    </row>
    <row r="15" spans="1:2">
      <c r="A15" s="4" t="s">
        <v>503</v>
      </c>
      <c r="B15" s="4" t="s">
        <v>513</v>
      </c>
    </row>
    <row r="16" spans="1:2">
      <c r="A16" s="4" t="s">
        <v>505</v>
      </c>
      <c r="B16" s="4" t="s">
        <v>514</v>
      </c>
    </row>
    <row r="17" spans="1:2">
      <c r="A17" s="4" t="s">
        <v>507</v>
      </c>
      <c r="B17" s="4" t="s">
        <v>5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9"/>
    <col customWidth="1" max="3" min="3" width="21"/>
  </cols>
  <sheetData>
    <row r="1" spans="1:3">
      <c r="A1" s="1" t="s">
        <v>516</v>
      </c>
      <c r="B1" s="2" t="s">
        <v>1</v>
      </c>
    </row>
    <row r="2" spans="1:3">
      <c r="B2" s="2" t="s">
        <v>517</v>
      </c>
      <c r="C2" s="2" t="s">
        <v>518</v>
      </c>
    </row>
    <row r="3" spans="1:3">
      <c r="A3" s="3" t="s">
        <v>519</v>
      </c>
    </row>
    <row r="4" spans="1:3">
      <c r="A4" s="4" t="s">
        <v>520</v>
      </c>
      <c r="B4" s="8" t="n">
        <v>119086000</v>
      </c>
      <c r="C4" s="8" t="n">
        <v>124343000</v>
      </c>
    </row>
    <row r="5" spans="1:3">
      <c r="A5" s="4" t="s">
        <v>460</v>
      </c>
    </row>
    <row r="6" spans="1:3">
      <c r="A6" s="3" t="s">
        <v>519</v>
      </c>
    </row>
    <row r="7" spans="1:3">
      <c r="A7" s="4" t="s">
        <v>521</v>
      </c>
      <c r="B7" s="6" t="n">
        <v>5</v>
      </c>
    </row>
    <row r="8" spans="1:3">
      <c r="A8" s="4" t="s">
        <v>522</v>
      </c>
      <c r="B8" s="4" t="s">
        <v>523</v>
      </c>
    </row>
    <row r="9" spans="1:3">
      <c r="A9" s="4" t="s">
        <v>439</v>
      </c>
    </row>
    <row r="10" spans="1:3">
      <c r="A10" s="3" t="s">
        <v>519</v>
      </c>
    </row>
    <row r="11" spans="1:3">
      <c r="A11" s="4" t="s">
        <v>521</v>
      </c>
      <c r="B11" s="6" t="n">
        <v>15</v>
      </c>
    </row>
    <row r="12" spans="1:3">
      <c r="A12" s="4" t="s">
        <v>522</v>
      </c>
      <c r="B12" s="4" t="s">
        <v>5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60"/>
    <col customWidth="1" max="2" min="2" width="80"/>
    <col customWidth="1" max="3" min="3" width="14"/>
    <col customWidth="1" max="4" min="4" width="14"/>
  </cols>
  <sheetData>
    <row r="1" spans="1:4">
      <c r="A1" s="1" t="s">
        <v>525</v>
      </c>
      <c r="C1" s="2" t="s">
        <v>2</v>
      </c>
      <c r="D1" s="2" t="s">
        <v>32</v>
      </c>
    </row>
    <row r="2" spans="1:4">
      <c r="A2" s="3" t="s">
        <v>526</v>
      </c>
    </row>
    <row r="3" spans="1:4">
      <c r="A3" s="4" t="s">
        <v>527</v>
      </c>
      <c r="C3" s="8" t="n">
        <v>255131</v>
      </c>
      <c r="D3" s="8" t="n">
        <v>226097</v>
      </c>
    </row>
    <row r="4" spans="1:4">
      <c r="A4" s="4" t="s">
        <v>528</v>
      </c>
      <c r="C4" s="6" t="n">
        <v>-2590</v>
      </c>
      <c r="D4" s="6" t="n">
        <v>-680</v>
      </c>
    </row>
    <row r="5" spans="1:4">
      <c r="A5" s="4" t="s">
        <v>529</v>
      </c>
      <c r="C5" s="6" t="n">
        <v>252541</v>
      </c>
      <c r="D5" s="6" t="n">
        <v>225417</v>
      </c>
    </row>
    <row r="6" spans="1:4">
      <c r="A6" s="4" t="s">
        <v>530</v>
      </c>
      <c r="C6" s="6" t="n">
        <v>1106</v>
      </c>
      <c r="D6" s="6" t="n">
        <v>804</v>
      </c>
    </row>
    <row r="7" spans="1:4">
      <c r="A7" s="4" t="s">
        <v>41</v>
      </c>
      <c r="C7" s="6" t="n">
        <v>-2303</v>
      </c>
      <c r="D7" s="6" t="n">
        <v>-2175</v>
      </c>
    </row>
    <row r="8" spans="1:4">
      <c r="A8" s="4" t="s">
        <v>531</v>
      </c>
      <c r="C8" s="6" t="n">
        <v>251344</v>
      </c>
      <c r="D8" s="6" t="n">
        <v>224046</v>
      </c>
    </row>
    <row r="9" spans="1:4">
      <c r="A9" s="4" t="s">
        <v>532</v>
      </c>
    </row>
    <row r="10" spans="1:4">
      <c r="A10" s="3" t="s">
        <v>526</v>
      </c>
    </row>
    <row r="11" spans="1:4">
      <c r="A11" s="4" t="s">
        <v>527</v>
      </c>
      <c r="B11" s="4" t="s">
        <v>65</v>
      </c>
      <c r="C11" s="6" t="n">
        <v>197359</v>
      </c>
      <c r="D11" s="6" t="n">
        <v>178989</v>
      </c>
    </row>
    <row r="12" spans="1:4">
      <c r="A12" s="4" t="s">
        <v>529</v>
      </c>
      <c r="B12" s="4" t="s">
        <v>65</v>
      </c>
      <c r="C12" s="6" t="n">
        <v>197359</v>
      </c>
      <c r="D12" s="6" t="n">
        <v>178989</v>
      </c>
    </row>
    <row r="13" spans="1:4">
      <c r="A13" s="4" t="s">
        <v>533</v>
      </c>
    </row>
    <row r="14" spans="1:4">
      <c r="A14" s="3" t="s">
        <v>526</v>
      </c>
    </row>
    <row r="15" spans="1:4">
      <c r="A15" s="4" t="s">
        <v>527</v>
      </c>
      <c r="C15" s="6" t="n">
        <v>45526</v>
      </c>
      <c r="D15" s="6" t="n">
        <v>41762</v>
      </c>
    </row>
    <row r="16" spans="1:4">
      <c r="A16" s="4" t="s">
        <v>529</v>
      </c>
      <c r="C16" s="6" t="n">
        <v>43839</v>
      </c>
      <c r="D16" s="6" t="n">
        <v>41637</v>
      </c>
    </row>
    <row r="17" spans="1:4">
      <c r="A17" s="4" t="s">
        <v>534</v>
      </c>
    </row>
    <row r="18" spans="1:4">
      <c r="A18" s="3" t="s">
        <v>526</v>
      </c>
    </row>
    <row r="19" spans="1:4">
      <c r="A19" s="4" t="s">
        <v>527</v>
      </c>
      <c r="C19" s="6" t="n">
        <v>1756</v>
      </c>
      <c r="D19" s="6" t="n">
        <v>1318</v>
      </c>
    </row>
    <row r="20" spans="1:4">
      <c r="A20" s="4" t="s">
        <v>529</v>
      </c>
      <c r="C20" s="6" t="n">
        <v>853</v>
      </c>
      <c r="D20" s="6" t="n">
        <v>763</v>
      </c>
    </row>
    <row r="21" spans="1:4">
      <c r="A21" s="4" t="s">
        <v>535</v>
      </c>
    </row>
    <row r="22" spans="1:4">
      <c r="A22" s="3" t="s">
        <v>526</v>
      </c>
    </row>
    <row r="23" spans="1:4">
      <c r="A23" s="4" t="s">
        <v>527</v>
      </c>
      <c r="C23" s="6" t="n">
        <v>9799</v>
      </c>
      <c r="D23" s="6" t="n">
        <v>3327</v>
      </c>
    </row>
    <row r="24" spans="1:4">
      <c r="A24" s="4" t="s">
        <v>529</v>
      </c>
      <c r="C24" s="6" t="n">
        <v>9799</v>
      </c>
      <c r="D24" s="6" t="n">
        <v>3327</v>
      </c>
    </row>
    <row r="25" spans="1:4">
      <c r="A25" s="4" t="s">
        <v>536</v>
      </c>
    </row>
    <row r="26" spans="1:4">
      <c r="A26" s="3" t="s">
        <v>526</v>
      </c>
    </row>
    <row r="27" spans="1:4">
      <c r="A27" s="4" t="s">
        <v>527</v>
      </c>
      <c r="C27" s="6" t="n">
        <v>691</v>
      </c>
      <c r="D27" s="6" t="n">
        <v>701</v>
      </c>
    </row>
    <row r="28" spans="1:4">
      <c r="A28" s="4" t="s">
        <v>529</v>
      </c>
      <c r="C28" s="8" t="n">
        <v>691</v>
      </c>
      <c r="D28" s="8" t="n">
        <v>701</v>
      </c>
    </row>
    <row r="29" spans="1:4">
      <c r="A29" t="n"/>
    </row>
    <row r="30" spans="1:4">
      <c r="A30" s="4" t="s">
        <v>65</v>
      </c>
      <c r="B30" s="4" t="s">
        <v>537</v>
      </c>
    </row>
  </sheetData>
  <mergeCells count="3">
    <mergeCell ref="A1:B1"/>
    <mergeCell ref="A29:C29"/>
    <mergeCell ref="B30:C30"/>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137</v>
      </c>
      <c r="C1" s="2" t="s">
        <v>1</v>
      </c>
    </row>
    <row r="2" spans="1:4">
      <c r="C2" s="2" t="s">
        <v>2</v>
      </c>
      <c r="D2" s="2" t="s">
        <v>32</v>
      </c>
    </row>
    <row r="3" spans="1:4">
      <c r="A3" s="3" t="s">
        <v>138</v>
      </c>
    </row>
    <row r="4" spans="1:4">
      <c r="A4" s="4" t="s">
        <v>130</v>
      </c>
      <c r="C4" s="8" t="n">
        <v>900</v>
      </c>
      <c r="D4" s="8" t="n">
        <v>551</v>
      </c>
    </row>
    <row r="5" spans="1:4">
      <c r="A5" s="3" t="s">
        <v>139</v>
      </c>
    </row>
    <row r="6" spans="1:4">
      <c r="A6" s="4" t="s">
        <v>140</v>
      </c>
      <c r="C6" s="6" t="n">
        <v>326</v>
      </c>
      <c r="D6" s="6" t="n">
        <v>166</v>
      </c>
    </row>
    <row r="7" spans="1:4">
      <c r="A7" s="4" t="s">
        <v>141</v>
      </c>
      <c r="B7" s="4" t="s">
        <v>65</v>
      </c>
      <c r="C7" s="6" t="n">
        <v>84</v>
      </c>
      <c r="D7" s="6" t="n">
        <v>155</v>
      </c>
    </row>
    <row r="8" spans="1:4">
      <c r="A8" s="4" t="s">
        <v>142</v>
      </c>
      <c r="C8" s="6" t="n">
        <v>-323</v>
      </c>
      <c r="D8" s="6" t="n">
        <v>-259</v>
      </c>
    </row>
    <row r="9" spans="1:4">
      <c r="A9" s="4" t="s">
        <v>143</v>
      </c>
      <c r="C9" s="6" t="n">
        <v>87</v>
      </c>
      <c r="D9" s="6" t="n">
        <v>62</v>
      </c>
    </row>
    <row r="10" spans="1:4">
      <c r="A10" s="4" t="s">
        <v>144</v>
      </c>
      <c r="C10" s="6" t="n">
        <v>-32</v>
      </c>
      <c r="D10" s="6" t="n">
        <v>-23</v>
      </c>
    </row>
    <row r="11" spans="1:4">
      <c r="A11" s="4" t="s">
        <v>145</v>
      </c>
      <c r="C11" s="6" t="n">
        <v>55</v>
      </c>
      <c r="D11" s="6" t="n">
        <v>39</v>
      </c>
    </row>
    <row r="12" spans="1:4">
      <c r="A12" s="4" t="s">
        <v>146</v>
      </c>
      <c r="C12" s="8" t="n">
        <v>955</v>
      </c>
      <c r="D12" s="8" t="n">
        <v>590</v>
      </c>
    </row>
    <row r="13" spans="1:4">
      <c r="A13" t="n"/>
    </row>
    <row r="14" spans="1:4">
      <c r="A14" s="4" t="s">
        <v>65</v>
      </c>
      <c r="B14" s="4" t="s">
        <v>147</v>
      </c>
    </row>
  </sheetData>
  <mergeCells count="4">
    <mergeCell ref="A1:B2"/>
    <mergeCell ref="C1:D1"/>
    <mergeCell ref="A13:C13"/>
    <mergeCell ref="B14:C14"/>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38</v>
      </c>
      <c r="B1" s="2" t="s">
        <v>1</v>
      </c>
    </row>
    <row r="2" spans="1:3">
      <c r="B2" s="2" t="s">
        <v>2</v>
      </c>
      <c r="C2" s="2" t="s">
        <v>32</v>
      </c>
    </row>
    <row r="3" spans="1:3">
      <c r="A3" s="3" t="s">
        <v>539</v>
      </c>
    </row>
    <row r="4" spans="1:3">
      <c r="A4" s="4" t="s">
        <v>540</v>
      </c>
      <c r="B4" s="8" t="n">
        <v>2175</v>
      </c>
      <c r="C4" s="8" t="n">
        <v>2380</v>
      </c>
    </row>
    <row r="5" spans="1:3">
      <c r="A5" s="4" t="s">
        <v>541</v>
      </c>
      <c r="B5" s="6" t="n">
        <v>-772</v>
      </c>
      <c r="C5" s="6" t="n">
        <v>-1021</v>
      </c>
    </row>
    <row r="6" spans="1:3">
      <c r="A6" s="4" t="s">
        <v>542</v>
      </c>
      <c r="B6" s="6" t="n">
        <v>237</v>
      </c>
      <c r="C6" s="6" t="n">
        <v>281</v>
      </c>
    </row>
    <row r="7" spans="1:3">
      <c r="A7" s="4" t="s">
        <v>543</v>
      </c>
      <c r="B7" s="6" t="n">
        <v>663</v>
      </c>
      <c r="C7" s="6" t="n">
        <v>535</v>
      </c>
    </row>
    <row r="8" spans="1:3">
      <c r="A8" s="4" t="s">
        <v>544</v>
      </c>
      <c r="B8" s="6" t="n">
        <v>2303</v>
      </c>
      <c r="C8" s="6" t="n">
        <v>2175</v>
      </c>
    </row>
    <row r="9" spans="1:3">
      <c r="A9" s="4" t="s">
        <v>532</v>
      </c>
    </row>
    <row r="10" spans="1:3">
      <c r="A10" s="3" t="s">
        <v>539</v>
      </c>
    </row>
    <row r="11" spans="1:3">
      <c r="A11" s="4" t="s">
        <v>540</v>
      </c>
      <c r="B11" s="6" t="n">
        <v>1091</v>
      </c>
      <c r="C11" s="6" t="n">
        <v>1279</v>
      </c>
    </row>
    <row r="12" spans="1:3">
      <c r="A12" s="4" t="s">
        <v>541</v>
      </c>
      <c r="B12" s="6" t="n">
        <v>-102</v>
      </c>
      <c r="C12" s="6" t="n">
        <v>-98</v>
      </c>
    </row>
    <row r="13" spans="1:3">
      <c r="A13" s="4" t="s">
        <v>542</v>
      </c>
      <c r="B13" s="6" t="n">
        <v>44</v>
      </c>
      <c r="C13" s="6" t="n">
        <v>45</v>
      </c>
    </row>
    <row r="14" spans="1:3">
      <c r="A14" s="4" t="s">
        <v>543</v>
      </c>
      <c r="B14" s="6" t="n">
        <v>138</v>
      </c>
      <c r="C14" s="6" t="n">
        <v>-135</v>
      </c>
    </row>
    <row r="15" spans="1:3">
      <c r="A15" s="4" t="s">
        <v>544</v>
      </c>
      <c r="B15" s="6" t="n">
        <v>1171</v>
      </c>
      <c r="C15" s="6" t="n">
        <v>1091</v>
      </c>
    </row>
    <row r="16" spans="1:3">
      <c r="A16" s="4" t="s">
        <v>533</v>
      </c>
    </row>
    <row r="17" spans="1:3">
      <c r="A17" s="3" t="s">
        <v>539</v>
      </c>
    </row>
    <row r="18" spans="1:3">
      <c r="A18" s="4" t="s">
        <v>540</v>
      </c>
      <c r="B18" s="6" t="n">
        <v>906</v>
      </c>
      <c r="C18" s="6" t="n">
        <v>907</v>
      </c>
    </row>
    <row r="19" spans="1:3">
      <c r="A19" s="4" t="s">
        <v>541</v>
      </c>
      <c r="B19" s="6" t="n">
        <v>-625</v>
      </c>
      <c r="C19" s="6" t="n">
        <v>-879</v>
      </c>
    </row>
    <row r="20" spans="1:3">
      <c r="A20" s="4" t="s">
        <v>542</v>
      </c>
      <c r="B20" s="6" t="n">
        <v>165</v>
      </c>
      <c r="C20" s="6" t="n">
        <v>211</v>
      </c>
    </row>
    <row r="21" spans="1:3">
      <c r="A21" s="4" t="s">
        <v>543</v>
      </c>
      <c r="B21" s="6" t="n">
        <v>521</v>
      </c>
      <c r="C21" s="6" t="n">
        <v>667</v>
      </c>
    </row>
    <row r="22" spans="1:3">
      <c r="A22" s="4" t="s">
        <v>544</v>
      </c>
      <c r="B22" s="6" t="n">
        <v>967</v>
      </c>
      <c r="C22" s="6" t="n">
        <v>906</v>
      </c>
    </row>
    <row r="23" spans="1:3">
      <c r="A23" s="4" t="s">
        <v>545</v>
      </c>
    </row>
    <row r="24" spans="1:3">
      <c r="A24" s="3" t="s">
        <v>539</v>
      </c>
    </row>
    <row r="25" spans="1:3">
      <c r="A25" s="4" t="s">
        <v>540</v>
      </c>
      <c r="B25" s="6" t="n">
        <v>5</v>
      </c>
      <c r="C25" s="6" t="n">
        <v>13</v>
      </c>
    </row>
    <row r="26" spans="1:3">
      <c r="A26" s="4" t="s">
        <v>541</v>
      </c>
      <c r="B26" s="4" t="s">
        <v>61</v>
      </c>
      <c r="C26" s="4" t="s">
        <v>61</v>
      </c>
    </row>
    <row r="27" spans="1:3">
      <c r="A27" s="4" t="s">
        <v>542</v>
      </c>
      <c r="B27" s="4" t="s">
        <v>61</v>
      </c>
      <c r="C27" s="4" t="s">
        <v>61</v>
      </c>
    </row>
    <row r="28" spans="1:3">
      <c r="A28" s="4" t="s">
        <v>543</v>
      </c>
      <c r="B28" s="6" t="n">
        <v>1</v>
      </c>
      <c r="C28" s="6" t="n">
        <v>-8</v>
      </c>
    </row>
    <row r="29" spans="1:3">
      <c r="A29" s="4" t="s">
        <v>544</v>
      </c>
      <c r="B29" s="6" t="n">
        <v>6</v>
      </c>
      <c r="C29" s="6" t="n">
        <v>5</v>
      </c>
    </row>
    <row r="30" spans="1:3">
      <c r="A30" s="4" t="s">
        <v>535</v>
      </c>
    </row>
    <row r="31" spans="1:3">
      <c r="A31" s="3" t="s">
        <v>539</v>
      </c>
    </row>
    <row r="32" spans="1:3">
      <c r="A32" s="4" t="s">
        <v>540</v>
      </c>
      <c r="B32" s="6" t="n">
        <v>41</v>
      </c>
      <c r="C32" s="6" t="n">
        <v>12</v>
      </c>
    </row>
    <row r="33" spans="1:3">
      <c r="A33" s="4" t="s">
        <v>541</v>
      </c>
      <c r="B33" s="4" t="s">
        <v>61</v>
      </c>
      <c r="C33" s="4" t="s">
        <v>61</v>
      </c>
    </row>
    <row r="34" spans="1:3">
      <c r="A34" s="4" t="s">
        <v>542</v>
      </c>
      <c r="B34" s="6" t="n">
        <v>12</v>
      </c>
      <c r="C34" s="6" t="n">
        <v>12</v>
      </c>
    </row>
    <row r="35" spans="1:3">
      <c r="A35" s="4" t="s">
        <v>543</v>
      </c>
      <c r="B35" s="6" t="n">
        <v>25</v>
      </c>
      <c r="C35" s="6" t="n">
        <v>17</v>
      </c>
    </row>
    <row r="36" spans="1:3">
      <c r="A36" s="4" t="s">
        <v>544</v>
      </c>
      <c r="B36" s="6" t="n">
        <v>78</v>
      </c>
      <c r="C36" s="6" t="n">
        <v>41</v>
      </c>
    </row>
    <row r="37" spans="1:3">
      <c r="A37" s="4" t="s">
        <v>536</v>
      </c>
    </row>
    <row r="38" spans="1:3">
      <c r="A38" s="3" t="s">
        <v>539</v>
      </c>
    </row>
    <row r="39" spans="1:3">
      <c r="A39" s="4" t="s">
        <v>540</v>
      </c>
      <c r="B39" s="6" t="n">
        <v>26</v>
      </c>
      <c r="C39" s="6" t="n">
        <v>24</v>
      </c>
    </row>
    <row r="40" spans="1:3">
      <c r="A40" s="4" t="s">
        <v>541</v>
      </c>
      <c r="B40" s="6" t="n">
        <v>-45</v>
      </c>
      <c r="C40" s="6" t="n">
        <v>-44</v>
      </c>
    </row>
    <row r="41" spans="1:3">
      <c r="A41" s="4" t="s">
        <v>542</v>
      </c>
      <c r="B41" s="6" t="n">
        <v>16</v>
      </c>
      <c r="C41" s="6" t="n">
        <v>13</v>
      </c>
    </row>
    <row r="42" spans="1:3">
      <c r="A42" s="4" t="s">
        <v>543</v>
      </c>
      <c r="B42" s="6" t="n">
        <v>23</v>
      </c>
      <c r="C42" s="6" t="n">
        <v>33</v>
      </c>
    </row>
    <row r="43" spans="1:3">
      <c r="A43" s="4" t="s">
        <v>544</v>
      </c>
      <c r="B43" s="6" t="n">
        <v>20</v>
      </c>
      <c r="C43" s="6" t="n">
        <v>26</v>
      </c>
    </row>
    <row r="44" spans="1:3">
      <c r="A44" s="4" t="s">
        <v>546</v>
      </c>
    </row>
    <row r="45" spans="1:3">
      <c r="A45" s="3" t="s">
        <v>539</v>
      </c>
    </row>
    <row r="46" spans="1:3">
      <c r="A46" s="4" t="s">
        <v>540</v>
      </c>
      <c r="B46" s="6" t="n">
        <v>106</v>
      </c>
      <c r="C46" s="6" t="n">
        <v>145</v>
      </c>
    </row>
    <row r="47" spans="1:3">
      <c r="A47" s="4" t="s">
        <v>541</v>
      </c>
      <c r="B47" s="4" t="s">
        <v>61</v>
      </c>
      <c r="C47" s="4" t="s">
        <v>61</v>
      </c>
    </row>
    <row r="48" spans="1:3">
      <c r="A48" s="4" t="s">
        <v>542</v>
      </c>
      <c r="B48" s="4" t="s">
        <v>61</v>
      </c>
      <c r="C48" s="4" t="s">
        <v>61</v>
      </c>
    </row>
    <row r="49" spans="1:3">
      <c r="A49" s="4" t="s">
        <v>543</v>
      </c>
      <c r="B49" s="6" t="n">
        <v>-45</v>
      </c>
      <c r="C49" s="6" t="n">
        <v>-39</v>
      </c>
    </row>
    <row r="50" spans="1:3">
      <c r="A50" s="4" t="s">
        <v>544</v>
      </c>
      <c r="B50" s="8" t="n">
        <v>61</v>
      </c>
      <c r="C50" s="8" t="n">
        <v>10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8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547</v>
      </c>
      <c r="C1" s="2" t="s">
        <v>2</v>
      </c>
      <c r="D1" s="2" t="s">
        <v>32</v>
      </c>
      <c r="E1" s="2" t="s">
        <v>548</v>
      </c>
    </row>
    <row r="2" spans="1:5">
      <c r="A2" s="3" t="s">
        <v>549</v>
      </c>
    </row>
    <row r="3" spans="1:5">
      <c r="A3" s="4" t="s">
        <v>550</v>
      </c>
      <c r="C3" s="8" t="n">
        <v>2303</v>
      </c>
      <c r="D3" s="8" t="n">
        <v>2175</v>
      </c>
      <c r="E3" s="8" t="n">
        <v>2380</v>
      </c>
    </row>
    <row r="4" spans="1:5">
      <c r="A4" s="4" t="s">
        <v>551</v>
      </c>
      <c r="C4" s="6" t="n">
        <v>252541</v>
      </c>
      <c r="D4" s="6" t="n">
        <v>225417</v>
      </c>
    </row>
    <row r="5" spans="1:5">
      <c r="A5" s="4" t="s">
        <v>532</v>
      </c>
    </row>
    <row r="6" spans="1:5">
      <c r="A6" s="3" t="s">
        <v>549</v>
      </c>
    </row>
    <row r="7" spans="1:5">
      <c r="A7" s="4" t="s">
        <v>550</v>
      </c>
      <c r="C7" s="6" t="n">
        <v>1171</v>
      </c>
      <c r="D7" s="6" t="n">
        <v>1091</v>
      </c>
      <c r="E7" s="6" t="n">
        <v>1279</v>
      </c>
    </row>
    <row r="8" spans="1:5">
      <c r="A8" s="4" t="s">
        <v>551</v>
      </c>
      <c r="B8" s="4" t="s">
        <v>65</v>
      </c>
      <c r="C8" s="6" t="n">
        <v>197359</v>
      </c>
      <c r="D8" s="6" t="n">
        <v>178989</v>
      </c>
    </row>
    <row r="9" spans="1:5">
      <c r="A9" s="4" t="s">
        <v>533</v>
      </c>
    </row>
    <row r="10" spans="1:5">
      <c r="A10" s="3" t="s">
        <v>549</v>
      </c>
    </row>
    <row r="11" spans="1:5">
      <c r="A11" s="4" t="s">
        <v>550</v>
      </c>
      <c r="C11" s="6" t="n">
        <v>967</v>
      </c>
      <c r="D11" s="6" t="n">
        <v>906</v>
      </c>
      <c r="E11" s="6" t="n">
        <v>907</v>
      </c>
    </row>
    <row r="12" spans="1:5">
      <c r="A12" s="4" t="s">
        <v>551</v>
      </c>
      <c r="C12" s="6" t="n">
        <v>43839</v>
      </c>
      <c r="D12" s="6" t="n">
        <v>41637</v>
      </c>
    </row>
    <row r="13" spans="1:5">
      <c r="A13" s="4" t="s">
        <v>545</v>
      </c>
    </row>
    <row r="14" spans="1:5">
      <c r="A14" s="3" t="s">
        <v>549</v>
      </c>
    </row>
    <row r="15" spans="1:5">
      <c r="A15" s="4" t="s">
        <v>550</v>
      </c>
      <c r="C15" s="6" t="n">
        <v>6</v>
      </c>
      <c r="D15" s="6" t="n">
        <v>5</v>
      </c>
      <c r="E15" s="6" t="n">
        <v>13</v>
      </c>
    </row>
    <row r="16" spans="1:5">
      <c r="A16" s="4" t="s">
        <v>551</v>
      </c>
      <c r="C16" s="6" t="n">
        <v>853</v>
      </c>
      <c r="D16" s="6" t="n">
        <v>763</v>
      </c>
    </row>
    <row r="17" spans="1:5">
      <c r="A17" s="4" t="s">
        <v>535</v>
      </c>
    </row>
    <row r="18" spans="1:5">
      <c r="A18" s="3" t="s">
        <v>549</v>
      </c>
    </row>
    <row r="19" spans="1:5">
      <c r="A19" s="4" t="s">
        <v>550</v>
      </c>
      <c r="C19" s="6" t="n">
        <v>78</v>
      </c>
      <c r="D19" s="6" t="n">
        <v>41</v>
      </c>
      <c r="E19" s="6" t="n">
        <v>12</v>
      </c>
    </row>
    <row r="20" spans="1:5">
      <c r="A20" s="4" t="s">
        <v>551</v>
      </c>
      <c r="C20" s="6" t="n">
        <v>9799</v>
      </c>
      <c r="D20" s="6" t="n">
        <v>3327</v>
      </c>
    </row>
    <row r="21" spans="1:5">
      <c r="A21" s="4" t="s">
        <v>536</v>
      </c>
    </row>
    <row r="22" spans="1:5">
      <c r="A22" s="3" t="s">
        <v>549</v>
      </c>
    </row>
    <row r="23" spans="1:5">
      <c r="A23" s="4" t="s">
        <v>550</v>
      </c>
      <c r="C23" s="6" t="n">
        <v>20</v>
      </c>
      <c r="D23" s="6" t="n">
        <v>26</v>
      </c>
      <c r="E23" s="6" t="n">
        <v>24</v>
      </c>
    </row>
    <row r="24" spans="1:5">
      <c r="A24" s="4" t="s">
        <v>551</v>
      </c>
      <c r="C24" s="6" t="n">
        <v>691</v>
      </c>
      <c r="D24" s="6" t="n">
        <v>701</v>
      </c>
    </row>
    <row r="25" spans="1:5">
      <c r="A25" s="4" t="s">
        <v>546</v>
      </c>
    </row>
    <row r="26" spans="1:5">
      <c r="A26" s="3" t="s">
        <v>549</v>
      </c>
    </row>
    <row r="27" spans="1:5">
      <c r="A27" s="4" t="s">
        <v>550</v>
      </c>
      <c r="C27" s="6" t="n">
        <v>61</v>
      </c>
      <c r="D27" s="6" t="n">
        <v>106</v>
      </c>
      <c r="E27" s="8" t="n">
        <v>145</v>
      </c>
    </row>
    <row r="28" spans="1:5">
      <c r="A28" s="4" t="s">
        <v>551</v>
      </c>
      <c r="C28" s="4" t="s">
        <v>61</v>
      </c>
      <c r="D28" s="4" t="s">
        <v>61</v>
      </c>
    </row>
    <row r="29" spans="1:5">
      <c r="A29" s="4" t="s">
        <v>552</v>
      </c>
    </row>
    <row r="30" spans="1:5">
      <c r="A30" s="3" t="s">
        <v>549</v>
      </c>
    </row>
    <row r="31" spans="1:5">
      <c r="A31" s="4" t="s">
        <v>550</v>
      </c>
      <c r="C31" s="6" t="n">
        <v>29</v>
      </c>
      <c r="D31" s="6" t="n">
        <v>120</v>
      </c>
    </row>
    <row r="32" spans="1:5">
      <c r="A32" s="4" t="s">
        <v>551</v>
      </c>
      <c r="C32" s="6" t="n">
        <v>4742</v>
      </c>
      <c r="D32" s="6" t="n">
        <v>6575</v>
      </c>
    </row>
    <row r="33" spans="1:5">
      <c r="A33" s="4" t="s">
        <v>553</v>
      </c>
    </row>
    <row r="34" spans="1:5">
      <c r="A34" s="3" t="s">
        <v>549</v>
      </c>
    </row>
    <row r="35" spans="1:5">
      <c r="A35" s="4" t="s">
        <v>550</v>
      </c>
      <c r="C35" s="6" t="n">
        <v>29</v>
      </c>
      <c r="D35" s="6" t="n">
        <v>103</v>
      </c>
    </row>
    <row r="36" spans="1:5">
      <c r="A36" s="4" t="s">
        <v>551</v>
      </c>
      <c r="C36" s="6" t="n">
        <v>2129</v>
      </c>
      <c r="D36" s="6" t="n">
        <v>2413</v>
      </c>
    </row>
    <row r="37" spans="1:5">
      <c r="A37" s="4" t="s">
        <v>554</v>
      </c>
    </row>
    <row r="38" spans="1:5">
      <c r="A38" s="3" t="s">
        <v>549</v>
      </c>
    </row>
    <row r="39" spans="1:5">
      <c r="A39" s="4" t="s">
        <v>550</v>
      </c>
      <c r="C39" s="4" t="s">
        <v>61</v>
      </c>
      <c r="D39" s="4" t="s">
        <v>61</v>
      </c>
    </row>
    <row r="40" spans="1:5">
      <c r="A40" s="4" t="s">
        <v>551</v>
      </c>
      <c r="C40" s="6" t="n">
        <v>2597</v>
      </c>
      <c r="D40" s="6" t="n">
        <v>4138</v>
      </c>
    </row>
    <row r="41" spans="1:5">
      <c r="A41" s="4" t="s">
        <v>555</v>
      </c>
    </row>
    <row r="42" spans="1:5">
      <c r="A42" s="3" t="s">
        <v>549</v>
      </c>
    </row>
    <row r="43" spans="1:5">
      <c r="A43" s="4" t="s">
        <v>550</v>
      </c>
      <c r="C43" s="4" t="s">
        <v>61</v>
      </c>
      <c r="D43" s="4" t="s">
        <v>61</v>
      </c>
    </row>
    <row r="44" spans="1:5">
      <c r="A44" s="4" t="s">
        <v>551</v>
      </c>
      <c r="C44" s="4" t="s">
        <v>61</v>
      </c>
      <c r="D44" s="4" t="s">
        <v>61</v>
      </c>
    </row>
    <row r="45" spans="1:5">
      <c r="A45" s="4" t="s">
        <v>556</v>
      </c>
    </row>
    <row r="46" spans="1:5">
      <c r="A46" s="3" t="s">
        <v>549</v>
      </c>
    </row>
    <row r="47" spans="1:5">
      <c r="A47" s="4" t="s">
        <v>550</v>
      </c>
      <c r="C47" s="4" t="s">
        <v>61</v>
      </c>
      <c r="D47" s="6" t="n">
        <v>17</v>
      </c>
    </row>
    <row r="48" spans="1:5">
      <c r="A48" s="4" t="s">
        <v>551</v>
      </c>
      <c r="C48" s="6" t="n">
        <v>16</v>
      </c>
      <c r="D48" s="6" t="n">
        <v>24</v>
      </c>
    </row>
    <row r="49" spans="1:5">
      <c r="A49" s="4" t="s">
        <v>557</v>
      </c>
    </row>
    <row r="50" spans="1:5">
      <c r="A50" s="3" t="s">
        <v>549</v>
      </c>
    </row>
    <row r="51" spans="1:5">
      <c r="A51" s="4" t="s">
        <v>550</v>
      </c>
      <c r="C51" s="4" t="s">
        <v>61</v>
      </c>
      <c r="D51" s="4" t="s">
        <v>61</v>
      </c>
    </row>
    <row r="52" spans="1:5">
      <c r="A52" s="4" t="s">
        <v>551</v>
      </c>
      <c r="C52" s="4" t="s">
        <v>61</v>
      </c>
      <c r="D52" s="4" t="s">
        <v>61</v>
      </c>
    </row>
    <row r="53" spans="1:5">
      <c r="A53" s="4" t="s">
        <v>558</v>
      </c>
    </row>
    <row r="54" spans="1:5">
      <c r="A54" s="3" t="s">
        <v>549</v>
      </c>
    </row>
    <row r="55" spans="1:5">
      <c r="A55" s="4" t="s">
        <v>550</v>
      </c>
      <c r="C55" s="4" t="s">
        <v>61</v>
      </c>
      <c r="D55" s="4" t="s">
        <v>61</v>
      </c>
    </row>
    <row r="56" spans="1:5">
      <c r="A56" s="4" t="s">
        <v>551</v>
      </c>
      <c r="C56" s="4" t="s">
        <v>61</v>
      </c>
      <c r="D56" s="4" t="s">
        <v>61</v>
      </c>
    </row>
    <row r="57" spans="1:5">
      <c r="A57" s="4" t="s">
        <v>559</v>
      </c>
    </row>
    <row r="58" spans="1:5">
      <c r="A58" s="3" t="s">
        <v>549</v>
      </c>
    </row>
    <row r="59" spans="1:5">
      <c r="A59" s="4" t="s">
        <v>550</v>
      </c>
      <c r="C59" s="6" t="n">
        <v>2274</v>
      </c>
      <c r="D59" s="6" t="n">
        <v>2055</v>
      </c>
    </row>
    <row r="60" spans="1:5">
      <c r="A60" s="4" t="s">
        <v>551</v>
      </c>
      <c r="C60" s="6" t="n">
        <v>247799</v>
      </c>
      <c r="D60" s="6" t="n">
        <v>218842</v>
      </c>
    </row>
    <row r="61" spans="1:5">
      <c r="A61" s="4" t="s">
        <v>560</v>
      </c>
    </row>
    <row r="62" spans="1:5">
      <c r="A62" s="3" t="s">
        <v>549</v>
      </c>
    </row>
    <row r="63" spans="1:5">
      <c r="A63" s="4" t="s">
        <v>550</v>
      </c>
      <c r="C63" s="6" t="n">
        <v>1142</v>
      </c>
      <c r="D63" s="6" t="n">
        <v>988</v>
      </c>
    </row>
    <row r="64" spans="1:5">
      <c r="A64" s="4" t="s">
        <v>551</v>
      </c>
      <c r="C64" s="6" t="n">
        <v>195230</v>
      </c>
      <c r="D64" s="6" t="n">
        <v>176576</v>
      </c>
    </row>
    <row r="65" spans="1:5">
      <c r="A65" s="4" t="s">
        <v>561</v>
      </c>
    </row>
    <row r="66" spans="1:5">
      <c r="A66" s="3" t="s">
        <v>549</v>
      </c>
    </row>
    <row r="67" spans="1:5">
      <c r="A67" s="4" t="s">
        <v>550</v>
      </c>
      <c r="C67" s="6" t="n">
        <v>967</v>
      </c>
      <c r="D67" s="6" t="n">
        <v>906</v>
      </c>
    </row>
    <row r="68" spans="1:5">
      <c r="A68" s="4" t="s">
        <v>551</v>
      </c>
      <c r="C68" s="6" t="n">
        <v>41242</v>
      </c>
      <c r="D68" s="6" t="n">
        <v>37499</v>
      </c>
    </row>
    <row r="69" spans="1:5">
      <c r="A69" s="4" t="s">
        <v>562</v>
      </c>
    </row>
    <row r="70" spans="1:5">
      <c r="A70" s="3" t="s">
        <v>549</v>
      </c>
    </row>
    <row r="71" spans="1:5">
      <c r="A71" s="4" t="s">
        <v>550</v>
      </c>
      <c r="C71" s="6" t="n">
        <v>6</v>
      </c>
      <c r="D71" s="6" t="n">
        <v>5</v>
      </c>
    </row>
    <row r="72" spans="1:5">
      <c r="A72" s="4" t="s">
        <v>551</v>
      </c>
      <c r="C72" s="6" t="n">
        <v>853</v>
      </c>
      <c r="D72" s="6" t="n">
        <v>763</v>
      </c>
    </row>
    <row r="73" spans="1:5">
      <c r="A73" s="4" t="s">
        <v>563</v>
      </c>
    </row>
    <row r="74" spans="1:5">
      <c r="A74" s="3" t="s">
        <v>549</v>
      </c>
    </row>
    <row r="75" spans="1:5">
      <c r="A75" s="4" t="s">
        <v>550</v>
      </c>
      <c r="C75" s="6" t="n">
        <v>78</v>
      </c>
      <c r="D75" s="6" t="n">
        <v>24</v>
      </c>
    </row>
    <row r="76" spans="1:5">
      <c r="A76" s="4" t="s">
        <v>551</v>
      </c>
      <c r="C76" s="6" t="n">
        <v>9783</v>
      </c>
      <c r="D76" s="6" t="n">
        <v>3303</v>
      </c>
    </row>
    <row r="77" spans="1:5">
      <c r="A77" s="4" t="s">
        <v>564</v>
      </c>
    </row>
    <row r="78" spans="1:5">
      <c r="A78" s="3" t="s">
        <v>549</v>
      </c>
    </row>
    <row r="79" spans="1:5">
      <c r="A79" s="4" t="s">
        <v>550</v>
      </c>
      <c r="C79" s="6" t="n">
        <v>20</v>
      </c>
      <c r="D79" s="6" t="n">
        <v>26</v>
      </c>
    </row>
    <row r="80" spans="1:5">
      <c r="A80" s="4" t="s">
        <v>551</v>
      </c>
      <c r="C80" s="6" t="n">
        <v>691</v>
      </c>
      <c r="D80" s="6" t="n">
        <v>701</v>
      </c>
    </row>
    <row r="81" spans="1:5">
      <c r="A81" s="4" t="s">
        <v>565</v>
      </c>
    </row>
    <row r="82" spans="1:5">
      <c r="A82" s="3" t="s">
        <v>549</v>
      </c>
    </row>
    <row r="83" spans="1:5">
      <c r="A83" s="4" t="s">
        <v>550</v>
      </c>
      <c r="C83" s="6" t="n">
        <v>61</v>
      </c>
      <c r="D83" s="6" t="n">
        <v>106</v>
      </c>
    </row>
    <row r="84" spans="1:5">
      <c r="A84" s="4" t="s">
        <v>551</v>
      </c>
      <c r="C84" s="4" t="s">
        <v>61</v>
      </c>
      <c r="D84" s="4" t="s">
        <v>61</v>
      </c>
    </row>
    <row r="85" spans="1:5">
      <c r="A85" t="n"/>
    </row>
    <row r="86" spans="1:5">
      <c r="A86" s="4" t="s">
        <v>65</v>
      </c>
      <c r="B86" s="4" t="s">
        <v>537</v>
      </c>
    </row>
  </sheetData>
  <mergeCells count="3">
    <mergeCell ref="A1:B1"/>
    <mergeCell ref="A85:D85"/>
    <mergeCell ref="B86:D86"/>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10"/>
  <sheetViews>
    <sheetView workbookViewId="0">
      <selection activeCell="A1" sqref="A1"/>
    </sheetView>
  </sheetViews>
  <sheetFormatPr baseColWidth="10" defaultRowHeight="15"/>
  <cols>
    <col customWidth="1" max="1" min="1" width="66"/>
    <col customWidth="1" max="2" min="2" width="80"/>
    <col customWidth="1" max="3" min="3" width="14"/>
    <col customWidth="1" max="4" min="4" width="14"/>
  </cols>
  <sheetData>
    <row r="1" spans="1:4">
      <c r="A1" s="1" t="s">
        <v>566</v>
      </c>
      <c r="C1" s="2" t="s">
        <v>2</v>
      </c>
      <c r="D1" s="2" t="s">
        <v>32</v>
      </c>
    </row>
    <row r="2" spans="1:4">
      <c r="A2" s="3" t="s">
        <v>567</v>
      </c>
    </row>
    <row r="3" spans="1:4">
      <c r="A3" s="4" t="s">
        <v>529</v>
      </c>
      <c r="C3" s="8" t="n">
        <v>252541</v>
      </c>
      <c r="D3" s="8" t="n">
        <v>225417</v>
      </c>
    </row>
    <row r="4" spans="1:4">
      <c r="A4" s="4" t="s">
        <v>568</v>
      </c>
    </row>
    <row r="5" spans="1:4">
      <c r="A5" s="3" t="s">
        <v>567</v>
      </c>
    </row>
    <row r="6" spans="1:4">
      <c r="A6" s="4" t="s">
        <v>529</v>
      </c>
      <c r="C6" s="6" t="n">
        <v>242182</v>
      </c>
      <c r="D6" s="6" t="n">
        <v>214438</v>
      </c>
    </row>
    <row r="7" spans="1:4">
      <c r="A7" s="4" t="s">
        <v>569</v>
      </c>
    </row>
    <row r="8" spans="1:4">
      <c r="A8" s="3" t="s">
        <v>567</v>
      </c>
    </row>
    <row r="9" spans="1:4">
      <c r="A9" s="4" t="s">
        <v>529</v>
      </c>
      <c r="C9" s="6" t="n">
        <v>1066</v>
      </c>
      <c r="D9" s="6" t="n">
        <v>2601</v>
      </c>
    </row>
    <row r="10" spans="1:4">
      <c r="A10" s="4" t="s">
        <v>570</v>
      </c>
    </row>
    <row r="11" spans="1:4">
      <c r="A11" s="3" t="s">
        <v>567</v>
      </c>
    </row>
    <row r="12" spans="1:4">
      <c r="A12" s="4" t="s">
        <v>529</v>
      </c>
      <c r="C12" s="6" t="n">
        <v>9230</v>
      </c>
      <c r="D12" s="6" t="n">
        <v>6668</v>
      </c>
    </row>
    <row r="13" spans="1:4">
      <c r="A13" s="4" t="s">
        <v>571</v>
      </c>
    </row>
    <row r="14" spans="1:4">
      <c r="A14" s="3" t="s">
        <v>567</v>
      </c>
    </row>
    <row r="15" spans="1:4">
      <c r="A15" s="4" t="s">
        <v>529</v>
      </c>
      <c r="C15" s="6" t="n">
        <v>63</v>
      </c>
      <c r="D15" s="6" t="n">
        <v>1710</v>
      </c>
    </row>
    <row r="16" spans="1:4">
      <c r="A16" s="4" t="s">
        <v>572</v>
      </c>
    </row>
    <row r="17" spans="1:4">
      <c r="A17" s="3" t="s">
        <v>567</v>
      </c>
    </row>
    <row r="18" spans="1:4">
      <c r="A18" s="4" t="s">
        <v>529</v>
      </c>
      <c r="C18" s="4" t="s">
        <v>61</v>
      </c>
      <c r="D18" s="4" t="s">
        <v>61</v>
      </c>
    </row>
    <row r="19" spans="1:4">
      <c r="A19" s="4" t="s">
        <v>532</v>
      </c>
    </row>
    <row r="20" spans="1:4">
      <c r="A20" s="3" t="s">
        <v>567</v>
      </c>
    </row>
    <row r="21" spans="1:4">
      <c r="A21" s="4" t="s">
        <v>529</v>
      </c>
      <c r="B21" s="4" t="s">
        <v>65</v>
      </c>
      <c r="C21" s="6" t="n">
        <v>197359</v>
      </c>
      <c r="D21" s="6" t="n">
        <v>178989</v>
      </c>
    </row>
    <row r="22" spans="1:4">
      <c r="A22" s="4" t="s">
        <v>573</v>
      </c>
    </row>
    <row r="23" spans="1:4">
      <c r="A23" s="3" t="s">
        <v>567</v>
      </c>
    </row>
    <row r="24" spans="1:4">
      <c r="A24" s="4" t="s">
        <v>529</v>
      </c>
      <c r="C24" s="6" t="n">
        <v>193574</v>
      </c>
      <c r="D24" s="6" t="n">
        <v>175677</v>
      </c>
    </row>
    <row r="25" spans="1:4">
      <c r="A25" s="4" t="s">
        <v>574</v>
      </c>
    </row>
    <row r="26" spans="1:4">
      <c r="A26" s="3" t="s">
        <v>567</v>
      </c>
    </row>
    <row r="27" spans="1:4">
      <c r="A27" s="4" t="s">
        <v>529</v>
      </c>
      <c r="C27" s="6" t="n">
        <v>418</v>
      </c>
      <c r="D27" s="6" t="n">
        <v>442</v>
      </c>
    </row>
    <row r="28" spans="1:4">
      <c r="A28" s="4" t="s">
        <v>575</v>
      </c>
    </row>
    <row r="29" spans="1:4">
      <c r="A29" s="3" t="s">
        <v>567</v>
      </c>
    </row>
    <row r="30" spans="1:4">
      <c r="A30" s="4" t="s">
        <v>529</v>
      </c>
      <c r="C30" s="6" t="n">
        <v>3367</v>
      </c>
      <c r="D30" s="6" t="n">
        <v>2870</v>
      </c>
    </row>
    <row r="31" spans="1:4">
      <c r="A31" s="4" t="s">
        <v>576</v>
      </c>
    </row>
    <row r="32" spans="1:4">
      <c r="A32" s="3" t="s">
        <v>567</v>
      </c>
    </row>
    <row r="33" spans="1:4">
      <c r="A33" s="4" t="s">
        <v>529</v>
      </c>
      <c r="C33" s="4" t="s">
        <v>61</v>
      </c>
      <c r="D33" s="4" t="s">
        <v>61</v>
      </c>
    </row>
    <row r="34" spans="1:4">
      <c r="A34" s="4" t="s">
        <v>577</v>
      </c>
    </row>
    <row r="35" spans="1:4">
      <c r="A35" s="3" t="s">
        <v>567</v>
      </c>
    </row>
    <row r="36" spans="1:4">
      <c r="A36" s="4" t="s">
        <v>529</v>
      </c>
      <c r="C36" s="4" t="s">
        <v>61</v>
      </c>
      <c r="D36" s="4" t="s">
        <v>61</v>
      </c>
    </row>
    <row r="37" spans="1:4">
      <c r="A37" s="4" t="s">
        <v>533</v>
      </c>
    </row>
    <row r="38" spans="1:4">
      <c r="A38" s="3" t="s">
        <v>567</v>
      </c>
    </row>
    <row r="39" spans="1:4">
      <c r="A39" s="4" t="s">
        <v>529</v>
      </c>
      <c r="C39" s="6" t="n">
        <v>43839</v>
      </c>
      <c r="D39" s="6" t="n">
        <v>41637</v>
      </c>
    </row>
    <row r="40" spans="1:4">
      <c r="A40" s="4" t="s">
        <v>578</v>
      </c>
    </row>
    <row r="41" spans="1:4">
      <c r="A41" s="3" t="s">
        <v>567</v>
      </c>
    </row>
    <row r="42" spans="1:4">
      <c r="A42" s="4" t="s">
        <v>529</v>
      </c>
      <c r="C42" s="6" t="n">
        <v>37307</v>
      </c>
      <c r="D42" s="6" t="n">
        <v>34052</v>
      </c>
    </row>
    <row r="43" spans="1:4">
      <c r="A43" s="4" t="s">
        <v>579</v>
      </c>
    </row>
    <row r="44" spans="1:4">
      <c r="A44" s="3" t="s">
        <v>567</v>
      </c>
    </row>
    <row r="45" spans="1:4">
      <c r="A45" s="4" t="s">
        <v>529</v>
      </c>
      <c r="C45" s="6" t="n">
        <v>648</v>
      </c>
      <c r="D45" s="6" t="n">
        <v>2159</v>
      </c>
    </row>
    <row r="46" spans="1:4">
      <c r="A46" s="4" t="s">
        <v>580</v>
      </c>
    </row>
    <row r="47" spans="1:4">
      <c r="A47" s="3" t="s">
        <v>567</v>
      </c>
    </row>
    <row r="48" spans="1:4">
      <c r="A48" s="4" t="s">
        <v>529</v>
      </c>
      <c r="C48" s="6" t="n">
        <v>5821</v>
      </c>
      <c r="D48" s="6" t="n">
        <v>3716</v>
      </c>
    </row>
    <row r="49" spans="1:4">
      <c r="A49" s="4" t="s">
        <v>581</v>
      </c>
    </row>
    <row r="50" spans="1:4">
      <c r="A50" s="3" t="s">
        <v>567</v>
      </c>
    </row>
    <row r="51" spans="1:4">
      <c r="A51" s="4" t="s">
        <v>529</v>
      </c>
      <c r="C51" s="6" t="n">
        <v>63</v>
      </c>
      <c r="D51" s="6" t="n">
        <v>1710</v>
      </c>
    </row>
    <row r="52" spans="1:4">
      <c r="A52" s="4" t="s">
        <v>582</v>
      </c>
    </row>
    <row r="53" spans="1:4">
      <c r="A53" s="3" t="s">
        <v>567</v>
      </c>
    </row>
    <row r="54" spans="1:4">
      <c r="A54" s="4" t="s">
        <v>529</v>
      </c>
      <c r="C54" s="4" t="s">
        <v>61</v>
      </c>
      <c r="D54" s="4" t="s">
        <v>61</v>
      </c>
    </row>
    <row r="55" spans="1:4">
      <c r="A55" s="4" t="s">
        <v>534</v>
      </c>
    </row>
    <row r="56" spans="1:4">
      <c r="A56" s="3" t="s">
        <v>567</v>
      </c>
    </row>
    <row r="57" spans="1:4">
      <c r="A57" s="4" t="s">
        <v>529</v>
      </c>
      <c r="C57" s="6" t="n">
        <v>853</v>
      </c>
      <c r="D57" s="6" t="n">
        <v>763</v>
      </c>
    </row>
    <row r="58" spans="1:4">
      <c r="A58" s="4" t="s">
        <v>583</v>
      </c>
    </row>
    <row r="59" spans="1:4">
      <c r="A59" s="3" t="s">
        <v>567</v>
      </c>
    </row>
    <row r="60" spans="1:4">
      <c r="A60" s="4" t="s">
        <v>529</v>
      </c>
      <c r="C60" s="6" t="n">
        <v>853</v>
      </c>
      <c r="D60" s="6" t="n">
        <v>763</v>
      </c>
    </row>
    <row r="61" spans="1:4">
      <c r="A61" s="4" t="s">
        <v>584</v>
      </c>
    </row>
    <row r="62" spans="1:4">
      <c r="A62" s="3" t="s">
        <v>567</v>
      </c>
    </row>
    <row r="63" spans="1:4">
      <c r="A63" s="4" t="s">
        <v>529</v>
      </c>
      <c r="C63" s="4" t="s">
        <v>61</v>
      </c>
      <c r="D63" s="4" t="s">
        <v>61</v>
      </c>
    </row>
    <row r="64" spans="1:4">
      <c r="A64" s="4" t="s">
        <v>585</v>
      </c>
    </row>
    <row r="65" spans="1:4">
      <c r="A65" s="3" t="s">
        <v>567</v>
      </c>
    </row>
    <row r="66" spans="1:4">
      <c r="A66" s="4" t="s">
        <v>529</v>
      </c>
      <c r="C66" s="4" t="s">
        <v>61</v>
      </c>
      <c r="D66" s="4" t="s">
        <v>61</v>
      </c>
    </row>
    <row r="67" spans="1:4">
      <c r="A67" s="4" t="s">
        <v>586</v>
      </c>
    </row>
    <row r="68" spans="1:4">
      <c r="A68" s="3" t="s">
        <v>567</v>
      </c>
    </row>
    <row r="69" spans="1:4">
      <c r="A69" s="4" t="s">
        <v>529</v>
      </c>
      <c r="C69" s="4" t="s">
        <v>61</v>
      </c>
      <c r="D69" s="4" t="s">
        <v>61</v>
      </c>
    </row>
    <row r="70" spans="1:4">
      <c r="A70" s="4" t="s">
        <v>587</v>
      </c>
    </row>
    <row r="71" spans="1:4">
      <c r="A71" s="3" t="s">
        <v>567</v>
      </c>
    </row>
    <row r="72" spans="1:4">
      <c r="A72" s="4" t="s">
        <v>529</v>
      </c>
      <c r="C72" s="4" t="s">
        <v>61</v>
      </c>
      <c r="D72" s="4" t="s">
        <v>61</v>
      </c>
    </row>
    <row r="73" spans="1:4">
      <c r="A73" s="4" t="s">
        <v>535</v>
      </c>
    </row>
    <row r="74" spans="1:4">
      <c r="A74" s="3" t="s">
        <v>567</v>
      </c>
    </row>
    <row r="75" spans="1:4">
      <c r="A75" s="4" t="s">
        <v>529</v>
      </c>
      <c r="C75" s="6" t="n">
        <v>9799</v>
      </c>
      <c r="D75" s="6" t="n">
        <v>3327</v>
      </c>
    </row>
    <row r="76" spans="1:4">
      <c r="A76" s="4" t="s">
        <v>588</v>
      </c>
    </row>
    <row r="77" spans="1:4">
      <c r="A77" s="3" t="s">
        <v>567</v>
      </c>
    </row>
    <row r="78" spans="1:4">
      <c r="A78" s="4" t="s">
        <v>529</v>
      </c>
      <c r="C78" s="6" t="n">
        <v>9758</v>
      </c>
      <c r="D78" s="6" t="n">
        <v>3246</v>
      </c>
    </row>
    <row r="79" spans="1:4">
      <c r="A79" s="4" t="s">
        <v>589</v>
      </c>
    </row>
    <row r="80" spans="1:4">
      <c r="A80" s="3" t="s">
        <v>567</v>
      </c>
    </row>
    <row r="81" spans="1:4">
      <c r="A81" s="4" t="s">
        <v>529</v>
      </c>
      <c r="C81" s="4" t="s">
        <v>61</v>
      </c>
      <c r="D81" s="4" t="s">
        <v>61</v>
      </c>
    </row>
    <row r="82" spans="1:4">
      <c r="A82" s="4" t="s">
        <v>590</v>
      </c>
    </row>
    <row r="83" spans="1:4">
      <c r="A83" s="3" t="s">
        <v>567</v>
      </c>
    </row>
    <row r="84" spans="1:4">
      <c r="A84" s="4" t="s">
        <v>529</v>
      </c>
      <c r="C84" s="6" t="n">
        <v>41</v>
      </c>
      <c r="D84" s="6" t="n">
        <v>81</v>
      </c>
    </row>
    <row r="85" spans="1:4">
      <c r="A85" s="4" t="s">
        <v>591</v>
      </c>
    </row>
    <row r="86" spans="1:4">
      <c r="A86" s="3" t="s">
        <v>567</v>
      </c>
    </row>
    <row r="87" spans="1:4">
      <c r="A87" s="4" t="s">
        <v>529</v>
      </c>
      <c r="C87" s="4" t="s">
        <v>61</v>
      </c>
      <c r="D87" s="4" t="s">
        <v>61</v>
      </c>
    </row>
    <row r="88" spans="1:4">
      <c r="A88" s="4" t="s">
        <v>592</v>
      </c>
    </row>
    <row r="89" spans="1:4">
      <c r="A89" s="3" t="s">
        <v>567</v>
      </c>
    </row>
    <row r="90" spans="1:4">
      <c r="A90" s="4" t="s">
        <v>529</v>
      </c>
      <c r="C90" s="4" t="s">
        <v>61</v>
      </c>
      <c r="D90" s="4" t="s">
        <v>61</v>
      </c>
    </row>
    <row r="91" spans="1:4">
      <c r="A91" s="4" t="s">
        <v>536</v>
      </c>
    </row>
    <row r="92" spans="1:4">
      <c r="A92" s="3" t="s">
        <v>567</v>
      </c>
    </row>
    <row r="93" spans="1:4">
      <c r="A93" s="4" t="s">
        <v>529</v>
      </c>
      <c r="C93" s="6" t="n">
        <v>691</v>
      </c>
      <c r="D93" s="6" t="n">
        <v>701</v>
      </c>
    </row>
    <row r="94" spans="1:4">
      <c r="A94" s="4" t="s">
        <v>593</v>
      </c>
    </row>
    <row r="95" spans="1:4">
      <c r="A95" s="3" t="s">
        <v>567</v>
      </c>
    </row>
    <row r="96" spans="1:4">
      <c r="A96" s="4" t="s">
        <v>529</v>
      </c>
      <c r="C96" s="6" t="n">
        <v>690</v>
      </c>
      <c r="D96" s="6" t="n">
        <v>700</v>
      </c>
    </row>
    <row r="97" spans="1:4">
      <c r="A97" s="4" t="s">
        <v>594</v>
      </c>
    </row>
    <row r="98" spans="1:4">
      <c r="A98" s="3" t="s">
        <v>567</v>
      </c>
    </row>
    <row r="99" spans="1:4">
      <c r="A99" s="4" t="s">
        <v>529</v>
      </c>
      <c r="C99" s="4" t="s">
        <v>61</v>
      </c>
      <c r="D99" s="4" t="s">
        <v>61</v>
      </c>
    </row>
    <row r="100" spans="1:4">
      <c r="A100" s="4" t="s">
        <v>595</v>
      </c>
    </row>
    <row r="101" spans="1:4">
      <c r="A101" s="3" t="s">
        <v>567</v>
      </c>
    </row>
    <row r="102" spans="1:4">
      <c r="A102" s="4" t="s">
        <v>529</v>
      </c>
      <c r="C102" s="6" t="n">
        <v>1</v>
      </c>
      <c r="D102" s="6" t="n">
        <v>1</v>
      </c>
    </row>
    <row r="103" spans="1:4">
      <c r="A103" s="4" t="s">
        <v>596</v>
      </c>
    </row>
    <row r="104" spans="1:4">
      <c r="A104" s="3" t="s">
        <v>567</v>
      </c>
    </row>
    <row r="105" spans="1:4">
      <c r="A105" s="4" t="s">
        <v>529</v>
      </c>
      <c r="C105" s="4" t="s">
        <v>61</v>
      </c>
      <c r="D105" s="4" t="s">
        <v>61</v>
      </c>
    </row>
    <row r="106" spans="1:4">
      <c r="A106" s="4" t="s">
        <v>597</v>
      </c>
    </row>
    <row r="107" spans="1:4">
      <c r="A107" s="3" t="s">
        <v>567</v>
      </c>
    </row>
    <row r="108" spans="1:4">
      <c r="A108" s="4" t="s">
        <v>529</v>
      </c>
      <c r="C108" s="4" t="s">
        <v>61</v>
      </c>
      <c r="D108" s="4" t="s">
        <v>61</v>
      </c>
    </row>
    <row r="109" spans="1:4">
      <c r="A109" t="n"/>
    </row>
    <row r="110" spans="1:4">
      <c r="A110" s="4" t="s">
        <v>65</v>
      </c>
      <c r="B110" s="4" t="s">
        <v>537</v>
      </c>
    </row>
  </sheetData>
  <mergeCells count="3">
    <mergeCell ref="A1:B1"/>
    <mergeCell ref="A109:C109"/>
    <mergeCell ref="B110:C110"/>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8</v>
      </c>
      <c r="B1" s="2" t="s">
        <v>2</v>
      </c>
      <c r="C1" s="2" t="s">
        <v>32</v>
      </c>
    </row>
    <row r="2" spans="1:3">
      <c r="A2" s="3" t="s">
        <v>599</v>
      </c>
    </row>
    <row r="3" spans="1:3">
      <c r="A3" s="4" t="s">
        <v>600</v>
      </c>
      <c r="B3" s="8" t="n">
        <v>920</v>
      </c>
      <c r="C3" s="8" t="n">
        <v>3558</v>
      </c>
    </row>
    <row r="4" spans="1:3">
      <c r="A4" s="4" t="s">
        <v>601</v>
      </c>
      <c r="B4" s="6" t="n">
        <v>4260</v>
      </c>
      <c r="C4" s="6" t="n">
        <v>5640</v>
      </c>
    </row>
    <row r="5" spans="1:3">
      <c r="A5" s="4" t="s">
        <v>602</v>
      </c>
    </row>
    <row r="6" spans="1:3">
      <c r="A6" s="3" t="s">
        <v>599</v>
      </c>
    </row>
    <row r="7" spans="1:3">
      <c r="A7" s="4" t="s">
        <v>600</v>
      </c>
      <c r="B7" s="6" t="n">
        <v>421</v>
      </c>
      <c r="C7" s="6" t="n">
        <v>294</v>
      </c>
    </row>
    <row r="8" spans="1:3">
      <c r="A8" s="4" t="s">
        <v>603</v>
      </c>
    </row>
    <row r="9" spans="1:3">
      <c r="A9" s="3" t="s">
        <v>599</v>
      </c>
    </row>
    <row r="10" spans="1:3">
      <c r="A10" s="4" t="s">
        <v>600</v>
      </c>
      <c r="B10" s="4" t="s">
        <v>61</v>
      </c>
      <c r="C10" s="6" t="n">
        <v>193</v>
      </c>
    </row>
    <row r="11" spans="1:3">
      <c r="A11" s="4" t="s">
        <v>604</v>
      </c>
    </row>
    <row r="12" spans="1:3">
      <c r="A12" s="3" t="s">
        <v>599</v>
      </c>
    </row>
    <row r="13" spans="1:3">
      <c r="A13" s="4" t="s">
        <v>600</v>
      </c>
      <c r="B13" s="6" t="n">
        <v>499</v>
      </c>
      <c r="C13" s="6" t="n">
        <v>3071</v>
      </c>
    </row>
    <row r="14" spans="1:3">
      <c r="A14" s="4" t="s">
        <v>532</v>
      </c>
    </row>
    <row r="15" spans="1:3">
      <c r="A15" s="3" t="s">
        <v>599</v>
      </c>
    </row>
    <row r="16" spans="1:3">
      <c r="A16" s="4" t="s">
        <v>600</v>
      </c>
      <c r="B16" s="6" t="n">
        <v>856</v>
      </c>
      <c r="C16" s="6" t="n">
        <v>1238</v>
      </c>
    </row>
    <row r="17" spans="1:3">
      <c r="A17" s="4" t="s">
        <v>601</v>
      </c>
      <c r="B17" s="6" t="n">
        <v>3367</v>
      </c>
      <c r="C17" s="6" t="n">
        <v>2731</v>
      </c>
    </row>
    <row r="18" spans="1:3">
      <c r="A18" s="4" t="s">
        <v>605</v>
      </c>
    </row>
    <row r="19" spans="1:3">
      <c r="A19" s="3" t="s">
        <v>599</v>
      </c>
    </row>
    <row r="20" spans="1:3">
      <c r="A20" s="4" t="s">
        <v>600</v>
      </c>
      <c r="B20" s="6" t="n">
        <v>419</v>
      </c>
      <c r="C20" s="6" t="n">
        <v>290</v>
      </c>
    </row>
    <row r="21" spans="1:3">
      <c r="A21" s="4" t="s">
        <v>606</v>
      </c>
    </row>
    <row r="22" spans="1:3">
      <c r="A22" s="3" t="s">
        <v>599</v>
      </c>
    </row>
    <row r="23" spans="1:3">
      <c r="A23" s="4" t="s">
        <v>600</v>
      </c>
      <c r="B23" s="4" t="s">
        <v>61</v>
      </c>
      <c r="C23" s="6" t="n">
        <v>193</v>
      </c>
    </row>
    <row r="24" spans="1:3">
      <c r="A24" s="4" t="s">
        <v>607</v>
      </c>
    </row>
    <row r="25" spans="1:3">
      <c r="A25" s="3" t="s">
        <v>599</v>
      </c>
    </row>
    <row r="26" spans="1:3">
      <c r="A26" s="4" t="s">
        <v>600</v>
      </c>
      <c r="B26" s="6" t="n">
        <v>437</v>
      </c>
      <c r="C26" s="6" t="n">
        <v>755</v>
      </c>
    </row>
    <row r="27" spans="1:3">
      <c r="A27" s="4" t="s">
        <v>533</v>
      </c>
    </row>
    <row r="28" spans="1:3">
      <c r="A28" s="3" t="s">
        <v>599</v>
      </c>
    </row>
    <row r="29" spans="1:3">
      <c r="A29" s="4" t="s">
        <v>600</v>
      </c>
      <c r="B29" s="6" t="n">
        <v>62</v>
      </c>
      <c r="C29" s="6" t="n">
        <v>2316</v>
      </c>
    </row>
    <row r="30" spans="1:3">
      <c r="A30" s="4" t="s">
        <v>601</v>
      </c>
      <c r="B30" s="6" t="n">
        <v>876</v>
      </c>
      <c r="C30" s="6" t="n">
        <v>2886</v>
      </c>
    </row>
    <row r="31" spans="1:3">
      <c r="A31" s="4" t="s">
        <v>608</v>
      </c>
    </row>
    <row r="32" spans="1:3">
      <c r="A32" s="3" t="s">
        <v>599</v>
      </c>
    </row>
    <row r="33" spans="1:3">
      <c r="A33" s="4" t="s">
        <v>600</v>
      </c>
      <c r="B33" s="4" t="s">
        <v>61</v>
      </c>
      <c r="C33" s="4" t="s">
        <v>61</v>
      </c>
    </row>
    <row r="34" spans="1:3">
      <c r="A34" s="4" t="s">
        <v>609</v>
      </c>
    </row>
    <row r="35" spans="1:3">
      <c r="A35" s="3" t="s">
        <v>599</v>
      </c>
    </row>
    <row r="36" spans="1:3">
      <c r="A36" s="4" t="s">
        <v>600</v>
      </c>
      <c r="B36" s="4" t="s">
        <v>61</v>
      </c>
    </row>
    <row r="37" spans="1:3">
      <c r="A37" s="4" t="s">
        <v>610</v>
      </c>
    </row>
    <row r="38" spans="1:3">
      <c r="A38" s="3" t="s">
        <v>599</v>
      </c>
    </row>
    <row r="39" spans="1:3">
      <c r="A39" s="4" t="s">
        <v>600</v>
      </c>
      <c r="B39" s="6" t="n">
        <v>62</v>
      </c>
      <c r="C39" s="6" t="n">
        <v>2316</v>
      </c>
    </row>
    <row r="40" spans="1:3">
      <c r="A40" s="4" t="s">
        <v>535</v>
      </c>
    </row>
    <row r="41" spans="1:3">
      <c r="A41" s="3" t="s">
        <v>599</v>
      </c>
    </row>
    <row r="42" spans="1:3">
      <c r="A42" s="4" t="s">
        <v>600</v>
      </c>
      <c r="B42" s="4" t="s">
        <v>61</v>
      </c>
      <c r="C42" s="4" t="s">
        <v>61</v>
      </c>
    </row>
    <row r="43" spans="1:3">
      <c r="A43" s="4" t="s">
        <v>601</v>
      </c>
      <c r="B43" s="6" t="n">
        <v>16</v>
      </c>
      <c r="C43" s="6" t="n">
        <v>22</v>
      </c>
    </row>
    <row r="44" spans="1:3">
      <c r="A44" s="4" t="s">
        <v>611</v>
      </c>
    </row>
    <row r="45" spans="1:3">
      <c r="A45" s="3" t="s">
        <v>599</v>
      </c>
    </row>
    <row r="46" spans="1:3">
      <c r="A46" s="4" t="s">
        <v>600</v>
      </c>
      <c r="B46" s="4" t="s">
        <v>61</v>
      </c>
      <c r="C46" s="4" t="s">
        <v>61</v>
      </c>
    </row>
    <row r="47" spans="1:3">
      <c r="A47" s="4" t="s">
        <v>612</v>
      </c>
    </row>
    <row r="48" spans="1:3">
      <c r="A48" s="3" t="s">
        <v>599</v>
      </c>
    </row>
    <row r="49" spans="1:3">
      <c r="A49" s="4" t="s">
        <v>600</v>
      </c>
      <c r="B49" s="4" t="s">
        <v>61</v>
      </c>
      <c r="C49" s="4" t="s">
        <v>61</v>
      </c>
    </row>
    <row r="50" spans="1:3">
      <c r="A50" s="4" t="s">
        <v>613</v>
      </c>
    </row>
    <row r="51" spans="1:3">
      <c r="A51" s="3" t="s">
        <v>599</v>
      </c>
    </row>
    <row r="52" spans="1:3">
      <c r="A52" s="4" t="s">
        <v>600</v>
      </c>
      <c r="B52" s="4" t="s">
        <v>61</v>
      </c>
      <c r="C52" s="4" t="s">
        <v>61</v>
      </c>
    </row>
    <row r="53" spans="1:3">
      <c r="A53" s="4" t="s">
        <v>536</v>
      </c>
    </row>
    <row r="54" spans="1:3">
      <c r="A54" s="3" t="s">
        <v>599</v>
      </c>
    </row>
    <row r="55" spans="1:3">
      <c r="A55" s="4" t="s">
        <v>600</v>
      </c>
      <c r="B55" s="6" t="n">
        <v>2</v>
      </c>
      <c r="C55" s="6" t="n">
        <v>4</v>
      </c>
    </row>
    <row r="56" spans="1:3">
      <c r="A56" s="4" t="s">
        <v>601</v>
      </c>
      <c r="B56" s="6" t="n">
        <v>1</v>
      </c>
      <c r="C56" s="6" t="n">
        <v>1</v>
      </c>
    </row>
    <row r="57" spans="1:3">
      <c r="A57" s="4" t="s">
        <v>614</v>
      </c>
    </row>
    <row r="58" spans="1:3">
      <c r="A58" s="3" t="s">
        <v>599</v>
      </c>
    </row>
    <row r="59" spans="1:3">
      <c r="A59" s="4" t="s">
        <v>600</v>
      </c>
      <c r="B59" s="6" t="n">
        <v>2</v>
      </c>
      <c r="C59" s="8" t="n">
        <v>4</v>
      </c>
    </row>
    <row r="60" spans="1:3">
      <c r="A60" s="4" t="s">
        <v>615</v>
      </c>
    </row>
    <row r="61" spans="1:3">
      <c r="A61" s="3" t="s">
        <v>599</v>
      </c>
    </row>
    <row r="62" spans="1:3">
      <c r="A62" s="4" t="s">
        <v>600</v>
      </c>
      <c r="B62" s="4" t="s">
        <v>61</v>
      </c>
    </row>
    <row r="63" spans="1:3">
      <c r="A63" s="4" t="s">
        <v>616</v>
      </c>
    </row>
    <row r="64" spans="1:3">
      <c r="A64" s="3" t="s">
        <v>599</v>
      </c>
    </row>
    <row r="65" spans="1:3">
      <c r="A65" s="4" t="s">
        <v>600</v>
      </c>
      <c r="B65" s="4" t="s">
        <v>6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17</v>
      </c>
      <c r="B1" s="2" t="s">
        <v>1</v>
      </c>
    </row>
    <row r="2" spans="1:3">
      <c r="B2" s="2" t="s">
        <v>2</v>
      </c>
      <c r="C2" s="2" t="s">
        <v>32</v>
      </c>
    </row>
    <row r="3" spans="1:3">
      <c r="A3" s="3" t="s">
        <v>618</v>
      </c>
    </row>
    <row r="4" spans="1:3">
      <c r="A4" s="4" t="s">
        <v>619</v>
      </c>
      <c r="B4" s="8" t="n">
        <v>3723</v>
      </c>
      <c r="C4" s="8" t="n">
        <v>5008</v>
      </c>
    </row>
    <row r="5" spans="1:3">
      <c r="A5" s="4" t="s">
        <v>620</v>
      </c>
      <c r="B5" s="6" t="n">
        <v>4489</v>
      </c>
      <c r="C5" s="6" t="n">
        <v>5553</v>
      </c>
    </row>
    <row r="6" spans="1:3">
      <c r="A6" s="4" t="s">
        <v>621</v>
      </c>
      <c r="B6" s="6" t="n">
        <v>1019</v>
      </c>
      <c r="C6" s="6" t="n">
        <v>1567</v>
      </c>
    </row>
    <row r="7" spans="1:3">
      <c r="A7" s="4" t="s">
        <v>622</v>
      </c>
      <c r="B7" s="6" t="n">
        <v>1079</v>
      </c>
      <c r="C7" s="6" t="n">
        <v>1641</v>
      </c>
    </row>
    <row r="8" spans="1:3">
      <c r="A8" s="4" t="s">
        <v>623</v>
      </c>
      <c r="B8" s="6" t="n">
        <v>29</v>
      </c>
      <c r="C8" s="6" t="n">
        <v>120</v>
      </c>
    </row>
    <row r="9" spans="1:3">
      <c r="A9" s="4" t="s">
        <v>624</v>
      </c>
      <c r="B9" s="6" t="n">
        <v>4742</v>
      </c>
      <c r="C9" s="6" t="n">
        <v>6575</v>
      </c>
    </row>
    <row r="10" spans="1:3">
      <c r="A10" s="4" t="s">
        <v>625</v>
      </c>
      <c r="B10" s="6" t="n">
        <v>5568</v>
      </c>
      <c r="C10" s="6" t="n">
        <v>7194</v>
      </c>
    </row>
    <row r="11" spans="1:3">
      <c r="A11" s="4" t="s">
        <v>626</v>
      </c>
      <c r="B11" s="6" t="n">
        <v>29</v>
      </c>
      <c r="C11" s="6" t="n">
        <v>120</v>
      </c>
    </row>
    <row r="12" spans="1:3">
      <c r="A12" s="4" t="s">
        <v>627</v>
      </c>
      <c r="B12" s="6" t="n">
        <v>4522</v>
      </c>
      <c r="C12" s="6" t="n">
        <v>6188</v>
      </c>
    </row>
    <row r="13" spans="1:3">
      <c r="A13" s="4" t="s">
        <v>628</v>
      </c>
      <c r="B13" s="6" t="n">
        <v>153</v>
      </c>
      <c r="C13" s="6" t="n">
        <v>131</v>
      </c>
    </row>
    <row r="14" spans="1:3">
      <c r="A14" s="4" t="s">
        <v>629</v>
      </c>
      <c r="B14" s="6" t="n">
        <v>1</v>
      </c>
      <c r="C14" s="4" t="s">
        <v>61</v>
      </c>
    </row>
    <row r="15" spans="1:3">
      <c r="A15" s="4" t="s">
        <v>630</v>
      </c>
      <c r="B15" s="6" t="n">
        <v>1044</v>
      </c>
      <c r="C15" s="6" t="n">
        <v>1600</v>
      </c>
    </row>
    <row r="16" spans="1:3">
      <c r="A16" s="4" t="s">
        <v>631</v>
      </c>
      <c r="B16" s="6" t="n">
        <v>5</v>
      </c>
      <c r="C16" s="6" t="n">
        <v>16</v>
      </c>
    </row>
    <row r="17" spans="1:3">
      <c r="A17" s="4" t="s">
        <v>632</v>
      </c>
      <c r="B17" s="4" t="s">
        <v>61</v>
      </c>
      <c r="C17" s="6" t="n">
        <v>1</v>
      </c>
    </row>
    <row r="18" spans="1:3">
      <c r="A18" s="4" t="s">
        <v>633</v>
      </c>
      <c r="B18" s="6" t="n">
        <v>5566</v>
      </c>
      <c r="C18" s="6" t="n">
        <v>7788</v>
      </c>
    </row>
    <row r="19" spans="1:3">
      <c r="A19" s="4" t="s">
        <v>634</v>
      </c>
      <c r="B19" s="6" t="n">
        <v>158</v>
      </c>
      <c r="C19" s="6" t="n">
        <v>147</v>
      </c>
    </row>
    <row r="20" spans="1:3">
      <c r="A20" s="4" t="s">
        <v>635</v>
      </c>
      <c r="B20" s="6" t="n">
        <v>1</v>
      </c>
      <c r="C20" s="6" t="n">
        <v>1</v>
      </c>
    </row>
    <row r="21" spans="1:3">
      <c r="A21" s="4" t="s">
        <v>532</v>
      </c>
    </row>
    <row r="22" spans="1:3">
      <c r="A22" s="3" t="s">
        <v>618</v>
      </c>
    </row>
    <row r="23" spans="1:3">
      <c r="A23" s="4" t="s">
        <v>619</v>
      </c>
      <c r="B23" s="6" t="n">
        <v>1110</v>
      </c>
      <c r="C23" s="6" t="n">
        <v>868</v>
      </c>
    </row>
    <row r="24" spans="1:3">
      <c r="A24" s="4" t="s">
        <v>620</v>
      </c>
      <c r="B24" s="6" t="n">
        <v>1156</v>
      </c>
      <c r="C24" s="6" t="n">
        <v>873</v>
      </c>
    </row>
    <row r="25" spans="1:3">
      <c r="A25" s="4" t="s">
        <v>621</v>
      </c>
      <c r="B25" s="6" t="n">
        <v>1019</v>
      </c>
      <c r="C25" s="6" t="n">
        <v>1545</v>
      </c>
    </row>
    <row r="26" spans="1:3">
      <c r="A26" s="4" t="s">
        <v>622</v>
      </c>
      <c r="B26" s="6" t="n">
        <v>1079</v>
      </c>
      <c r="C26" s="6" t="n">
        <v>1619</v>
      </c>
    </row>
    <row r="27" spans="1:3">
      <c r="A27" s="4" t="s">
        <v>623</v>
      </c>
      <c r="B27" s="6" t="n">
        <v>29</v>
      </c>
      <c r="C27" s="6" t="n">
        <v>103</v>
      </c>
    </row>
    <row r="28" spans="1:3">
      <c r="A28" s="4" t="s">
        <v>624</v>
      </c>
      <c r="B28" s="6" t="n">
        <v>2129</v>
      </c>
      <c r="C28" s="6" t="n">
        <v>2413</v>
      </c>
    </row>
    <row r="29" spans="1:3">
      <c r="A29" s="4" t="s">
        <v>625</v>
      </c>
      <c r="B29" s="6" t="n">
        <v>2235</v>
      </c>
      <c r="C29" s="6" t="n">
        <v>2492</v>
      </c>
    </row>
    <row r="30" spans="1:3">
      <c r="A30" s="4" t="s">
        <v>626</v>
      </c>
      <c r="B30" s="6" t="n">
        <v>29</v>
      </c>
      <c r="C30" s="6" t="n">
        <v>103</v>
      </c>
    </row>
    <row r="31" spans="1:3">
      <c r="A31" s="4" t="s">
        <v>627</v>
      </c>
      <c r="B31" s="6" t="n">
        <v>1183</v>
      </c>
      <c r="C31" s="6" t="n">
        <v>1534</v>
      </c>
    </row>
    <row r="32" spans="1:3">
      <c r="A32" s="4" t="s">
        <v>628</v>
      </c>
      <c r="B32" s="6" t="n">
        <v>38</v>
      </c>
      <c r="C32" s="6" t="n">
        <v>29</v>
      </c>
    </row>
    <row r="33" spans="1:3">
      <c r="A33" s="4" t="s">
        <v>629</v>
      </c>
      <c r="B33" s="6" t="n">
        <v>1</v>
      </c>
      <c r="C33" s="4" t="s">
        <v>61</v>
      </c>
    </row>
    <row r="34" spans="1:3">
      <c r="A34" s="4" t="s">
        <v>630</v>
      </c>
      <c r="B34" s="6" t="n">
        <v>1044</v>
      </c>
      <c r="C34" s="6" t="n">
        <v>1575</v>
      </c>
    </row>
    <row r="35" spans="1:3">
      <c r="A35" s="4" t="s">
        <v>631</v>
      </c>
      <c r="B35" s="6" t="n">
        <v>5</v>
      </c>
      <c r="C35" s="6" t="n">
        <v>16</v>
      </c>
    </row>
    <row r="36" spans="1:3">
      <c r="A36" s="4" t="s">
        <v>632</v>
      </c>
      <c r="B36" s="4" t="s">
        <v>61</v>
      </c>
      <c r="C36" s="6" t="n">
        <v>1</v>
      </c>
    </row>
    <row r="37" spans="1:3">
      <c r="A37" s="4" t="s">
        <v>633</v>
      </c>
      <c r="B37" s="6" t="n">
        <v>2227</v>
      </c>
      <c r="C37" s="6" t="n">
        <v>3109</v>
      </c>
    </row>
    <row r="38" spans="1:3">
      <c r="A38" s="4" t="s">
        <v>634</v>
      </c>
      <c r="B38" s="6" t="n">
        <v>43</v>
      </c>
      <c r="C38" s="6" t="n">
        <v>45</v>
      </c>
    </row>
    <row r="39" spans="1:3">
      <c r="A39" s="4" t="s">
        <v>635</v>
      </c>
      <c r="B39" s="6" t="n">
        <v>1</v>
      </c>
      <c r="C39" s="6" t="n">
        <v>1</v>
      </c>
    </row>
    <row r="40" spans="1:3">
      <c r="A40" s="4" t="s">
        <v>533</v>
      </c>
    </row>
    <row r="41" spans="1:3">
      <c r="A41" s="3" t="s">
        <v>618</v>
      </c>
    </row>
    <row r="42" spans="1:3">
      <c r="A42" s="4" t="s">
        <v>619</v>
      </c>
      <c r="B42" s="6" t="n">
        <v>2597</v>
      </c>
      <c r="C42" s="6" t="n">
        <v>4138</v>
      </c>
    </row>
    <row r="43" spans="1:3">
      <c r="A43" s="4" t="s">
        <v>620</v>
      </c>
      <c r="B43" s="6" t="n">
        <v>3317</v>
      </c>
      <c r="C43" s="6" t="n">
        <v>4678</v>
      </c>
    </row>
    <row r="44" spans="1:3">
      <c r="A44" s="4" t="s">
        <v>623</v>
      </c>
      <c r="B44" s="4" t="s">
        <v>61</v>
      </c>
    </row>
    <row r="45" spans="1:3">
      <c r="A45" s="4" t="s">
        <v>624</v>
      </c>
      <c r="B45" s="6" t="n">
        <v>2597</v>
      </c>
      <c r="C45" s="6" t="n">
        <v>4138</v>
      </c>
    </row>
    <row r="46" spans="1:3">
      <c r="A46" s="4" t="s">
        <v>625</v>
      </c>
      <c r="B46" s="6" t="n">
        <v>3317</v>
      </c>
      <c r="C46" s="6" t="n">
        <v>4678</v>
      </c>
    </row>
    <row r="47" spans="1:3">
      <c r="A47" s="4" t="s">
        <v>626</v>
      </c>
      <c r="B47" s="4" t="s">
        <v>61</v>
      </c>
    </row>
    <row r="48" spans="1:3">
      <c r="A48" s="4" t="s">
        <v>627</v>
      </c>
      <c r="B48" s="6" t="n">
        <v>3248</v>
      </c>
      <c r="C48" s="6" t="n">
        <v>4378</v>
      </c>
    </row>
    <row r="49" spans="1:3">
      <c r="A49" s="4" t="s">
        <v>628</v>
      </c>
      <c r="B49" s="6" t="n">
        <v>111</v>
      </c>
      <c r="C49" s="6" t="n">
        <v>81</v>
      </c>
    </row>
    <row r="50" spans="1:3">
      <c r="A50" s="4" t="s">
        <v>629</v>
      </c>
      <c r="B50" s="4" t="s">
        <v>61</v>
      </c>
      <c r="C50" s="4" t="s">
        <v>61</v>
      </c>
    </row>
    <row r="51" spans="1:3">
      <c r="A51" s="4" t="s">
        <v>633</v>
      </c>
      <c r="B51" s="6" t="n">
        <v>3248</v>
      </c>
      <c r="C51" s="6" t="n">
        <v>4378</v>
      </c>
    </row>
    <row r="52" spans="1:3">
      <c r="A52" s="4" t="s">
        <v>634</v>
      </c>
      <c r="B52" s="6" t="n">
        <v>111</v>
      </c>
      <c r="C52" s="6" t="n">
        <v>81</v>
      </c>
    </row>
    <row r="53" spans="1:3">
      <c r="A53" s="4" t="s">
        <v>635</v>
      </c>
      <c r="B53" s="4" t="s">
        <v>61</v>
      </c>
      <c r="C53" s="4" t="s">
        <v>61</v>
      </c>
    </row>
    <row r="54" spans="1:3">
      <c r="A54" s="4" t="s">
        <v>535</v>
      </c>
    </row>
    <row r="55" spans="1:3">
      <c r="A55" s="3" t="s">
        <v>618</v>
      </c>
    </row>
    <row r="56" spans="1:3">
      <c r="A56" s="4" t="s">
        <v>619</v>
      </c>
      <c r="B56" s="6" t="n">
        <v>16</v>
      </c>
      <c r="C56" s="6" t="n">
        <v>2</v>
      </c>
    </row>
    <row r="57" spans="1:3">
      <c r="A57" s="4" t="s">
        <v>620</v>
      </c>
      <c r="B57" s="6" t="n">
        <v>16</v>
      </c>
      <c r="C57" s="6" t="n">
        <v>2</v>
      </c>
    </row>
    <row r="58" spans="1:3">
      <c r="A58" s="4" t="s">
        <v>621</v>
      </c>
      <c r="C58" s="6" t="n">
        <v>22</v>
      </c>
    </row>
    <row r="59" spans="1:3">
      <c r="A59" s="4" t="s">
        <v>622</v>
      </c>
      <c r="C59" s="6" t="n">
        <v>22</v>
      </c>
    </row>
    <row r="60" spans="1:3">
      <c r="A60" s="4" t="s">
        <v>623</v>
      </c>
      <c r="B60" s="4" t="s">
        <v>61</v>
      </c>
      <c r="C60" s="6" t="n">
        <v>17</v>
      </c>
    </row>
    <row r="61" spans="1:3">
      <c r="A61" s="4" t="s">
        <v>624</v>
      </c>
      <c r="B61" s="6" t="n">
        <v>16</v>
      </c>
      <c r="C61" s="6" t="n">
        <v>24</v>
      </c>
    </row>
    <row r="62" spans="1:3">
      <c r="A62" s="4" t="s">
        <v>625</v>
      </c>
      <c r="B62" s="6" t="n">
        <v>16</v>
      </c>
      <c r="C62" s="6" t="n">
        <v>24</v>
      </c>
    </row>
    <row r="63" spans="1:3">
      <c r="A63" s="4" t="s">
        <v>626</v>
      </c>
      <c r="B63" s="4" t="s">
        <v>61</v>
      </c>
      <c r="C63" s="6" t="n">
        <v>17</v>
      </c>
    </row>
    <row r="64" spans="1:3">
      <c r="A64" s="4" t="s">
        <v>627</v>
      </c>
      <c r="B64" s="6" t="n">
        <v>91</v>
      </c>
      <c r="C64" s="6" t="n">
        <v>276</v>
      </c>
    </row>
    <row r="65" spans="1:3">
      <c r="A65" s="4" t="s">
        <v>628</v>
      </c>
      <c r="B65" s="6" t="n">
        <v>4</v>
      </c>
      <c r="C65" s="6" t="n">
        <v>21</v>
      </c>
    </row>
    <row r="66" spans="1:3">
      <c r="A66" s="4" t="s">
        <v>629</v>
      </c>
      <c r="B66" s="4" t="s">
        <v>61</v>
      </c>
      <c r="C66" s="4" t="s">
        <v>61</v>
      </c>
    </row>
    <row r="67" spans="1:3">
      <c r="A67" s="4" t="s">
        <v>630</v>
      </c>
      <c r="C67" s="6" t="n">
        <v>25</v>
      </c>
    </row>
    <row r="68" spans="1:3">
      <c r="A68" s="4" t="s">
        <v>631</v>
      </c>
      <c r="C68" s="4" t="s">
        <v>61</v>
      </c>
    </row>
    <row r="69" spans="1:3">
      <c r="A69" s="4" t="s">
        <v>632</v>
      </c>
      <c r="C69" s="4" t="s">
        <v>61</v>
      </c>
    </row>
    <row r="70" spans="1:3">
      <c r="A70" s="4" t="s">
        <v>633</v>
      </c>
      <c r="B70" s="6" t="n">
        <v>91</v>
      </c>
      <c r="C70" s="6" t="n">
        <v>301</v>
      </c>
    </row>
    <row r="71" spans="1:3">
      <c r="A71" s="4" t="s">
        <v>634</v>
      </c>
      <c r="B71" s="6" t="n">
        <v>4</v>
      </c>
      <c r="C71" s="6" t="n">
        <v>21</v>
      </c>
    </row>
    <row r="72" spans="1:3">
      <c r="A72" s="4" t="s">
        <v>635</v>
      </c>
      <c r="B72" s="4" t="s">
        <v>61</v>
      </c>
      <c r="C72" s="4" t="s">
        <v>6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r="A1" s="1" t="s">
        <v>636</v>
      </c>
      <c r="B1" s="2" t="s">
        <v>1</v>
      </c>
    </row>
    <row r="2" spans="1:3">
      <c r="B2" s="2" t="s">
        <v>2</v>
      </c>
      <c r="C2" s="2" t="s">
        <v>32</v>
      </c>
    </row>
    <row r="3" spans="1:3">
      <c r="A3" s="3" t="s">
        <v>567</v>
      </c>
    </row>
    <row r="4" spans="1:3">
      <c r="A4" s="4" t="s">
        <v>199</v>
      </c>
      <c r="B4" s="8" t="n">
        <v>18654000</v>
      </c>
      <c r="C4" s="8" t="n">
        <v>1209000</v>
      </c>
    </row>
    <row r="5" spans="1:3">
      <c r="A5" s="4" t="s">
        <v>637</v>
      </c>
      <c r="B5" s="6" t="n">
        <v>65000</v>
      </c>
    </row>
    <row r="6" spans="1:3">
      <c r="A6" s="4" t="s">
        <v>638</v>
      </c>
      <c r="B6" s="6" t="n">
        <v>27341000</v>
      </c>
      <c r="C6" s="6" t="n">
        <v>31697000</v>
      </c>
    </row>
    <row r="7" spans="1:3">
      <c r="A7" s="4" t="s">
        <v>639</v>
      </c>
      <c r="B7" s="6" t="n">
        <v>86000</v>
      </c>
      <c r="C7" s="6" t="n">
        <v>107000</v>
      </c>
    </row>
    <row r="8" spans="1:3">
      <c r="A8" s="4" t="s">
        <v>532</v>
      </c>
    </row>
    <row r="9" spans="1:3">
      <c r="A9" s="3" t="s">
        <v>567</v>
      </c>
    </row>
    <row r="10" spans="1:3">
      <c r="A10" s="4" t="s">
        <v>199</v>
      </c>
      <c r="B10" s="6" t="n">
        <v>14559000</v>
      </c>
    </row>
    <row r="11" spans="1:3">
      <c r="A11" s="4" t="s">
        <v>533</v>
      </c>
    </row>
    <row r="12" spans="1:3">
      <c r="A12" s="3" t="s">
        <v>567</v>
      </c>
    </row>
    <row r="13" spans="1:3">
      <c r="A13" s="4" t="s">
        <v>199</v>
      </c>
      <c r="B13" s="8" t="n">
        <v>4095000</v>
      </c>
      <c r="C13" s="8" t="n">
        <v>1209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640</v>
      </c>
      <c r="B1" s="2" t="s">
        <v>2</v>
      </c>
      <c r="C1" s="2" t="s">
        <v>32</v>
      </c>
    </row>
    <row r="2" spans="1:3">
      <c r="A2" s="3" t="s">
        <v>641</v>
      </c>
    </row>
    <row r="3" spans="1:3">
      <c r="A3" s="4" t="s">
        <v>642</v>
      </c>
      <c r="B3" s="8" t="n">
        <v>9392</v>
      </c>
      <c r="C3" s="8" t="n">
        <v>9419</v>
      </c>
    </row>
    <row r="4" spans="1:3">
      <c r="A4" s="4" t="s">
        <v>643</v>
      </c>
      <c r="B4" s="6" t="n">
        <v>-5753</v>
      </c>
      <c r="C4" s="6" t="n">
        <v>-5656</v>
      </c>
    </row>
    <row r="5" spans="1:3">
      <c r="A5" s="4" t="s">
        <v>644</v>
      </c>
      <c r="B5" s="6" t="n">
        <v>3639</v>
      </c>
      <c r="C5" s="6" t="n">
        <v>3763</v>
      </c>
    </row>
    <row r="6" spans="1:3">
      <c r="A6" s="4" t="s">
        <v>645</v>
      </c>
    </row>
    <row r="7" spans="1:3">
      <c r="A7" s="3" t="s">
        <v>641</v>
      </c>
    </row>
    <row r="8" spans="1:3">
      <c r="A8" s="4" t="s">
        <v>642</v>
      </c>
      <c r="B8" s="6" t="n">
        <v>470</v>
      </c>
      <c r="C8" s="6" t="n">
        <v>470</v>
      </c>
    </row>
    <row r="9" spans="1:3">
      <c r="A9" s="4" t="s">
        <v>646</v>
      </c>
    </row>
    <row r="10" spans="1:3">
      <c r="A10" s="3" t="s">
        <v>641</v>
      </c>
    </row>
    <row r="11" spans="1:3">
      <c r="A11" s="4" t="s">
        <v>642</v>
      </c>
      <c r="B11" s="6" t="n">
        <v>6245</v>
      </c>
      <c r="C11" s="6" t="n">
        <v>6291</v>
      </c>
    </row>
    <row r="12" spans="1:3">
      <c r="A12" s="4" t="s">
        <v>647</v>
      </c>
    </row>
    <row r="13" spans="1:3">
      <c r="A13" s="3" t="s">
        <v>641</v>
      </c>
    </row>
    <row r="14" spans="1:3">
      <c r="A14" s="4" t="s">
        <v>642</v>
      </c>
      <c r="B14" s="8" t="n">
        <v>2677</v>
      </c>
      <c r="C14" s="8" t="n">
        <v>265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r="A1" s="1" t="s">
        <v>648</v>
      </c>
      <c r="B1" s="2" t="s">
        <v>1</v>
      </c>
    </row>
    <row r="2" spans="1:3">
      <c r="B2" s="2" t="s">
        <v>2</v>
      </c>
      <c r="C2" s="2" t="s">
        <v>32</v>
      </c>
    </row>
    <row r="3" spans="1:3">
      <c r="A3" s="3" t="s">
        <v>236</v>
      </c>
    </row>
    <row r="4" spans="1:3">
      <c r="A4" s="4" t="s">
        <v>649</v>
      </c>
      <c r="B4" s="8" t="n">
        <v>317</v>
      </c>
      <c r="C4" s="8" t="n">
        <v>34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650</v>
      </c>
      <c r="B1" s="2" t="s">
        <v>2</v>
      </c>
      <c r="C1" s="2" t="s">
        <v>32</v>
      </c>
    </row>
    <row r="2" spans="1:3">
      <c r="A2" s="3" t="s">
        <v>239</v>
      </c>
    </row>
    <row r="3" spans="1:3">
      <c r="A3" s="4" t="s">
        <v>651</v>
      </c>
      <c r="B3" s="8" t="n">
        <v>65700</v>
      </c>
      <c r="C3" s="8" t="n">
        <v>59854</v>
      </c>
    </row>
    <row r="4" spans="1:3">
      <c r="A4" s="4" t="s">
        <v>652</v>
      </c>
      <c r="B4" s="6" t="n">
        <v>84968</v>
      </c>
      <c r="C4" s="6" t="n">
        <v>92463</v>
      </c>
    </row>
    <row r="5" spans="1:3">
      <c r="A5" s="4" t="s">
        <v>653</v>
      </c>
      <c r="B5" s="6" t="n">
        <v>75972</v>
      </c>
      <c r="C5" s="6" t="n">
        <v>68804</v>
      </c>
    </row>
    <row r="6" spans="1:3">
      <c r="A6" s="4" t="s">
        <v>654</v>
      </c>
      <c r="B6" s="6" t="n">
        <v>18029</v>
      </c>
      <c r="C6" s="6" t="n">
        <v>17238</v>
      </c>
    </row>
    <row r="7" spans="1:3">
      <c r="A7" s="4" t="s">
        <v>655</v>
      </c>
      <c r="B7" s="6" t="n">
        <v>268</v>
      </c>
      <c r="C7" s="6" t="n">
        <v>259</v>
      </c>
    </row>
    <row r="8" spans="1:3">
      <c r="A8" s="4" t="s">
        <v>656</v>
      </c>
      <c r="B8" s="6" t="n">
        <v>244937</v>
      </c>
      <c r="C8" s="6" t="n">
        <v>238618</v>
      </c>
    </row>
    <row r="9" spans="1:3">
      <c r="A9" s="3" t="s">
        <v>657</v>
      </c>
    </row>
    <row r="10" spans="1:3">
      <c r="A10" s="6" t="n">
        <v>2016</v>
      </c>
      <c r="C10" s="6" t="n">
        <v>53966</v>
      </c>
    </row>
    <row r="11" spans="1:3">
      <c r="A11" s="6" t="n">
        <v>2017</v>
      </c>
      <c r="B11" s="6" t="n">
        <v>50620</v>
      </c>
      <c r="C11" s="6" t="n">
        <v>23488</v>
      </c>
    </row>
    <row r="12" spans="1:3">
      <c r="A12" s="6" t="n">
        <v>2018</v>
      </c>
      <c r="B12" s="6" t="n">
        <v>15866</v>
      </c>
      <c r="C12" s="6" t="n">
        <v>14139</v>
      </c>
    </row>
    <row r="13" spans="1:3">
      <c r="A13" s="6" t="n">
        <v>2019</v>
      </c>
      <c r="B13" s="6" t="n">
        <v>20952</v>
      </c>
      <c r="C13" s="6" t="n">
        <v>15816</v>
      </c>
    </row>
    <row r="14" spans="1:3">
      <c r="A14" s="6" t="n">
        <v>2020</v>
      </c>
      <c r="B14" s="6" t="n">
        <v>12281</v>
      </c>
      <c r="C14" s="6" t="n">
        <v>11614</v>
      </c>
    </row>
    <row r="15" spans="1:3">
      <c r="A15" s="6" t="n">
        <v>2021</v>
      </c>
      <c r="B15" s="6" t="n">
        <v>11410</v>
      </c>
    </row>
    <row r="16" spans="1:3">
      <c r="A16" s="4" t="s">
        <v>658</v>
      </c>
      <c r="B16" s="6" t="n">
        <v>111129</v>
      </c>
      <c r="C16" s="6" t="n">
        <v>119023</v>
      </c>
    </row>
    <row r="17" spans="1:3">
      <c r="A17" s="4" t="s">
        <v>54</v>
      </c>
      <c r="B17" s="8" t="n">
        <v>356066</v>
      </c>
      <c r="C17" s="8" t="n">
        <v>35764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21"/>
  </cols>
  <sheetData>
    <row r="1" spans="1:2">
      <c r="A1" s="1" t="s">
        <v>659</v>
      </c>
      <c r="B1" s="2" t="s">
        <v>384</v>
      </c>
    </row>
    <row r="2" spans="1:2">
      <c r="A2" s="3" t="s">
        <v>239</v>
      </c>
    </row>
    <row r="3" spans="1:2">
      <c r="A3" s="4" t="s">
        <v>660</v>
      </c>
      <c r="B3" s="8" t="n">
        <v>12604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r="A1" s="1" t="s">
        <v>148</v>
      </c>
      <c r="B1" s="2" t="s">
        <v>1</v>
      </c>
    </row>
    <row r="2" spans="1:3">
      <c r="B2" s="2" t="s">
        <v>2</v>
      </c>
      <c r="C2" s="2" t="s">
        <v>32</v>
      </c>
    </row>
    <row r="3" spans="1:3">
      <c r="A3" s="3" t="s">
        <v>138</v>
      </c>
    </row>
    <row r="4" spans="1:3">
      <c r="A4" s="4" t="s">
        <v>149</v>
      </c>
      <c r="B4" s="8" t="n">
        <v>29000</v>
      </c>
      <c r="C4" s="8" t="n">
        <v>53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14"/>
  </cols>
  <sheetData>
    <row r="1" spans="1:4">
      <c r="A1" s="1" t="s">
        <v>661</v>
      </c>
      <c r="C1" s="2" t="s">
        <v>2</v>
      </c>
      <c r="D1" s="2" t="s">
        <v>32</v>
      </c>
    </row>
    <row r="2" spans="1:4">
      <c r="A2" s="3" t="s">
        <v>662</v>
      </c>
    </row>
    <row r="3" spans="1:4">
      <c r="A3" s="4" t="s">
        <v>663</v>
      </c>
      <c r="C3" s="8" t="n">
        <v>2359</v>
      </c>
      <c r="D3" s="8" t="n">
        <v>2797</v>
      </c>
    </row>
    <row r="4" spans="1:4">
      <c r="A4" s="4" t="s">
        <v>664</v>
      </c>
      <c r="C4" s="4" t="s">
        <v>510</v>
      </c>
      <c r="D4" s="4" t="s">
        <v>510</v>
      </c>
    </row>
    <row r="5" spans="1:4">
      <c r="A5" s="4" t="s">
        <v>665</v>
      </c>
      <c r="C5" s="8" t="n">
        <v>1400</v>
      </c>
      <c r="D5" s="8" t="n">
        <v>4240</v>
      </c>
    </row>
    <row r="6" spans="1:4">
      <c r="A6" s="4" t="s">
        <v>666</v>
      </c>
      <c r="C6" s="4" t="s">
        <v>667</v>
      </c>
      <c r="D6" s="4" t="s">
        <v>668</v>
      </c>
    </row>
    <row r="7" spans="1:4">
      <c r="A7" s="4" t="s">
        <v>669</v>
      </c>
      <c r="C7" s="8" t="n">
        <v>3759</v>
      </c>
      <c r="D7" s="8" t="n">
        <v>7037</v>
      </c>
    </row>
    <row r="8" spans="1:4">
      <c r="A8" s="4" t="s">
        <v>670</v>
      </c>
      <c r="C8" s="4" t="s">
        <v>671</v>
      </c>
      <c r="D8" s="4" t="s">
        <v>672</v>
      </c>
    </row>
    <row r="9" spans="1:4">
      <c r="A9" s="3" t="s">
        <v>673</v>
      </c>
    </row>
    <row r="10" spans="1:4">
      <c r="A10" s="4" t="s">
        <v>674</v>
      </c>
      <c r="B10" s="4" t="s">
        <v>65</v>
      </c>
      <c r="C10" s="8" t="n">
        <v>14500</v>
      </c>
      <c r="D10" s="8" t="n">
        <v>14500</v>
      </c>
    </row>
    <row r="11" spans="1:4">
      <c r="A11" s="4" t="s">
        <v>675</v>
      </c>
      <c r="B11" s="4" t="s">
        <v>65</v>
      </c>
      <c r="C11" s="6" t="n">
        <v>33000</v>
      </c>
      <c r="D11" s="6" t="n">
        <v>33000</v>
      </c>
    </row>
    <row r="12" spans="1:4">
      <c r="A12" s="4" t="s">
        <v>676</v>
      </c>
      <c r="C12" s="6" t="n">
        <v>5000</v>
      </c>
      <c r="D12" s="6" t="n">
        <v>5000</v>
      </c>
    </row>
    <row r="13" spans="1:4">
      <c r="A13" s="4" t="s">
        <v>677</v>
      </c>
      <c r="C13" s="6" t="n">
        <v>52500</v>
      </c>
      <c r="D13" s="6" t="n">
        <v>52500</v>
      </c>
    </row>
    <row r="14" spans="1:4">
      <c r="A14" s="4" t="s">
        <v>678</v>
      </c>
      <c r="C14" s="8" t="n">
        <v>56259</v>
      </c>
      <c r="D14" s="8" t="n">
        <v>59537</v>
      </c>
    </row>
    <row r="15" spans="1:4">
      <c r="A15" s="4" t="s">
        <v>679</v>
      </c>
      <c r="B15" s="4" t="s">
        <v>65</v>
      </c>
      <c r="C15" s="4" t="s">
        <v>680</v>
      </c>
      <c r="D15" s="4" t="s">
        <v>680</v>
      </c>
    </row>
    <row r="16" spans="1:4">
      <c r="A16" s="4" t="s">
        <v>681</v>
      </c>
      <c r="B16" s="4" t="s">
        <v>65</v>
      </c>
      <c r="C16" s="4" t="s">
        <v>682</v>
      </c>
      <c r="D16" s="4" t="s">
        <v>682</v>
      </c>
    </row>
    <row r="17" spans="1:4">
      <c r="A17" s="4" t="s">
        <v>683</v>
      </c>
      <c r="C17" s="4" t="s">
        <v>684</v>
      </c>
      <c r="D17" s="4" t="s">
        <v>684</v>
      </c>
    </row>
    <row r="18" spans="1:4">
      <c r="A18" s="4" t="s">
        <v>685</v>
      </c>
      <c r="C18" s="4" t="s">
        <v>686</v>
      </c>
      <c r="D18" s="4" t="s">
        <v>686</v>
      </c>
    </row>
    <row r="19" spans="1:4">
      <c r="A19" s="4" t="s">
        <v>687</v>
      </c>
      <c r="C19" s="4" t="s">
        <v>688</v>
      </c>
      <c r="D19" s="4" t="s">
        <v>689</v>
      </c>
    </row>
    <row r="20" spans="1:4">
      <c r="A20" t="n"/>
    </row>
    <row r="21" spans="1:4">
      <c r="A21" s="4" t="s">
        <v>65</v>
      </c>
      <c r="B21" s="4" t="s">
        <v>690</v>
      </c>
    </row>
  </sheetData>
  <mergeCells count="3">
    <mergeCell ref="A1:B1"/>
    <mergeCell ref="A20:C20"/>
    <mergeCell ref="B21:C2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91</v>
      </c>
      <c r="B1" s="2" t="s">
        <v>1</v>
      </c>
    </row>
    <row r="2" spans="1:3">
      <c r="B2" s="2" t="s">
        <v>2</v>
      </c>
      <c r="C2" s="2" t="s">
        <v>32</v>
      </c>
    </row>
    <row r="3" spans="1:3">
      <c r="A3" s="3" t="s">
        <v>692</v>
      </c>
    </row>
    <row r="4" spans="1:3">
      <c r="A4" s="4" t="s">
        <v>693</v>
      </c>
      <c r="B4" s="8" t="n">
        <v>4000000</v>
      </c>
    </row>
    <row r="5" spans="1:3">
      <c r="A5" s="4" t="s">
        <v>694</v>
      </c>
    </row>
    <row r="6" spans="1:3">
      <c r="A6" s="3" t="s">
        <v>692</v>
      </c>
    </row>
    <row r="7" spans="1:3">
      <c r="A7" s="4" t="s">
        <v>695</v>
      </c>
      <c r="B7" s="6" t="n">
        <v>28649000</v>
      </c>
      <c r="C7" s="8" t="n">
        <v>21683000</v>
      </c>
    </row>
    <row r="8" spans="1:3">
      <c r="A8" s="4" t="s">
        <v>696</v>
      </c>
    </row>
    <row r="9" spans="1:3">
      <c r="A9" s="3" t="s">
        <v>692</v>
      </c>
    </row>
    <row r="10" spans="1:3">
      <c r="A10" s="4" t="s">
        <v>697</v>
      </c>
      <c r="B10" s="8" t="n">
        <v>55601000</v>
      </c>
      <c r="C10" s="6" t="n">
        <v>38163000</v>
      </c>
    </row>
    <row r="11" spans="1:3">
      <c r="A11" s="4" t="s">
        <v>698</v>
      </c>
      <c r="C11" s="6" t="n">
        <v>10000000</v>
      </c>
    </row>
    <row r="12" spans="1:3">
      <c r="A12" s="4" t="s">
        <v>699</v>
      </c>
      <c r="C12" s="8" t="n">
        <v>246000</v>
      </c>
    </row>
    <row r="13" spans="1:3">
      <c r="A13" s="4" t="s">
        <v>700</v>
      </c>
      <c r="B13" s="4" t="s">
        <v>701</v>
      </c>
    </row>
    <row r="14" spans="1:3">
      <c r="A14" s="4" t="s">
        <v>702</v>
      </c>
      <c r="B14" s="8" t="n">
        <v>2354000</v>
      </c>
    </row>
    <row r="15" spans="1:3">
      <c r="A15" s="4" t="s">
        <v>703</v>
      </c>
      <c r="B15" s="6" t="n">
        <v>18000000</v>
      </c>
    </row>
    <row r="16" spans="1:3">
      <c r="A16" s="4" t="s">
        <v>704</v>
      </c>
      <c r="B16" s="8" t="n">
        <v>180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05</v>
      </c>
      <c r="B1" s="2" t="s">
        <v>1</v>
      </c>
    </row>
    <row r="2" spans="1:3">
      <c r="B2" s="2" t="s">
        <v>2</v>
      </c>
      <c r="C2" s="2" t="s">
        <v>32</v>
      </c>
    </row>
    <row r="3" spans="1:3">
      <c r="A3" s="3" t="s">
        <v>706</v>
      </c>
    </row>
    <row r="4" spans="1:3">
      <c r="A4" s="4" t="s">
        <v>707</v>
      </c>
      <c r="B4" s="8" t="n">
        <v>104</v>
      </c>
      <c r="C4" s="4" t="s">
        <v>61</v>
      </c>
    </row>
    <row r="5" spans="1:3">
      <c r="A5" s="4" t="s">
        <v>708</v>
      </c>
      <c r="B5" s="6" t="n">
        <v>1</v>
      </c>
      <c r="C5" s="6" t="n">
        <v>1</v>
      </c>
    </row>
    <row r="6" spans="1:3">
      <c r="A6" s="4" t="s">
        <v>709</v>
      </c>
      <c r="B6" s="6" t="n">
        <v>105</v>
      </c>
      <c r="C6" s="6" t="n">
        <v>1</v>
      </c>
    </row>
    <row r="7" spans="1:3">
      <c r="A7" s="3" t="s">
        <v>710</v>
      </c>
    </row>
    <row r="8" spans="1:3">
      <c r="A8" s="4" t="s">
        <v>707</v>
      </c>
      <c r="B8" s="6" t="n">
        <v>134</v>
      </c>
      <c r="C8" s="6" t="n">
        <v>-66</v>
      </c>
    </row>
    <row r="9" spans="1:3">
      <c r="A9" s="4" t="s">
        <v>708</v>
      </c>
      <c r="B9" s="4" t="s">
        <v>61</v>
      </c>
      <c r="C9" s="4" t="s">
        <v>61</v>
      </c>
    </row>
    <row r="10" spans="1:3">
      <c r="A10" s="4" t="s">
        <v>711</v>
      </c>
      <c r="B10" s="6" t="n">
        <v>134</v>
      </c>
      <c r="C10" s="6" t="n">
        <v>-66</v>
      </c>
    </row>
    <row r="11" spans="1:3">
      <c r="A11" s="4" t="s">
        <v>129</v>
      </c>
      <c r="B11" s="8" t="n">
        <v>239</v>
      </c>
      <c r="C11" s="8" t="n">
        <v>-6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12</v>
      </c>
      <c r="B1" s="2" t="s">
        <v>1</v>
      </c>
    </row>
    <row r="2" spans="1:3">
      <c r="B2" s="2" t="s">
        <v>2</v>
      </c>
      <c r="C2" s="2" t="s">
        <v>32</v>
      </c>
    </row>
    <row r="3" spans="1:3">
      <c r="A3" s="3" t="s">
        <v>245</v>
      </c>
    </row>
    <row r="4" spans="1:3">
      <c r="A4" s="4" t="s">
        <v>713</v>
      </c>
      <c r="B4" s="8" t="n">
        <v>387</v>
      </c>
      <c r="C4" s="8" t="n">
        <v>165</v>
      </c>
    </row>
    <row r="5" spans="1:3">
      <c r="A5" s="3" t="s">
        <v>714</v>
      </c>
    </row>
    <row r="6" spans="1:3">
      <c r="A6" s="4" t="s">
        <v>715</v>
      </c>
      <c r="B6" s="6" t="n">
        <v>1</v>
      </c>
      <c r="C6" s="6" t="n">
        <v>1</v>
      </c>
    </row>
    <row r="7" spans="1:3">
      <c r="A7" s="4" t="s">
        <v>716</v>
      </c>
      <c r="B7" s="6" t="n">
        <v>28</v>
      </c>
      <c r="C7" s="6" t="n">
        <v>-30</v>
      </c>
    </row>
    <row r="8" spans="1:3">
      <c r="A8" s="4" t="s">
        <v>717</v>
      </c>
      <c r="B8" s="6" t="n">
        <v>-110</v>
      </c>
      <c r="C8" s="6" t="n">
        <v>-110</v>
      </c>
    </row>
    <row r="9" spans="1:3">
      <c r="A9" s="4" t="s">
        <v>47</v>
      </c>
      <c r="B9" s="6" t="n">
        <v>-92</v>
      </c>
      <c r="C9" s="6" t="n">
        <v>-94</v>
      </c>
    </row>
    <row r="10" spans="1:3">
      <c r="A10" s="4" t="s">
        <v>718</v>
      </c>
      <c r="B10" s="6" t="n">
        <v>-10</v>
      </c>
      <c r="C10" s="6" t="n">
        <v>-1</v>
      </c>
    </row>
    <row r="11" spans="1:3">
      <c r="A11" s="4" t="s">
        <v>719</v>
      </c>
      <c r="B11" s="6" t="n">
        <v>14</v>
      </c>
      <c r="C11" s="6" t="n">
        <v>4</v>
      </c>
    </row>
    <row r="12" spans="1:3">
      <c r="A12" s="4" t="s">
        <v>720</v>
      </c>
      <c r="B12" s="6" t="n">
        <v>218</v>
      </c>
      <c r="C12" s="6" t="n">
        <v>-65</v>
      </c>
    </row>
    <row r="13" spans="1:3">
      <c r="A13" s="4" t="s">
        <v>721</v>
      </c>
      <c r="B13" s="6" t="n">
        <v>21</v>
      </c>
      <c r="C13" s="4" t="s">
        <v>61</v>
      </c>
    </row>
    <row r="14" spans="1:3">
      <c r="A14" s="4" t="s">
        <v>129</v>
      </c>
      <c r="B14" s="8" t="n">
        <v>239</v>
      </c>
      <c r="C14" s="8" t="n">
        <v>-65</v>
      </c>
    </row>
    <row r="15" spans="1:3">
      <c r="A15" s="4" t="s">
        <v>722</v>
      </c>
      <c r="B15" s="4" t="s">
        <v>723</v>
      </c>
      <c r="C15" s="4" t="s">
        <v>72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5</v>
      </c>
      <c r="B1" s="2" t="s">
        <v>2</v>
      </c>
      <c r="C1" s="2" t="s">
        <v>32</v>
      </c>
    </row>
    <row r="2" spans="1:3">
      <c r="A2" s="3" t="s">
        <v>726</v>
      </c>
    </row>
    <row r="3" spans="1:3">
      <c r="A3" s="4" t="s">
        <v>41</v>
      </c>
      <c r="B3" s="8" t="n">
        <v>783</v>
      </c>
      <c r="C3" s="8" t="n">
        <v>739</v>
      </c>
    </row>
    <row r="4" spans="1:3">
      <c r="A4" s="4" t="s">
        <v>727</v>
      </c>
      <c r="B4" s="6" t="n">
        <v>70</v>
      </c>
      <c r="C4" s="6" t="n">
        <v>102</v>
      </c>
    </row>
    <row r="5" spans="1:3">
      <c r="A5" s="4" t="s">
        <v>728</v>
      </c>
      <c r="B5" s="6" t="n">
        <v>195</v>
      </c>
      <c r="C5" s="6" t="n">
        <v>172</v>
      </c>
    </row>
    <row r="6" spans="1:3">
      <c r="A6" s="4" t="s">
        <v>716</v>
      </c>
      <c r="B6" s="6" t="n">
        <v>28</v>
      </c>
      <c r="C6" s="6" t="n">
        <v>76</v>
      </c>
    </row>
    <row r="7" spans="1:3">
      <c r="A7" s="4" t="s">
        <v>729</v>
      </c>
      <c r="B7" s="6" t="n">
        <v>859</v>
      </c>
      <c r="C7" s="6" t="n">
        <v>859</v>
      </c>
    </row>
    <row r="8" spans="1:3">
      <c r="A8" s="4" t="s">
        <v>730</v>
      </c>
      <c r="B8" s="6" t="n">
        <v>159</v>
      </c>
      <c r="C8" s="6" t="n">
        <v>147</v>
      </c>
    </row>
    <row r="9" spans="1:3">
      <c r="A9" s="4" t="s">
        <v>731</v>
      </c>
      <c r="B9" s="6" t="n">
        <v>66</v>
      </c>
      <c r="C9" s="6" t="n">
        <v>62</v>
      </c>
    </row>
    <row r="10" spans="1:3">
      <c r="A10" s="4" t="s">
        <v>732</v>
      </c>
      <c r="B10" s="6" t="n">
        <v>76</v>
      </c>
      <c r="C10" s="6" t="n">
        <v>86</v>
      </c>
    </row>
    <row r="11" spans="1:3">
      <c r="A11" s="4" t="s">
        <v>733</v>
      </c>
      <c r="B11" s="6" t="n">
        <v>2025</v>
      </c>
      <c r="C11" s="6" t="n">
        <v>1989</v>
      </c>
    </row>
    <row r="12" spans="1:3">
      <c r="A12" s="4" t="s">
        <v>126</v>
      </c>
      <c r="B12" s="6" t="n">
        <v>160</v>
      </c>
      <c r="C12" s="6" t="n">
        <v>117</v>
      </c>
    </row>
    <row r="13" spans="1:3">
      <c r="A13" s="4" t="s">
        <v>734</v>
      </c>
      <c r="B13" s="6" t="n">
        <v>4421</v>
      </c>
      <c r="C13" s="6" t="n">
        <v>4349</v>
      </c>
    </row>
    <row r="14" spans="1:3">
      <c r="A14" s="4" t="s">
        <v>721</v>
      </c>
      <c r="B14" s="6" t="n">
        <v>-21</v>
      </c>
    </row>
    <row r="15" spans="1:3">
      <c r="A15" s="4" t="s">
        <v>735</v>
      </c>
      <c r="B15" s="6" t="n">
        <v>4400</v>
      </c>
      <c r="C15" s="6" t="n">
        <v>4349</v>
      </c>
    </row>
    <row r="16" spans="1:3">
      <c r="A16" s="3" t="s">
        <v>736</v>
      </c>
    </row>
    <row r="17" spans="1:3">
      <c r="A17" s="4" t="s">
        <v>737</v>
      </c>
      <c r="B17" s="6" t="n">
        <v>-1530</v>
      </c>
      <c r="C17" s="6" t="n">
        <v>-1336</v>
      </c>
    </row>
    <row r="18" spans="1:3">
      <c r="A18" s="4" t="s">
        <v>738</v>
      </c>
      <c r="B18" s="6" t="n">
        <v>-303</v>
      </c>
      <c r="C18" s="6" t="n">
        <v>-273</v>
      </c>
    </row>
    <row r="19" spans="1:3">
      <c r="A19" s="4" t="s">
        <v>126</v>
      </c>
      <c r="B19" s="6" t="n">
        <v>-29</v>
      </c>
      <c r="C19" s="6" t="n">
        <v>-36</v>
      </c>
    </row>
    <row r="20" spans="1:3">
      <c r="A20" s="4" t="s">
        <v>739</v>
      </c>
      <c r="B20" s="6" t="n">
        <v>-1862</v>
      </c>
      <c r="C20" s="6" t="n">
        <v>-1645</v>
      </c>
    </row>
    <row r="21" spans="1:3">
      <c r="A21" s="4" t="s">
        <v>740</v>
      </c>
      <c r="B21" s="8" t="n">
        <v>2538</v>
      </c>
      <c r="C21" s="8" t="n">
        <v>270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2"/>
    <col customWidth="1" max="2" min="2" width="21"/>
  </cols>
  <sheetData>
    <row r="1" spans="1:2">
      <c r="A1" s="1" t="s">
        <v>741</v>
      </c>
      <c r="B1" s="2" t="s">
        <v>1</v>
      </c>
    </row>
    <row r="2" spans="1:2">
      <c r="B2" s="2" t="s">
        <v>384</v>
      </c>
    </row>
    <row r="3" spans="1:2">
      <c r="A3" s="3" t="s">
        <v>245</v>
      </c>
    </row>
    <row r="4" spans="1:2">
      <c r="A4" s="4" t="s">
        <v>742</v>
      </c>
      <c r="B4" s="8" t="n">
        <v>1294000</v>
      </c>
    </row>
    <row r="5" spans="1:2">
      <c r="A5" s="4" t="s">
        <v>743</v>
      </c>
      <c r="B5" s="6" t="n">
        <v>2048000</v>
      </c>
    </row>
    <row r="6" spans="1:2">
      <c r="A6" s="4" t="s">
        <v>744</v>
      </c>
      <c r="B6" s="6" t="n">
        <v>103000</v>
      </c>
    </row>
    <row r="7" spans="1:2">
      <c r="A7" s="4" t="s">
        <v>721</v>
      </c>
      <c r="B7" s="6" t="n">
        <v>-21000</v>
      </c>
    </row>
    <row r="8" spans="1:2">
      <c r="A8" s="4" t="s">
        <v>745</v>
      </c>
      <c r="B8" s="6" t="n">
        <v>2284000</v>
      </c>
    </row>
    <row r="9" spans="1:2">
      <c r="A9" s="4" t="s">
        <v>746</v>
      </c>
      <c r="B9" s="8" t="n">
        <v>777000</v>
      </c>
    </row>
    <row r="10" spans="1:2">
      <c r="A10" s="4" t="s">
        <v>747</v>
      </c>
      <c r="B10" s="4" t="s">
        <v>74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0"/>
    <col customWidth="1" max="2" min="2" width="21"/>
  </cols>
  <sheetData>
    <row r="1" spans="1:2">
      <c r="A1" s="1" t="s">
        <v>749</v>
      </c>
      <c r="B1" s="2" t="s">
        <v>384</v>
      </c>
    </row>
    <row r="2" spans="1:2">
      <c r="A2" s="3" t="s">
        <v>248</v>
      </c>
    </row>
    <row r="3" spans="1:2">
      <c r="A3" s="6" t="n">
        <v>2017</v>
      </c>
      <c r="B3" s="8" t="n">
        <v>161</v>
      </c>
    </row>
    <row r="4" spans="1:2">
      <c r="A4" s="6" t="n">
        <v>2018</v>
      </c>
      <c r="B4" s="6" t="n">
        <v>160</v>
      </c>
    </row>
    <row r="5" spans="1:2">
      <c r="A5" s="6" t="n">
        <v>2019</v>
      </c>
      <c r="B5" s="6" t="n">
        <v>159</v>
      </c>
    </row>
    <row r="6" spans="1:2">
      <c r="A6" s="6" t="n">
        <v>2020</v>
      </c>
      <c r="B6" s="6" t="n">
        <v>107</v>
      </c>
    </row>
    <row r="7" spans="1:2">
      <c r="A7" s="6" t="n">
        <v>2021</v>
      </c>
      <c r="B7" s="6" t="n">
        <v>60</v>
      </c>
    </row>
    <row r="8" spans="1:2">
      <c r="A8" s="6" t="n">
        <v>2022</v>
      </c>
      <c r="B8" s="6" t="n">
        <v>10</v>
      </c>
    </row>
    <row r="9" spans="1:2">
      <c r="A9" s="4" t="s">
        <v>157</v>
      </c>
      <c r="B9" s="8" t="n">
        <v>65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r="A1" s="1" t="s">
        <v>750</v>
      </c>
      <c r="B1" s="2" t="s">
        <v>1</v>
      </c>
    </row>
    <row r="2" spans="1:3">
      <c r="B2" s="2" t="s">
        <v>2</v>
      </c>
      <c r="C2" s="2" t="s">
        <v>32</v>
      </c>
    </row>
    <row r="3" spans="1:3">
      <c r="A3" s="3" t="s">
        <v>248</v>
      </c>
    </row>
    <row r="4" spans="1:3">
      <c r="A4" s="4" t="s">
        <v>751</v>
      </c>
      <c r="B4" s="8" t="n">
        <v>173000</v>
      </c>
      <c r="C4" s="8" t="n">
        <v>174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52</v>
      </c>
      <c r="B1" s="2" t="s">
        <v>2</v>
      </c>
      <c r="C1" s="2" t="s">
        <v>32</v>
      </c>
    </row>
    <row r="2" spans="1:3">
      <c r="A2" s="4" t="s">
        <v>753</v>
      </c>
    </row>
    <row r="3" spans="1:3">
      <c r="A3" s="3" t="s">
        <v>428</v>
      </c>
    </row>
    <row r="4" spans="1:3">
      <c r="A4" s="4" t="s">
        <v>754</v>
      </c>
      <c r="B4" s="8" t="n">
        <v>70436</v>
      </c>
      <c r="C4" s="8" t="n">
        <v>45657</v>
      </c>
    </row>
    <row r="5" spans="1:3">
      <c r="A5" s="4" t="s">
        <v>755</v>
      </c>
    </row>
    <row r="6" spans="1:3">
      <c r="A6" s="3" t="s">
        <v>428</v>
      </c>
    </row>
    <row r="7" spans="1:3">
      <c r="A7" s="4" t="s">
        <v>754</v>
      </c>
      <c r="B7" s="6" t="n">
        <v>5285</v>
      </c>
      <c r="C7" s="6" t="n">
        <v>991</v>
      </c>
    </row>
    <row r="8" spans="1:3">
      <c r="A8" s="4" t="s">
        <v>756</v>
      </c>
    </row>
    <row r="9" spans="1:3">
      <c r="A9" s="3" t="s">
        <v>428</v>
      </c>
    </row>
    <row r="10" spans="1:3">
      <c r="A10" s="4" t="s">
        <v>754</v>
      </c>
      <c r="B10" s="6" t="n">
        <v>4975</v>
      </c>
      <c r="C10" s="6" t="n">
        <v>5204</v>
      </c>
    </row>
    <row r="11" spans="1:3">
      <c r="A11" s="4" t="s">
        <v>757</v>
      </c>
    </row>
    <row r="12" spans="1:3">
      <c r="A12" s="3" t="s">
        <v>428</v>
      </c>
    </row>
    <row r="13" spans="1:3">
      <c r="A13" s="4" t="s">
        <v>754</v>
      </c>
      <c r="B13" s="6" t="n">
        <v>45724</v>
      </c>
      <c r="C13" s="6" t="n">
        <v>23602</v>
      </c>
    </row>
    <row r="14" spans="1:3">
      <c r="A14" s="4" t="s">
        <v>758</v>
      </c>
    </row>
    <row r="15" spans="1:3">
      <c r="A15" s="3" t="s">
        <v>428</v>
      </c>
    </row>
    <row r="16" spans="1:3">
      <c r="A16" s="4" t="s">
        <v>754</v>
      </c>
      <c r="B16" s="6" t="n">
        <v>4452</v>
      </c>
      <c r="C16" s="6" t="n">
        <v>5860</v>
      </c>
    </row>
    <row r="17" spans="1:3">
      <c r="A17" s="4" t="s">
        <v>759</v>
      </c>
    </row>
    <row r="18" spans="1:3">
      <c r="A18" s="3" t="s">
        <v>428</v>
      </c>
    </row>
    <row r="19" spans="1:3">
      <c r="A19" s="4" t="s">
        <v>754</v>
      </c>
      <c r="B19" s="6" t="n">
        <v>10000</v>
      </c>
      <c r="C19" s="6" t="n">
        <v>10000</v>
      </c>
    </row>
    <row r="20" spans="1:3">
      <c r="A20" s="4" t="s">
        <v>760</v>
      </c>
    </row>
    <row r="21" spans="1:3">
      <c r="A21" s="3" t="s">
        <v>428</v>
      </c>
    </row>
    <row r="22" spans="1:3">
      <c r="A22" s="4" t="s">
        <v>754</v>
      </c>
      <c r="B22" s="4" t="s">
        <v>61</v>
      </c>
      <c r="C22" s="4" t="s">
        <v>61</v>
      </c>
    </row>
    <row r="23" spans="1:3">
      <c r="A23" s="4" t="s">
        <v>761</v>
      </c>
    </row>
    <row r="24" spans="1:3">
      <c r="A24" s="3" t="s">
        <v>428</v>
      </c>
    </row>
    <row r="25" spans="1:3">
      <c r="A25" s="4" t="s">
        <v>754</v>
      </c>
      <c r="B25" s="4" t="s">
        <v>61</v>
      </c>
      <c r="C25" s="4" t="s">
        <v>61</v>
      </c>
    </row>
    <row r="26" spans="1:3">
      <c r="A26" s="4" t="s">
        <v>762</v>
      </c>
    </row>
    <row r="27" spans="1:3">
      <c r="A27" s="3" t="s">
        <v>428</v>
      </c>
    </row>
    <row r="28" spans="1:3">
      <c r="A28" s="4" t="s">
        <v>754</v>
      </c>
      <c r="B28" s="4" t="s">
        <v>61</v>
      </c>
      <c r="C28" s="4" t="s">
        <v>61</v>
      </c>
    </row>
    <row r="29" spans="1:3">
      <c r="A29" s="4" t="s">
        <v>763</v>
      </c>
    </row>
    <row r="30" spans="1:3">
      <c r="A30" s="3" t="s">
        <v>428</v>
      </c>
    </row>
    <row r="31" spans="1:3">
      <c r="A31" s="4" t="s">
        <v>754</v>
      </c>
      <c r="B31" s="4" t="s">
        <v>61</v>
      </c>
      <c r="C31" s="4" t="s">
        <v>61</v>
      </c>
    </row>
    <row r="32" spans="1:3">
      <c r="A32" s="4" t="s">
        <v>764</v>
      </c>
    </row>
    <row r="33" spans="1:3">
      <c r="A33" s="3" t="s">
        <v>428</v>
      </c>
    </row>
    <row r="34" spans="1:3">
      <c r="A34" s="4" t="s">
        <v>754</v>
      </c>
      <c r="B34" s="4" t="s">
        <v>61</v>
      </c>
      <c r="C34" s="4" t="s">
        <v>61</v>
      </c>
    </row>
    <row r="35" spans="1:3">
      <c r="A35" s="4" t="s">
        <v>765</v>
      </c>
    </row>
    <row r="36" spans="1:3">
      <c r="A36" s="3" t="s">
        <v>428</v>
      </c>
    </row>
    <row r="37" spans="1:3">
      <c r="A37" s="4" t="s">
        <v>754</v>
      </c>
      <c r="B37" s="4" t="s">
        <v>61</v>
      </c>
      <c r="C37" s="4" t="s">
        <v>61</v>
      </c>
    </row>
    <row r="38" spans="1:3">
      <c r="A38" s="4" t="s">
        <v>766</v>
      </c>
    </row>
    <row r="39" spans="1:3">
      <c r="A39" s="3" t="s">
        <v>428</v>
      </c>
    </row>
    <row r="40" spans="1:3">
      <c r="A40" s="4" t="s">
        <v>754</v>
      </c>
      <c r="B40" s="6" t="n">
        <v>60436</v>
      </c>
      <c r="C40" s="6" t="n">
        <v>35657</v>
      </c>
    </row>
    <row r="41" spans="1:3">
      <c r="A41" s="4" t="s">
        <v>767</v>
      </c>
    </row>
    <row r="42" spans="1:3">
      <c r="A42" s="3" t="s">
        <v>428</v>
      </c>
    </row>
    <row r="43" spans="1:3">
      <c r="A43" s="4" t="s">
        <v>754</v>
      </c>
      <c r="B43" s="6" t="n">
        <v>5285</v>
      </c>
      <c r="C43" s="6" t="n">
        <v>991</v>
      </c>
    </row>
    <row r="44" spans="1:3">
      <c r="A44" s="4" t="s">
        <v>768</v>
      </c>
    </row>
    <row r="45" spans="1:3">
      <c r="A45" s="3" t="s">
        <v>428</v>
      </c>
    </row>
    <row r="46" spans="1:3">
      <c r="A46" s="4" t="s">
        <v>754</v>
      </c>
      <c r="B46" s="6" t="n">
        <v>4975</v>
      </c>
      <c r="C46" s="6" t="n">
        <v>5204</v>
      </c>
    </row>
    <row r="47" spans="1:3">
      <c r="A47" s="4" t="s">
        <v>769</v>
      </c>
    </row>
    <row r="48" spans="1:3">
      <c r="A48" s="3" t="s">
        <v>428</v>
      </c>
    </row>
    <row r="49" spans="1:3">
      <c r="A49" s="4" t="s">
        <v>754</v>
      </c>
      <c r="B49" s="6" t="n">
        <v>45724</v>
      </c>
      <c r="C49" s="6" t="n">
        <v>23602</v>
      </c>
    </row>
    <row r="50" spans="1:3">
      <c r="A50" s="4" t="s">
        <v>770</v>
      </c>
    </row>
    <row r="51" spans="1:3">
      <c r="A51" s="3" t="s">
        <v>428</v>
      </c>
    </row>
    <row r="52" spans="1:3">
      <c r="A52" s="4" t="s">
        <v>754</v>
      </c>
      <c r="B52" s="6" t="n">
        <v>4452</v>
      </c>
      <c r="C52" s="6" t="n">
        <v>5860</v>
      </c>
    </row>
    <row r="53" spans="1:3">
      <c r="A53" s="4" t="s">
        <v>771</v>
      </c>
    </row>
    <row r="54" spans="1:3">
      <c r="A54" s="3" t="s">
        <v>428</v>
      </c>
    </row>
    <row r="55" spans="1:3">
      <c r="A55" s="4" t="s">
        <v>754</v>
      </c>
      <c r="B55" s="4" t="s">
        <v>61</v>
      </c>
      <c r="C55" s="4" t="s">
        <v>61</v>
      </c>
    </row>
    <row r="56" spans="1:3">
      <c r="A56" s="4" t="s">
        <v>772</v>
      </c>
    </row>
    <row r="57" spans="1:3">
      <c r="A57" s="3" t="s">
        <v>428</v>
      </c>
    </row>
    <row r="58" spans="1:3">
      <c r="A58" s="4" t="s">
        <v>754</v>
      </c>
      <c r="B58" s="6" t="n">
        <v>10000</v>
      </c>
      <c r="C58" s="6" t="n">
        <v>10000</v>
      </c>
    </row>
    <row r="59" spans="1:3">
      <c r="A59" s="4" t="s">
        <v>773</v>
      </c>
    </row>
    <row r="60" spans="1:3">
      <c r="A60" s="3" t="s">
        <v>428</v>
      </c>
    </row>
    <row r="61" spans="1:3">
      <c r="A61" s="4" t="s">
        <v>754</v>
      </c>
      <c r="B61" s="4" t="s">
        <v>61</v>
      </c>
      <c r="C61" s="4" t="s">
        <v>61</v>
      </c>
    </row>
    <row r="62" spans="1:3">
      <c r="A62" s="4" t="s">
        <v>774</v>
      </c>
    </row>
    <row r="63" spans="1:3">
      <c r="A63" s="3" t="s">
        <v>428</v>
      </c>
    </row>
    <row r="64" spans="1:3">
      <c r="A64" s="4" t="s">
        <v>754</v>
      </c>
      <c r="B64" s="4" t="s">
        <v>61</v>
      </c>
      <c r="C64" s="4" t="s">
        <v>61</v>
      </c>
    </row>
    <row r="65" spans="1:3">
      <c r="A65" s="4" t="s">
        <v>775</v>
      </c>
    </row>
    <row r="66" spans="1:3">
      <c r="A66" s="3" t="s">
        <v>428</v>
      </c>
    </row>
    <row r="67" spans="1:3">
      <c r="A67" s="4" t="s">
        <v>754</v>
      </c>
      <c r="B67" s="4" t="s">
        <v>61</v>
      </c>
      <c r="C67" s="4" t="s">
        <v>61</v>
      </c>
    </row>
    <row r="68" spans="1:3">
      <c r="A68" s="4" t="s">
        <v>776</v>
      </c>
    </row>
    <row r="69" spans="1:3">
      <c r="A69" s="3" t="s">
        <v>428</v>
      </c>
    </row>
    <row r="70" spans="1:3">
      <c r="A70" s="4" t="s">
        <v>754</v>
      </c>
      <c r="B70" s="4" t="s">
        <v>61</v>
      </c>
      <c r="C70" s="4" t="s">
        <v>61</v>
      </c>
    </row>
    <row r="71" spans="1:3">
      <c r="A71" s="4" t="s">
        <v>777</v>
      </c>
    </row>
    <row r="72" spans="1:3">
      <c r="A72" s="3" t="s">
        <v>428</v>
      </c>
    </row>
    <row r="73" spans="1:3">
      <c r="A73" s="4" t="s">
        <v>754</v>
      </c>
      <c r="B73" s="8" t="n">
        <v>10000</v>
      </c>
      <c r="C73" s="8" t="n">
        <v>1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78</v>
      </c>
      <c r="B1" s="2" t="s">
        <v>1</v>
      </c>
    </row>
    <row r="2" spans="1:3">
      <c r="B2" s="2" t="s">
        <v>2</v>
      </c>
      <c r="C2" s="2" t="s">
        <v>32</v>
      </c>
    </row>
    <row r="3" spans="1:3">
      <c r="A3" s="3" t="s">
        <v>779</v>
      </c>
    </row>
    <row r="4" spans="1:3">
      <c r="A4" s="4" t="s">
        <v>780</v>
      </c>
      <c r="B4" s="8" t="n">
        <v>769</v>
      </c>
      <c r="C4" s="8" t="n">
        <v>39</v>
      </c>
    </row>
    <row r="5" spans="1:3">
      <c r="A5" s="4" t="s">
        <v>753</v>
      </c>
    </row>
    <row r="6" spans="1:3">
      <c r="A6" s="3" t="s">
        <v>779</v>
      </c>
    </row>
    <row r="7" spans="1:3">
      <c r="A7" s="4" t="s">
        <v>781</v>
      </c>
      <c r="B7" s="6" t="n">
        <v>1945</v>
      </c>
      <c r="C7" s="6" t="n">
        <v>750</v>
      </c>
    </row>
    <row r="8" spans="1:3">
      <c r="A8" s="4" t="s">
        <v>760</v>
      </c>
    </row>
    <row r="9" spans="1:3">
      <c r="A9" s="3" t="s">
        <v>779</v>
      </c>
    </row>
    <row r="10" spans="1:3">
      <c r="A10" s="4" t="s">
        <v>781</v>
      </c>
      <c r="B10" s="4" t="s">
        <v>61</v>
      </c>
      <c r="C10" s="4" t="s">
        <v>61</v>
      </c>
    </row>
    <row r="11" spans="1:3">
      <c r="A11" s="4" t="s">
        <v>766</v>
      </c>
    </row>
    <row r="12" spans="1:3">
      <c r="A12" s="3" t="s">
        <v>779</v>
      </c>
    </row>
    <row r="13" spans="1:3">
      <c r="A13" s="4" t="s">
        <v>781</v>
      </c>
      <c r="B13" s="4" t="s">
        <v>61</v>
      </c>
      <c r="C13" s="4" t="s">
        <v>61</v>
      </c>
    </row>
    <row r="14" spans="1:3">
      <c r="A14" s="4" t="s">
        <v>772</v>
      </c>
    </row>
    <row r="15" spans="1:3">
      <c r="A15" s="3" t="s">
        <v>779</v>
      </c>
    </row>
    <row r="16" spans="1:3">
      <c r="A16" s="4" t="s">
        <v>781</v>
      </c>
      <c r="B16" s="6" t="n">
        <v>1945</v>
      </c>
      <c r="C16" s="6" t="n">
        <v>750</v>
      </c>
    </row>
    <row r="17" spans="1:3">
      <c r="A17" s="4" t="s">
        <v>782</v>
      </c>
    </row>
    <row r="18" spans="1:3">
      <c r="A18" s="3" t="s">
        <v>779</v>
      </c>
    </row>
    <row r="19" spans="1:3">
      <c r="A19" s="4" t="s">
        <v>780</v>
      </c>
      <c r="B19" s="6" t="n">
        <v>649</v>
      </c>
      <c r="C19" s="6" t="n">
        <v>22</v>
      </c>
    </row>
    <row r="20" spans="1:3">
      <c r="A20" s="4" t="s">
        <v>783</v>
      </c>
    </row>
    <row r="21" spans="1:3">
      <c r="A21" s="3" t="s">
        <v>779</v>
      </c>
    </row>
    <row r="22" spans="1:3">
      <c r="A22" s="4" t="s">
        <v>781</v>
      </c>
      <c r="B22" s="6" t="n">
        <v>1202</v>
      </c>
      <c r="C22" s="6" t="n">
        <v>151</v>
      </c>
    </row>
    <row r="23" spans="1:3">
      <c r="A23" s="4" t="s">
        <v>784</v>
      </c>
    </row>
    <row r="24" spans="1:3">
      <c r="A24" s="3" t="s">
        <v>779</v>
      </c>
    </row>
    <row r="25" spans="1:3">
      <c r="A25" s="4" t="s">
        <v>781</v>
      </c>
      <c r="B25" s="4" t="s">
        <v>61</v>
      </c>
      <c r="C25" s="4" t="s">
        <v>61</v>
      </c>
    </row>
    <row r="26" spans="1:3">
      <c r="A26" s="4" t="s">
        <v>785</v>
      </c>
    </row>
    <row r="27" spans="1:3">
      <c r="A27" s="3" t="s">
        <v>779</v>
      </c>
    </row>
    <row r="28" spans="1:3">
      <c r="A28" s="4" t="s">
        <v>781</v>
      </c>
      <c r="B28" s="4" t="s">
        <v>61</v>
      </c>
      <c r="C28" s="4" t="s">
        <v>61</v>
      </c>
    </row>
    <row r="29" spans="1:3">
      <c r="A29" s="4" t="s">
        <v>786</v>
      </c>
    </row>
    <row r="30" spans="1:3">
      <c r="A30" s="3" t="s">
        <v>779</v>
      </c>
    </row>
    <row r="31" spans="1:3">
      <c r="A31" s="4" t="s">
        <v>781</v>
      </c>
      <c r="B31" s="6" t="n">
        <v>1202</v>
      </c>
      <c r="C31" s="6" t="n">
        <v>151</v>
      </c>
    </row>
    <row r="32" spans="1:3">
      <c r="A32" s="4" t="s">
        <v>45</v>
      </c>
    </row>
    <row r="33" spans="1:3">
      <c r="A33" s="3" t="s">
        <v>779</v>
      </c>
    </row>
    <row r="34" spans="1:3">
      <c r="A34" s="4" t="s">
        <v>780</v>
      </c>
      <c r="B34" s="6" t="n">
        <v>120</v>
      </c>
      <c r="C34" s="6" t="n">
        <v>17</v>
      </c>
    </row>
    <row r="35" spans="1:3">
      <c r="A35" s="4" t="s">
        <v>787</v>
      </c>
    </row>
    <row r="36" spans="1:3">
      <c r="A36" s="3" t="s">
        <v>779</v>
      </c>
    </row>
    <row r="37" spans="1:3">
      <c r="A37" s="4" t="s">
        <v>781</v>
      </c>
      <c r="B37" s="6" t="n">
        <v>743</v>
      </c>
      <c r="C37" s="6" t="n">
        <v>599</v>
      </c>
    </row>
    <row r="38" spans="1:3">
      <c r="A38" s="4" t="s">
        <v>788</v>
      </c>
    </row>
    <row r="39" spans="1:3">
      <c r="A39" s="3" t="s">
        <v>779</v>
      </c>
    </row>
    <row r="40" spans="1:3">
      <c r="A40" s="4" t="s">
        <v>781</v>
      </c>
      <c r="B40" s="4" t="s">
        <v>61</v>
      </c>
      <c r="C40" s="4" t="s">
        <v>61</v>
      </c>
    </row>
    <row r="41" spans="1:3">
      <c r="A41" s="4" t="s">
        <v>789</v>
      </c>
    </row>
    <row r="42" spans="1:3">
      <c r="A42" s="3" t="s">
        <v>779</v>
      </c>
    </row>
    <row r="43" spans="1:3">
      <c r="A43" s="4" t="s">
        <v>781</v>
      </c>
      <c r="B43" s="4" t="s">
        <v>61</v>
      </c>
      <c r="C43" s="4" t="s">
        <v>61</v>
      </c>
    </row>
    <row r="44" spans="1:3">
      <c r="A44" s="4" t="s">
        <v>790</v>
      </c>
    </row>
    <row r="45" spans="1:3">
      <c r="A45" s="3" t="s">
        <v>779</v>
      </c>
    </row>
    <row r="46" spans="1:3">
      <c r="A46" s="4" t="s">
        <v>781</v>
      </c>
      <c r="B46" s="8" t="n">
        <v>743</v>
      </c>
      <c r="C46" s="8" t="n">
        <v>5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80"/>
    <col customWidth="1" max="2" min="2" width="80"/>
    <col customWidth="1" max="3" min="3" width="13"/>
    <col customWidth="1" max="4" min="4" width="27"/>
    <col customWidth="1" max="5" min="5" width="18"/>
    <col customWidth="1" max="6" min="6" width="37"/>
    <col customWidth="1" max="7" min="7" width="21"/>
    <col customWidth="1" max="8" min="8" width="15"/>
    <col customWidth="1" max="9" min="9" width="10"/>
  </cols>
  <sheetData>
    <row r="1" spans="1:9">
      <c r="A1" s="1" t="s">
        <v>150</v>
      </c>
      <c r="C1" s="2" t="s">
        <v>151</v>
      </c>
      <c r="D1" s="2" t="s">
        <v>152</v>
      </c>
      <c r="E1" s="2" t="s">
        <v>153</v>
      </c>
      <c r="F1" s="2" t="s">
        <v>154</v>
      </c>
      <c r="G1" s="2" t="s">
        <v>155</v>
      </c>
      <c r="H1" s="2" t="s">
        <v>156</v>
      </c>
      <c r="I1" s="2" t="s">
        <v>157</v>
      </c>
    </row>
    <row r="2" spans="1:9">
      <c r="A2" s="4" t="s">
        <v>158</v>
      </c>
      <c r="C2" s="8" t="n">
        <v>694</v>
      </c>
      <c r="D2" s="8" t="n">
        <v>30602</v>
      </c>
      <c r="E2" s="8" t="n">
        <v>25793</v>
      </c>
      <c r="F2" s="8" t="n">
        <v>-237</v>
      </c>
      <c r="G2" s="8" t="n">
        <v>-1310</v>
      </c>
      <c r="H2" s="8" t="n">
        <v>-4091</v>
      </c>
      <c r="I2" s="8" t="n">
        <v>51451</v>
      </c>
    </row>
    <row r="3" spans="1:9">
      <c r="A3" s="3" t="s">
        <v>159</v>
      </c>
    </row>
    <row r="4" spans="1:9">
      <c r="A4" s="4" t="s">
        <v>160</v>
      </c>
      <c r="E4" s="6" t="n">
        <v>551</v>
      </c>
      <c r="F4" s="6" t="n">
        <v>39</v>
      </c>
      <c r="I4" s="6" t="n">
        <v>590</v>
      </c>
    </row>
    <row r="5" spans="1:9">
      <c r="A5" s="4" t="s">
        <v>161</v>
      </c>
      <c r="E5" s="6" t="n">
        <v>-393</v>
      </c>
      <c r="I5" s="6" t="n">
        <v>-393</v>
      </c>
    </row>
    <row r="6" spans="1:9">
      <c r="A6" s="4" t="s">
        <v>162</v>
      </c>
      <c r="B6" s="4" t="s">
        <v>65</v>
      </c>
      <c r="E6" s="6" t="n">
        <v>-32</v>
      </c>
      <c r="G6" s="6" t="n">
        <v>128</v>
      </c>
      <c r="I6" s="6" t="n">
        <v>96</v>
      </c>
    </row>
    <row r="7" spans="1:9">
      <c r="A7" s="4" t="s">
        <v>163</v>
      </c>
      <c r="C7" s="6" t="n">
        <v>694</v>
      </c>
      <c r="D7" s="6" t="n">
        <v>30602</v>
      </c>
      <c r="E7" s="6" t="n">
        <v>25919</v>
      </c>
      <c r="F7" s="6" t="n">
        <v>-198</v>
      </c>
      <c r="G7" s="6" t="n">
        <v>-1182</v>
      </c>
      <c r="H7" s="6" t="n">
        <v>-4091</v>
      </c>
      <c r="I7" s="6" t="n">
        <v>51744</v>
      </c>
    </row>
    <row r="8" spans="1:9">
      <c r="A8" s="3" t="s">
        <v>159</v>
      </c>
    </row>
    <row r="9" spans="1:9">
      <c r="A9" s="4" t="s">
        <v>160</v>
      </c>
      <c r="E9" s="6" t="n">
        <v>900</v>
      </c>
      <c r="F9" s="6" t="n">
        <v>55</v>
      </c>
      <c r="I9" s="6" t="n">
        <v>955</v>
      </c>
    </row>
    <row r="10" spans="1:9">
      <c r="A10" s="4" t="s">
        <v>161</v>
      </c>
      <c r="E10" s="6" t="n">
        <v>-918</v>
      </c>
      <c r="I10" s="6" t="n">
        <v>-918</v>
      </c>
    </row>
    <row r="11" spans="1:9">
      <c r="A11" s="4" t="s">
        <v>162</v>
      </c>
      <c r="B11" s="4" t="s">
        <v>65</v>
      </c>
      <c r="G11" s="6" t="n">
        <v>134</v>
      </c>
      <c r="I11" s="6" t="n">
        <v>134</v>
      </c>
    </row>
    <row r="12" spans="1:9">
      <c r="A12" s="3" t="s">
        <v>164</v>
      </c>
    </row>
    <row r="13" spans="1:9">
      <c r="A13" s="4" t="s">
        <v>165</v>
      </c>
      <c r="C13" s="6" t="n">
        <v>-618</v>
      </c>
      <c r="D13" s="6" t="n">
        <v>33062</v>
      </c>
      <c r="I13" s="6" t="n">
        <v>32444</v>
      </c>
    </row>
    <row r="14" spans="1:9">
      <c r="A14" s="4" t="s">
        <v>166</v>
      </c>
      <c r="C14" s="6" t="n">
        <v>3</v>
      </c>
      <c r="D14" s="6" t="n">
        <v>2535</v>
      </c>
      <c r="G14" s="6" t="n">
        <v>-2538</v>
      </c>
    </row>
    <row r="15" spans="1:9">
      <c r="A15" s="4" t="s">
        <v>167</v>
      </c>
      <c r="D15" s="6" t="n">
        <v>-4091</v>
      </c>
      <c r="H15" s="8" t="n">
        <v>4091</v>
      </c>
    </row>
    <row r="16" spans="1:9">
      <c r="A16" s="4" t="s">
        <v>168</v>
      </c>
      <c r="D16" s="6" t="n">
        <v>729</v>
      </c>
      <c r="I16" s="6" t="n">
        <v>729</v>
      </c>
    </row>
    <row r="17" spans="1:9">
      <c r="A17" s="4" t="s">
        <v>169</v>
      </c>
      <c r="C17" s="8" t="n">
        <v>79</v>
      </c>
      <c r="D17" s="8" t="n">
        <v>62837</v>
      </c>
      <c r="E17" s="8" t="n">
        <v>25901</v>
      </c>
      <c r="F17" s="8" t="n">
        <v>-143</v>
      </c>
      <c r="G17" s="8" t="n">
        <v>-3586</v>
      </c>
      <c r="I17" s="8" t="n">
        <v>85088</v>
      </c>
    </row>
    <row r="18" spans="1:9">
      <c r="A18" t="n"/>
    </row>
    <row r="19" spans="1:9">
      <c r="A19" s="4" t="s">
        <v>65</v>
      </c>
      <c r="B19" s="4" t="s">
        <v>170</v>
      </c>
    </row>
  </sheetData>
  <mergeCells count="3">
    <mergeCell ref="A1:B1"/>
    <mergeCell ref="A18:H18"/>
    <mergeCell ref="B19:H19"/>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91</v>
      </c>
      <c r="B1" s="2" t="s">
        <v>2</v>
      </c>
      <c r="C1" s="2" t="s">
        <v>32</v>
      </c>
    </row>
    <row r="2" spans="1:3">
      <c r="A2" s="3" t="s">
        <v>792</v>
      </c>
    </row>
    <row r="3" spans="1:3">
      <c r="A3" s="4" t="s">
        <v>793</v>
      </c>
      <c r="B3" s="8" t="n">
        <v>70436</v>
      </c>
      <c r="C3" s="8" t="n">
        <v>45657</v>
      </c>
    </row>
    <row r="4" spans="1:3">
      <c r="A4" s="4" t="s">
        <v>794</v>
      </c>
      <c r="B4" s="6" t="n">
        <v>147217</v>
      </c>
      <c r="C4" s="6" t="n">
        <v>165644</v>
      </c>
    </row>
    <row r="5" spans="1:3">
      <c r="A5" s="4" t="s">
        <v>44</v>
      </c>
      <c r="B5" s="6" t="n">
        <v>1216</v>
      </c>
      <c r="C5" s="6" t="n">
        <v>1051</v>
      </c>
    </row>
    <row r="6" spans="1:3">
      <c r="A6" s="3" t="s">
        <v>795</v>
      </c>
    </row>
    <row r="7" spans="1:3">
      <c r="A7" s="4" t="s">
        <v>55</v>
      </c>
      <c r="B7" s="6" t="n">
        <v>2657</v>
      </c>
      <c r="C7" s="6" t="n">
        <v>2363</v>
      </c>
    </row>
    <row r="8" spans="1:3">
      <c r="A8" s="4" t="s">
        <v>796</v>
      </c>
    </row>
    <row r="9" spans="1:3">
      <c r="A9" s="3" t="s">
        <v>792</v>
      </c>
    </row>
    <row r="10" spans="1:3">
      <c r="A10" s="4" t="s">
        <v>36</v>
      </c>
      <c r="B10" s="6" t="n">
        <v>5133</v>
      </c>
      <c r="C10" s="6" t="n">
        <v>5326</v>
      </c>
    </row>
    <row r="11" spans="1:3">
      <c r="A11" s="4" t="s">
        <v>793</v>
      </c>
      <c r="B11" s="6" t="n">
        <v>70436</v>
      </c>
      <c r="C11" s="6" t="n">
        <v>45657</v>
      </c>
    </row>
    <row r="12" spans="1:3">
      <c r="A12" s="4" t="s">
        <v>794</v>
      </c>
      <c r="B12" s="6" t="n">
        <v>144343</v>
      </c>
      <c r="C12" s="6" t="n">
        <v>164096</v>
      </c>
    </row>
    <row r="13" spans="1:3">
      <c r="A13" s="4" t="s">
        <v>797</v>
      </c>
      <c r="B13" s="6" t="n">
        <v>3819</v>
      </c>
      <c r="C13" s="6" t="n">
        <v>5371</v>
      </c>
    </row>
    <row r="14" spans="1:3">
      <c r="A14" s="4" t="s">
        <v>531</v>
      </c>
      <c r="B14" s="6" t="n">
        <v>251344</v>
      </c>
      <c r="C14" s="6" t="n">
        <v>224046</v>
      </c>
    </row>
    <row r="15" spans="1:3">
      <c r="A15" s="4" t="s">
        <v>44</v>
      </c>
      <c r="B15" s="6" t="n">
        <v>1216</v>
      </c>
      <c r="C15" s="6" t="n">
        <v>1051</v>
      </c>
    </row>
    <row r="16" spans="1:3">
      <c r="A16" s="3" t="s">
        <v>795</v>
      </c>
    </row>
    <row r="17" spans="1:3">
      <c r="A17" s="4" t="s">
        <v>798</v>
      </c>
      <c r="B17" s="6" t="n">
        <v>356066</v>
      </c>
      <c r="C17" s="6" t="n">
        <v>357641</v>
      </c>
    </row>
    <row r="18" spans="1:3">
      <c r="A18" s="4" t="s">
        <v>55</v>
      </c>
      <c r="B18" s="6" t="n">
        <v>2657</v>
      </c>
      <c r="C18" s="6" t="n">
        <v>2363</v>
      </c>
    </row>
    <row r="19" spans="1:3">
      <c r="A19" s="4" t="s">
        <v>56</v>
      </c>
      <c r="B19" s="6" t="n">
        <v>53900</v>
      </c>
      <c r="C19" s="6" t="n">
        <v>56740</v>
      </c>
    </row>
    <row r="20" spans="1:3">
      <c r="A20" s="4" t="s">
        <v>57</v>
      </c>
      <c r="B20" s="6" t="n">
        <v>2359</v>
      </c>
      <c r="C20" s="6" t="n">
        <v>2797</v>
      </c>
    </row>
    <row r="21" spans="1:3">
      <c r="A21" s="4" t="s">
        <v>799</v>
      </c>
      <c r="B21" s="6" t="n">
        <v>114</v>
      </c>
      <c r="C21" s="6" t="n">
        <v>114</v>
      </c>
    </row>
    <row r="22" spans="1:3">
      <c r="A22" s="11" t="n">
        <v>1</v>
      </c>
    </row>
    <row r="23" spans="1:3">
      <c r="A23" s="3" t="s">
        <v>792</v>
      </c>
    </row>
    <row r="24" spans="1:3">
      <c r="A24" s="4" t="s">
        <v>36</v>
      </c>
      <c r="B24" s="6" t="n">
        <v>5133</v>
      </c>
      <c r="C24" s="6" t="n">
        <v>5326</v>
      </c>
    </row>
    <row r="25" spans="1:3">
      <c r="A25" s="4" t="s">
        <v>793</v>
      </c>
      <c r="B25" s="4" t="s">
        <v>61</v>
      </c>
      <c r="C25" s="4" t="s">
        <v>61</v>
      </c>
    </row>
    <row r="26" spans="1:3">
      <c r="A26" s="4" t="s">
        <v>794</v>
      </c>
      <c r="B26" s="4" t="s">
        <v>61</v>
      </c>
      <c r="C26" s="4" t="s">
        <v>61</v>
      </c>
    </row>
    <row r="27" spans="1:3">
      <c r="A27" s="4" t="s">
        <v>797</v>
      </c>
      <c r="B27" s="4" t="s">
        <v>61</v>
      </c>
      <c r="C27" s="4" t="s">
        <v>61</v>
      </c>
    </row>
    <row r="28" spans="1:3">
      <c r="A28" s="4" t="s">
        <v>531</v>
      </c>
      <c r="B28" s="4" t="s">
        <v>61</v>
      </c>
      <c r="C28" s="4" t="s">
        <v>61</v>
      </c>
    </row>
    <row r="29" spans="1:3">
      <c r="A29" s="4" t="s">
        <v>44</v>
      </c>
      <c r="B29" s="4" t="s">
        <v>61</v>
      </c>
      <c r="C29" s="4" t="s">
        <v>61</v>
      </c>
    </row>
    <row r="30" spans="1:3">
      <c r="A30" s="3" t="s">
        <v>795</v>
      </c>
    </row>
    <row r="31" spans="1:3">
      <c r="A31" s="4" t="s">
        <v>798</v>
      </c>
      <c r="B31" s="4" t="s">
        <v>61</v>
      </c>
      <c r="C31" s="4" t="s">
        <v>61</v>
      </c>
    </row>
    <row r="32" spans="1:3">
      <c r="A32" s="4" t="s">
        <v>55</v>
      </c>
      <c r="B32" s="4" t="s">
        <v>61</v>
      </c>
      <c r="C32" s="4" t="s">
        <v>61</v>
      </c>
    </row>
    <row r="33" spans="1:3">
      <c r="A33" s="4" t="s">
        <v>56</v>
      </c>
      <c r="B33" s="4" t="s">
        <v>61</v>
      </c>
      <c r="C33" s="4" t="s">
        <v>61</v>
      </c>
    </row>
    <row r="34" spans="1:3">
      <c r="A34" s="4" t="s">
        <v>57</v>
      </c>
      <c r="B34" s="4" t="s">
        <v>61</v>
      </c>
      <c r="C34" s="4" t="s">
        <v>61</v>
      </c>
    </row>
    <row r="35" spans="1:3">
      <c r="A35" s="4" t="s">
        <v>799</v>
      </c>
      <c r="B35" s="4" t="s">
        <v>61</v>
      </c>
      <c r="C35" s="4" t="s">
        <v>61</v>
      </c>
    </row>
    <row r="36" spans="1:3">
      <c r="A36" s="11" t="n">
        <v>2</v>
      </c>
    </row>
    <row r="37" spans="1:3">
      <c r="A37" s="3" t="s">
        <v>792</v>
      </c>
    </row>
    <row r="38" spans="1:3">
      <c r="A38" s="4" t="s">
        <v>36</v>
      </c>
      <c r="B38" s="4" t="s">
        <v>61</v>
      </c>
      <c r="C38" s="4" t="s">
        <v>61</v>
      </c>
    </row>
    <row r="39" spans="1:3">
      <c r="A39" s="4" t="s">
        <v>793</v>
      </c>
      <c r="B39" s="6" t="n">
        <v>60436</v>
      </c>
      <c r="C39" s="6" t="n">
        <v>35657</v>
      </c>
    </row>
    <row r="40" spans="1:3">
      <c r="A40" s="4" t="s">
        <v>794</v>
      </c>
      <c r="B40" s="6" t="n">
        <v>147217</v>
      </c>
      <c r="C40" s="6" t="n">
        <v>165644</v>
      </c>
    </row>
    <row r="41" spans="1:3">
      <c r="A41" s="4" t="s">
        <v>797</v>
      </c>
      <c r="B41" s="4" t="s">
        <v>61</v>
      </c>
      <c r="C41" s="4" t="s">
        <v>61</v>
      </c>
    </row>
    <row r="42" spans="1:3">
      <c r="A42" s="4" t="s">
        <v>531</v>
      </c>
      <c r="B42" s="4" t="s">
        <v>61</v>
      </c>
      <c r="C42" s="4" t="s">
        <v>61</v>
      </c>
    </row>
    <row r="43" spans="1:3">
      <c r="A43" s="4" t="s">
        <v>44</v>
      </c>
      <c r="B43" s="4" t="s">
        <v>61</v>
      </c>
      <c r="C43" s="4" t="s">
        <v>61</v>
      </c>
    </row>
    <row r="44" spans="1:3">
      <c r="A44" s="3" t="s">
        <v>795</v>
      </c>
    </row>
    <row r="45" spans="1:3">
      <c r="A45" s="4" t="s">
        <v>798</v>
      </c>
      <c r="B45" s="4" t="s">
        <v>61</v>
      </c>
      <c r="C45" s="4" t="s">
        <v>61</v>
      </c>
    </row>
    <row r="46" spans="1:3">
      <c r="A46" s="4" t="s">
        <v>55</v>
      </c>
      <c r="B46" s="4" t="s">
        <v>61</v>
      </c>
      <c r="C46" s="4" t="s">
        <v>61</v>
      </c>
    </row>
    <row r="47" spans="1:3">
      <c r="A47" s="4" t="s">
        <v>56</v>
      </c>
      <c r="B47" s="6" t="n">
        <v>56045</v>
      </c>
      <c r="C47" s="6" t="n">
        <v>58095</v>
      </c>
    </row>
    <row r="48" spans="1:3">
      <c r="A48" s="4" t="s">
        <v>57</v>
      </c>
      <c r="B48" s="6" t="n">
        <v>2359</v>
      </c>
      <c r="C48" s="6" t="n">
        <v>2797</v>
      </c>
    </row>
    <row r="49" spans="1:3">
      <c r="A49" s="4" t="s">
        <v>799</v>
      </c>
      <c r="B49" s="4" t="s">
        <v>61</v>
      </c>
      <c r="C49" s="4" t="s">
        <v>61</v>
      </c>
    </row>
    <row r="50" spans="1:3">
      <c r="A50" s="11" t="n">
        <v>3</v>
      </c>
    </row>
    <row r="51" spans="1:3">
      <c r="A51" s="3" t="s">
        <v>792</v>
      </c>
    </row>
    <row r="52" spans="1:3">
      <c r="A52" s="4" t="s">
        <v>36</v>
      </c>
      <c r="B52" s="4" t="s">
        <v>61</v>
      </c>
      <c r="C52" s="4" t="s">
        <v>61</v>
      </c>
    </row>
    <row r="53" spans="1:3">
      <c r="A53" s="4" t="s">
        <v>793</v>
      </c>
      <c r="B53" s="6" t="n">
        <v>10000</v>
      </c>
      <c r="C53" s="6" t="n">
        <v>10000</v>
      </c>
    </row>
    <row r="54" spans="1:3">
      <c r="A54" s="4" t="s">
        <v>794</v>
      </c>
      <c r="B54" s="4" t="s">
        <v>61</v>
      </c>
      <c r="C54" s="4" t="s">
        <v>61</v>
      </c>
    </row>
    <row r="55" spans="1:3">
      <c r="A55" s="4" t="s">
        <v>797</v>
      </c>
      <c r="B55" s="6" t="n">
        <v>3819</v>
      </c>
      <c r="C55" s="6" t="n">
        <v>5371</v>
      </c>
    </row>
    <row r="56" spans="1:3">
      <c r="A56" s="4" t="s">
        <v>531</v>
      </c>
      <c r="B56" s="6" t="n">
        <v>255346</v>
      </c>
      <c r="C56" s="6" t="n">
        <v>226308</v>
      </c>
    </row>
    <row r="57" spans="1:3">
      <c r="A57" s="4" t="s">
        <v>44</v>
      </c>
      <c r="B57" s="6" t="n">
        <v>1216</v>
      </c>
      <c r="C57" s="6" t="n">
        <v>1051</v>
      </c>
    </row>
    <row r="58" spans="1:3">
      <c r="A58" s="3" t="s">
        <v>795</v>
      </c>
    </row>
    <row r="59" spans="1:3">
      <c r="A59" s="4" t="s">
        <v>798</v>
      </c>
      <c r="B59" s="6" t="n">
        <v>357497</v>
      </c>
      <c r="C59" s="6" t="n">
        <v>359253</v>
      </c>
    </row>
    <row r="60" spans="1:3">
      <c r="A60" s="4" t="s">
        <v>55</v>
      </c>
      <c r="B60" s="6" t="n">
        <v>2657</v>
      </c>
      <c r="C60" s="6" t="n">
        <v>2363</v>
      </c>
    </row>
    <row r="61" spans="1:3">
      <c r="A61" s="4" t="s">
        <v>56</v>
      </c>
      <c r="B61" s="4" t="s">
        <v>61</v>
      </c>
      <c r="C61" s="4" t="s">
        <v>61</v>
      </c>
    </row>
    <row r="62" spans="1:3">
      <c r="A62" s="4" t="s">
        <v>57</v>
      </c>
      <c r="B62" s="4" t="s">
        <v>61</v>
      </c>
      <c r="C62" s="4" t="s">
        <v>61</v>
      </c>
    </row>
    <row r="63" spans="1:3">
      <c r="A63" s="4" t="s">
        <v>799</v>
      </c>
      <c r="B63" s="6" t="n">
        <v>114</v>
      </c>
      <c r="C63" s="6" t="n">
        <v>114</v>
      </c>
    </row>
    <row r="64" spans="1:3">
      <c r="A64" s="4" t="s">
        <v>800</v>
      </c>
    </row>
    <row r="65" spans="1:3">
      <c r="A65" s="3" t="s">
        <v>792</v>
      </c>
    </row>
    <row r="66" spans="1:3">
      <c r="A66" s="4" t="s">
        <v>36</v>
      </c>
      <c r="B66" s="6" t="n">
        <v>5133</v>
      </c>
      <c r="C66" s="6" t="n">
        <v>5326</v>
      </c>
    </row>
    <row r="67" spans="1:3">
      <c r="A67" s="4" t="s">
        <v>793</v>
      </c>
      <c r="B67" s="6" t="n">
        <v>70436</v>
      </c>
      <c r="C67" s="6" t="n">
        <v>45657</v>
      </c>
    </row>
    <row r="68" spans="1:3">
      <c r="A68" s="4" t="s">
        <v>794</v>
      </c>
      <c r="B68" s="6" t="n">
        <v>147217</v>
      </c>
      <c r="C68" s="6" t="n">
        <v>165644</v>
      </c>
    </row>
    <row r="69" spans="1:3">
      <c r="A69" s="4" t="s">
        <v>797</v>
      </c>
      <c r="B69" s="6" t="n">
        <v>3819</v>
      </c>
      <c r="C69" s="6" t="n">
        <v>5371</v>
      </c>
    </row>
    <row r="70" spans="1:3">
      <c r="A70" s="4" t="s">
        <v>531</v>
      </c>
      <c r="B70" s="6" t="n">
        <v>255346</v>
      </c>
      <c r="C70" s="6" t="n">
        <v>226308</v>
      </c>
    </row>
    <row r="71" spans="1:3">
      <c r="A71" s="4" t="s">
        <v>44</v>
      </c>
      <c r="B71" s="6" t="n">
        <v>1216</v>
      </c>
      <c r="C71" s="6" t="n">
        <v>1051</v>
      </c>
    </row>
    <row r="72" spans="1:3">
      <c r="A72" s="3" t="s">
        <v>795</v>
      </c>
    </row>
    <row r="73" spans="1:3">
      <c r="A73" s="4" t="s">
        <v>798</v>
      </c>
      <c r="B73" s="6" t="n">
        <v>357497</v>
      </c>
      <c r="C73" s="6" t="n">
        <v>359253</v>
      </c>
    </row>
    <row r="74" spans="1:3">
      <c r="A74" s="4" t="s">
        <v>55</v>
      </c>
      <c r="B74" s="6" t="n">
        <v>2657</v>
      </c>
      <c r="C74" s="6" t="n">
        <v>2363</v>
      </c>
    </row>
    <row r="75" spans="1:3">
      <c r="A75" s="4" t="s">
        <v>56</v>
      </c>
      <c r="B75" s="6" t="n">
        <v>56045</v>
      </c>
      <c r="C75" s="6" t="n">
        <v>58095</v>
      </c>
    </row>
    <row r="76" spans="1:3">
      <c r="A76" s="4" t="s">
        <v>57</v>
      </c>
      <c r="B76" s="6" t="n">
        <v>2359</v>
      </c>
      <c r="C76" s="6" t="n">
        <v>2797</v>
      </c>
    </row>
    <row r="77" spans="1:3">
      <c r="A77" s="4" t="s">
        <v>799</v>
      </c>
      <c r="B77" s="8" t="n">
        <v>114</v>
      </c>
      <c r="C77" s="8" t="n">
        <v>11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01</v>
      </c>
      <c r="B1" s="2" t="s">
        <v>2</v>
      </c>
      <c r="C1" s="2" t="s">
        <v>32</v>
      </c>
    </row>
    <row r="2" spans="1:3">
      <c r="A2" s="3" t="s">
        <v>802</v>
      </c>
    </row>
    <row r="3" spans="1:3">
      <c r="A3" s="4" t="s">
        <v>803</v>
      </c>
      <c r="B3" s="8" t="n">
        <v>21095</v>
      </c>
      <c r="C3" s="8" t="n">
        <v>18222</v>
      </c>
    </row>
    <row r="4" spans="1:3">
      <c r="A4" s="4" t="s">
        <v>804</v>
      </c>
    </row>
    <row r="5" spans="1:3">
      <c r="A5" s="3" t="s">
        <v>802</v>
      </c>
    </row>
    <row r="6" spans="1:3">
      <c r="A6" s="4" t="s">
        <v>803</v>
      </c>
      <c r="B6" s="6" t="n">
        <v>4714</v>
      </c>
      <c r="C6" s="6" t="n">
        <v>3557</v>
      </c>
    </row>
    <row r="7" spans="1:3">
      <c r="A7" s="4" t="s">
        <v>528</v>
      </c>
    </row>
    <row r="8" spans="1:3">
      <c r="A8" s="3" t="s">
        <v>802</v>
      </c>
    </row>
    <row r="9" spans="1:3">
      <c r="A9" s="4" t="s">
        <v>803</v>
      </c>
      <c r="B9" s="6" t="n">
        <v>2590</v>
      </c>
      <c r="C9" s="6" t="n">
        <v>787</v>
      </c>
    </row>
    <row r="10" spans="1:3">
      <c r="A10" s="4" t="s">
        <v>805</v>
      </c>
    </row>
    <row r="11" spans="1:3">
      <c r="A11" s="3" t="s">
        <v>802</v>
      </c>
    </row>
    <row r="12" spans="1:3">
      <c r="A12" s="4" t="s">
        <v>803</v>
      </c>
      <c r="B12" s="6" t="n">
        <v>13396</v>
      </c>
      <c r="C12" s="6" t="n">
        <v>13482</v>
      </c>
    </row>
    <row r="13" spans="1:3">
      <c r="A13" s="4" t="s">
        <v>806</v>
      </c>
    </row>
    <row r="14" spans="1:3">
      <c r="A14" s="3" t="s">
        <v>802</v>
      </c>
    </row>
    <row r="15" spans="1:3">
      <c r="A15" s="4" t="s">
        <v>803</v>
      </c>
      <c r="B15" s="8" t="n">
        <v>395</v>
      </c>
      <c r="C15" s="8" t="n">
        <v>39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07</v>
      </c>
      <c r="B1" s="2" t="s">
        <v>2</v>
      </c>
      <c r="C1" s="2" t="s">
        <v>32</v>
      </c>
    </row>
    <row r="2" spans="1:3">
      <c r="A2" s="3" t="s">
        <v>257</v>
      </c>
    </row>
    <row r="3" spans="1:3">
      <c r="A3" s="4" t="s">
        <v>808</v>
      </c>
      <c r="B3" s="8" t="n">
        <v>59739</v>
      </c>
      <c r="C3" s="8" t="n">
        <v>41201</v>
      </c>
    </row>
    <row r="4" spans="1:3">
      <c r="A4" s="4" t="s">
        <v>809</v>
      </c>
      <c r="B4" s="4" t="s">
        <v>810</v>
      </c>
      <c r="C4" s="4" t="s">
        <v>811</v>
      </c>
    </row>
    <row r="5" spans="1:3">
      <c r="A5" s="4" t="s">
        <v>812</v>
      </c>
      <c r="B5" s="8" t="n">
        <v>19531</v>
      </c>
      <c r="C5" s="8" t="n">
        <v>18938</v>
      </c>
    </row>
    <row r="6" spans="1:3">
      <c r="A6" s="4" t="s">
        <v>813</v>
      </c>
      <c r="B6" s="4" t="s">
        <v>814</v>
      </c>
      <c r="C6" s="4" t="s">
        <v>814</v>
      </c>
    </row>
    <row r="7" spans="1:3">
      <c r="A7" s="4" t="s">
        <v>815</v>
      </c>
      <c r="B7" s="8" t="n">
        <v>24414</v>
      </c>
      <c r="C7" s="8" t="n">
        <v>23672</v>
      </c>
    </row>
    <row r="8" spans="1:3">
      <c r="A8" s="4" t="s">
        <v>816</v>
      </c>
      <c r="B8" s="4" t="s">
        <v>817</v>
      </c>
      <c r="C8" s="4" t="s">
        <v>817</v>
      </c>
    </row>
    <row r="9" spans="1:3">
      <c r="A9" s="4" t="s">
        <v>818</v>
      </c>
      <c r="B9" s="8" t="n">
        <v>59739</v>
      </c>
      <c r="C9" s="8" t="n">
        <v>41201</v>
      </c>
    </row>
    <row r="10" spans="1:3">
      <c r="A10" s="4" t="s">
        <v>819</v>
      </c>
      <c r="B10" s="4" t="s">
        <v>820</v>
      </c>
      <c r="C10" s="4" t="s">
        <v>821</v>
      </c>
    </row>
    <row r="11" spans="1:3">
      <c r="A11" s="4" t="s">
        <v>822</v>
      </c>
      <c r="B11" s="8" t="n">
        <v>12830</v>
      </c>
      <c r="C11" s="8" t="n">
        <v>12868</v>
      </c>
    </row>
    <row r="12" spans="1:3">
      <c r="A12" s="4" t="s">
        <v>823</v>
      </c>
      <c r="B12" s="4" t="s">
        <v>824</v>
      </c>
      <c r="C12" s="4" t="s">
        <v>824</v>
      </c>
    </row>
    <row r="13" spans="1:3">
      <c r="A13" s="4" t="s">
        <v>825</v>
      </c>
      <c r="B13" s="8" t="n">
        <v>18532</v>
      </c>
      <c r="C13" s="8" t="n">
        <v>18587</v>
      </c>
    </row>
    <row r="14" spans="1:3">
      <c r="A14" s="4" t="s">
        <v>826</v>
      </c>
      <c r="B14" s="4" t="s">
        <v>827</v>
      </c>
      <c r="C14" s="4" t="s">
        <v>827</v>
      </c>
    </row>
    <row r="15" spans="1:3">
      <c r="A15" s="4" t="s">
        <v>828</v>
      </c>
      <c r="B15" s="8" t="n">
        <v>59739</v>
      </c>
      <c r="C15" s="8" t="n">
        <v>41201</v>
      </c>
    </row>
    <row r="16" spans="1:3">
      <c r="A16" s="4" t="s">
        <v>829</v>
      </c>
      <c r="B16" s="4" t="s">
        <v>820</v>
      </c>
      <c r="C16" s="4" t="s">
        <v>821</v>
      </c>
    </row>
    <row r="17" spans="1:3">
      <c r="A17" s="4" t="s">
        <v>830</v>
      </c>
      <c r="B17" s="8" t="n">
        <v>17106</v>
      </c>
      <c r="C17" s="8" t="n">
        <v>17157</v>
      </c>
    </row>
    <row r="18" spans="1:3">
      <c r="A18" s="4" t="s">
        <v>831</v>
      </c>
      <c r="B18" s="4" t="s">
        <v>832</v>
      </c>
      <c r="C18" s="4" t="s">
        <v>832</v>
      </c>
    </row>
    <row r="19" spans="1:3">
      <c r="A19" s="4" t="s">
        <v>833</v>
      </c>
      <c r="B19" s="8" t="n">
        <v>22809</v>
      </c>
      <c r="C19" s="8" t="n">
        <v>22876</v>
      </c>
    </row>
    <row r="20" spans="1:3">
      <c r="A20" s="4" t="s">
        <v>834</v>
      </c>
      <c r="B20" s="4" t="s">
        <v>835</v>
      </c>
      <c r="C20" s="4" t="s">
        <v>835</v>
      </c>
    </row>
    <row r="21" spans="1:3">
      <c r="A21" s="4" t="s">
        <v>836</v>
      </c>
      <c r="B21" s="8" t="n">
        <v>62067</v>
      </c>
      <c r="C21" s="8" t="n">
        <v>43398</v>
      </c>
    </row>
    <row r="22" spans="1:3">
      <c r="A22" s="4" t="s">
        <v>837</v>
      </c>
      <c r="B22" s="4" t="s">
        <v>838</v>
      </c>
      <c r="C22" s="4" t="s">
        <v>839</v>
      </c>
    </row>
    <row r="23" spans="1:3">
      <c r="A23" s="4" t="s">
        <v>840</v>
      </c>
      <c r="B23" s="8" t="n">
        <v>22809</v>
      </c>
      <c r="C23" s="8" t="n">
        <v>22876</v>
      </c>
    </row>
    <row r="24" spans="1:3">
      <c r="A24" s="4" t="s">
        <v>841</v>
      </c>
      <c r="B24" s="4" t="s">
        <v>835</v>
      </c>
      <c r="C24" s="4" t="s">
        <v>835</v>
      </c>
    </row>
    <row r="25" spans="1:3">
      <c r="A25" s="4" t="s">
        <v>842</v>
      </c>
      <c r="B25" s="8" t="n">
        <v>28511</v>
      </c>
      <c r="C25" s="8" t="n">
        <v>28595</v>
      </c>
    </row>
    <row r="26" spans="1:3">
      <c r="A26" s="4" t="s">
        <v>843</v>
      </c>
      <c r="B26" s="4" t="s">
        <v>844</v>
      </c>
      <c r="C26" s="4" t="s">
        <v>84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45</v>
      </c>
      <c r="B1" s="2" t="s">
        <v>2</v>
      </c>
      <c r="C1" s="2" t="s">
        <v>32</v>
      </c>
      <c r="D1" s="2" t="s">
        <v>548</v>
      </c>
    </row>
    <row r="2" spans="1:4">
      <c r="A2" s="3" t="s">
        <v>846</v>
      </c>
    </row>
    <row r="3" spans="1:4">
      <c r="A3" s="4" t="s">
        <v>847</v>
      </c>
      <c r="B3" s="8" t="n">
        <v>85088</v>
      </c>
      <c r="C3" s="8" t="n">
        <v>51744</v>
      </c>
      <c r="D3" s="8" t="n">
        <v>51451</v>
      </c>
    </row>
    <row r="4" spans="1:4">
      <c r="A4" s="3" t="s">
        <v>848</v>
      </c>
    </row>
    <row r="5" spans="1:4">
      <c r="A5" s="4" t="s">
        <v>849</v>
      </c>
      <c r="B5" s="6" t="n">
        <v>59739</v>
      </c>
      <c r="C5" s="6" t="n">
        <v>41201</v>
      </c>
    </row>
    <row r="6" spans="1:4">
      <c r="A6" s="4" t="s">
        <v>850</v>
      </c>
      <c r="B6" s="6" t="n">
        <v>2303</v>
      </c>
      <c r="C6" s="6" t="n">
        <v>2175</v>
      </c>
    </row>
    <row r="7" spans="1:4">
      <c r="A7" s="4" t="s">
        <v>851</v>
      </c>
      <c r="B7" s="6" t="n">
        <v>62067</v>
      </c>
      <c r="C7" s="6" t="n">
        <v>43398</v>
      </c>
    </row>
    <row r="8" spans="1:4">
      <c r="A8" s="4" t="s">
        <v>852</v>
      </c>
    </row>
    <row r="9" spans="1:4">
      <c r="A9" s="3" t="s">
        <v>846</v>
      </c>
    </row>
    <row r="10" spans="1:4">
      <c r="A10" s="4" t="s">
        <v>847</v>
      </c>
      <c r="B10" s="6" t="n">
        <v>85088</v>
      </c>
      <c r="C10" s="6" t="n">
        <v>51744</v>
      </c>
    </row>
    <row r="11" spans="1:4">
      <c r="A11" s="3" t="s">
        <v>848</v>
      </c>
    </row>
    <row r="12" spans="1:4">
      <c r="A12" s="4" t="s">
        <v>853</v>
      </c>
      <c r="B12" s="6" t="n">
        <v>-18440</v>
      </c>
      <c r="C12" s="6" t="n">
        <v>-3672</v>
      </c>
    </row>
    <row r="13" spans="1:4">
      <c r="A13" s="4" t="s">
        <v>854</v>
      </c>
      <c r="B13" s="6" t="n">
        <v>-5228</v>
      </c>
      <c r="C13" s="6" t="n">
        <v>-5390</v>
      </c>
    </row>
    <row r="14" spans="1:4">
      <c r="A14" s="4" t="s">
        <v>855</v>
      </c>
      <c r="B14" s="6" t="n">
        <v>-1855</v>
      </c>
      <c r="C14" s="6" t="n">
        <v>-1675</v>
      </c>
    </row>
    <row r="15" spans="1:4">
      <c r="A15" s="4" t="s">
        <v>856</v>
      </c>
      <c r="B15" s="6" t="n">
        <v>174</v>
      </c>
      <c r="C15" s="6" t="n">
        <v>194</v>
      </c>
    </row>
    <row r="16" spans="1:4">
      <c r="A16" s="4" t="s">
        <v>849</v>
      </c>
      <c r="B16" s="6" t="n">
        <v>59739</v>
      </c>
      <c r="C16" s="6" t="n">
        <v>41201</v>
      </c>
    </row>
    <row r="17" spans="1:4">
      <c r="A17" s="4" t="s">
        <v>850</v>
      </c>
      <c r="B17" s="6" t="n">
        <v>2328</v>
      </c>
      <c r="C17" s="6" t="n">
        <v>2197</v>
      </c>
    </row>
    <row r="18" spans="1:4">
      <c r="A18" s="4" t="s">
        <v>851</v>
      </c>
      <c r="B18" s="8" t="n">
        <v>62067</v>
      </c>
      <c r="C18" s="8" t="n">
        <v>4339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s>
  <sheetData>
    <row r="1" spans="1:5">
      <c r="A1" s="1" t="s">
        <v>857</v>
      </c>
      <c r="C1" s="2" t="s">
        <v>1</v>
      </c>
    </row>
    <row r="2" spans="1:5">
      <c r="C2" s="2" t="s">
        <v>2</v>
      </c>
      <c r="D2" s="2" t="s">
        <v>32</v>
      </c>
    </row>
    <row r="3" spans="1:5">
      <c r="A3" s="3" t="s">
        <v>858</v>
      </c>
    </row>
    <row r="4" spans="1:5">
      <c r="A4" s="4" t="s">
        <v>859</v>
      </c>
      <c r="B4" s="4" t="s">
        <v>65</v>
      </c>
      <c r="C4" s="6" t="n">
        <v>237075</v>
      </c>
      <c r="D4" s="6" t="n">
        <v>237075</v>
      </c>
    </row>
    <row r="5" spans="1:5">
      <c r="A5" s="4" t="s">
        <v>860</v>
      </c>
      <c r="C5" s="4" t="s">
        <v>61</v>
      </c>
      <c r="D5" s="4" t="s">
        <v>61</v>
      </c>
      <c r="E5" s="4" t="s">
        <v>65</v>
      </c>
    </row>
    <row r="6" spans="1:5">
      <c r="A6" s="4" t="s">
        <v>861</v>
      </c>
      <c r="C6" s="4" t="s">
        <v>61</v>
      </c>
      <c r="D6" s="4" t="s">
        <v>61</v>
      </c>
      <c r="E6" s="4" t="s">
        <v>65</v>
      </c>
    </row>
    <row r="7" spans="1:5">
      <c r="A7" s="4" t="s">
        <v>862</v>
      </c>
      <c r="C7" s="6" t="n">
        <v>-209690</v>
      </c>
      <c r="D7" s="4" t="s">
        <v>61</v>
      </c>
      <c r="E7" s="4" t="s">
        <v>65</v>
      </c>
    </row>
    <row r="8" spans="1:5">
      <c r="A8" s="4" t="s">
        <v>863</v>
      </c>
      <c r="C8" s="6" t="n">
        <v>27385</v>
      </c>
      <c r="D8" s="6" t="n">
        <v>237075</v>
      </c>
      <c r="E8" s="4" t="s">
        <v>65</v>
      </c>
    </row>
    <row r="9" spans="1:5">
      <c r="A9" s="4" t="s">
        <v>864</v>
      </c>
      <c r="C9" s="6" t="n">
        <v>27385</v>
      </c>
      <c r="D9" s="6" t="n">
        <v>237075</v>
      </c>
      <c r="E9" s="4" t="s">
        <v>65</v>
      </c>
    </row>
    <row r="10" spans="1:5">
      <c r="A10" s="3" t="s">
        <v>865</v>
      </c>
    </row>
    <row r="11" spans="1:5">
      <c r="A11" s="4" t="s">
        <v>859</v>
      </c>
      <c r="C11" s="9" t="n">
        <v>8.92</v>
      </c>
      <c r="D11" s="9" t="n">
        <v>8.92</v>
      </c>
    </row>
    <row r="12" spans="1:5">
      <c r="A12" s="4" t="s">
        <v>860</v>
      </c>
      <c r="C12" s="4" t="s">
        <v>61</v>
      </c>
      <c r="D12" s="4" t="s">
        <v>61</v>
      </c>
    </row>
    <row r="13" spans="1:5">
      <c r="A13" s="4" t="s">
        <v>861</v>
      </c>
      <c r="C13" s="4" t="s">
        <v>61</v>
      </c>
      <c r="D13" s="4" t="s">
        <v>61</v>
      </c>
    </row>
    <row r="14" spans="1:5">
      <c r="A14" s="4" t="s">
        <v>862</v>
      </c>
      <c r="C14" s="12" t="n">
        <v>8.91</v>
      </c>
      <c r="D14" s="4" t="s">
        <v>61</v>
      </c>
    </row>
    <row r="15" spans="1:5">
      <c r="A15" s="4" t="s">
        <v>863</v>
      </c>
      <c r="C15" s="12" t="n">
        <v>8.99</v>
      </c>
      <c r="D15" s="12" t="n">
        <v>8.92</v>
      </c>
    </row>
    <row r="16" spans="1:5">
      <c r="A16" s="4" t="s">
        <v>864</v>
      </c>
      <c r="C16" s="9" t="n">
        <v>8.99</v>
      </c>
      <c r="D16" s="9" t="n">
        <v>8.92</v>
      </c>
    </row>
    <row r="17" spans="1:5">
      <c r="A17" t="n"/>
    </row>
    <row r="18" spans="1:5">
      <c r="A18" s="4" t="s">
        <v>65</v>
      </c>
      <c r="B18" s="4" t="s">
        <v>73</v>
      </c>
    </row>
  </sheetData>
  <mergeCells count="5">
    <mergeCell ref="A1:B2"/>
    <mergeCell ref="C1:E1"/>
    <mergeCell ref="D2:E2"/>
    <mergeCell ref="A17:D17"/>
    <mergeCell ref="B18:D18"/>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866</v>
      </c>
      <c r="B1" s="2" t="s">
        <v>1</v>
      </c>
    </row>
    <row r="2" spans="1:3">
      <c r="B2" s="2" t="s">
        <v>75</v>
      </c>
    </row>
    <row r="3" spans="1:3">
      <c r="A3" s="3" t="s">
        <v>867</v>
      </c>
    </row>
    <row r="4" spans="1:3">
      <c r="A4" s="4" t="s">
        <v>868</v>
      </c>
      <c r="B4" s="9" t="n">
        <v>8.99</v>
      </c>
    </row>
    <row r="5" spans="1:3">
      <c r="A5" s="4" t="s">
        <v>869</v>
      </c>
      <c r="B5" s="6" t="n">
        <v>27385</v>
      </c>
      <c r="C5" s="4" t="s">
        <v>65</v>
      </c>
    </row>
    <row r="6" spans="1:3">
      <c r="A6" s="4" t="s">
        <v>870</v>
      </c>
      <c r="B6" s="4" t="s">
        <v>871</v>
      </c>
    </row>
    <row r="7" spans="1:3">
      <c r="A7" s="4" t="s">
        <v>872</v>
      </c>
      <c r="B7" s="4" t="s">
        <v>61</v>
      </c>
    </row>
    <row r="8" spans="1:3">
      <c r="A8" s="4" t="s">
        <v>873</v>
      </c>
      <c r="B8" s="6" t="n">
        <v>27385</v>
      </c>
      <c r="C8" s="4" t="s">
        <v>65</v>
      </c>
    </row>
    <row r="9" spans="1:3">
      <c r="A9" s="4" t="s">
        <v>874</v>
      </c>
      <c r="B9" s="9" t="n">
        <v>8.99</v>
      </c>
    </row>
    <row r="10" spans="1:3">
      <c r="A10" t="n"/>
    </row>
    <row r="11" spans="1:3">
      <c r="A11" s="4" t="s">
        <v>65</v>
      </c>
      <c r="B11" s="4" t="s">
        <v>73</v>
      </c>
    </row>
  </sheetData>
  <mergeCells count="5">
    <mergeCell ref="A1:A2"/>
    <mergeCell ref="B1:C1"/>
    <mergeCell ref="B2:C2"/>
    <mergeCell ref="A10:C10"/>
    <mergeCell ref="B11:C1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4"/>
    <col customWidth="1" max="2" min="2" width="37"/>
    <col customWidth="1" max="3" min="3" width="39"/>
    <col customWidth="1" max="4" min="4" width="80"/>
    <col customWidth="1" max="5" min="5" width="27"/>
  </cols>
  <sheetData>
    <row r="1" spans="1:5">
      <c r="A1" s="1" t="s">
        <v>875</v>
      </c>
      <c r="B1" s="2" t="s">
        <v>383</v>
      </c>
      <c r="C1" s="2" t="s">
        <v>876</v>
      </c>
      <c r="D1" s="2" t="s">
        <v>877</v>
      </c>
      <c r="E1" s="2" t="s">
        <v>878</v>
      </c>
    </row>
    <row r="2" spans="1:5">
      <c r="A2" s="3" t="s">
        <v>260</v>
      </c>
    </row>
    <row r="3" spans="1:5">
      <c r="A3" s="4" t="s">
        <v>879</v>
      </c>
      <c r="D3" s="4" t="s">
        <v>880</v>
      </c>
    </row>
    <row r="4" spans="1:5">
      <c r="A4" s="4" t="s">
        <v>881</v>
      </c>
      <c r="D4" s="4" t="s">
        <v>882</v>
      </c>
    </row>
    <row r="5" spans="1:5">
      <c r="A5" s="4" t="s">
        <v>883</v>
      </c>
      <c r="D5" s="4" t="s">
        <v>814</v>
      </c>
    </row>
    <row r="6" spans="1:5">
      <c r="A6" s="4" t="s">
        <v>884</v>
      </c>
      <c r="D6" s="8" t="n">
        <v>76000</v>
      </c>
      <c r="E6" s="8" t="n">
        <v>78000</v>
      </c>
    </row>
    <row r="7" spans="1:5">
      <c r="A7" s="4" t="s">
        <v>885</v>
      </c>
      <c r="D7" s="6" t="n">
        <v>160000</v>
      </c>
      <c r="E7" s="6" t="n">
        <v>177000</v>
      </c>
    </row>
    <row r="8" spans="1:5">
      <c r="A8" s="4" t="s">
        <v>886</v>
      </c>
      <c r="D8" s="6" t="n">
        <v>194000</v>
      </c>
      <c r="E8" s="6" t="n">
        <v>183000</v>
      </c>
    </row>
    <row r="9" spans="1:5">
      <c r="A9" s="4" t="s">
        <v>887</v>
      </c>
      <c r="D9" s="6" t="n">
        <v>11000</v>
      </c>
      <c r="E9" s="8" t="n">
        <v>11000</v>
      </c>
    </row>
    <row r="10" spans="1:5">
      <c r="A10" s="4" t="s">
        <v>888</v>
      </c>
      <c r="C10" s="6" t="n">
        <v>257062</v>
      </c>
    </row>
    <row r="11" spans="1:5">
      <c r="A11" s="4" t="s">
        <v>889</v>
      </c>
      <c r="B11" s="8" t="n">
        <v>3900000</v>
      </c>
      <c r="C11" s="8" t="n">
        <v>2600000</v>
      </c>
    </row>
    <row r="12" spans="1:5">
      <c r="A12" s="4" t="s">
        <v>389</v>
      </c>
      <c r="B12" s="6" t="n">
        <v>317287</v>
      </c>
    </row>
    <row r="13" spans="1:5">
      <c r="A13" s="4" t="s">
        <v>390</v>
      </c>
      <c r="B13" s="8" t="n">
        <v>2500000</v>
      </c>
      <c r="D13" s="8" t="n">
        <v>32444000</v>
      </c>
    </row>
    <row r="14" spans="1:5">
      <c r="A14" s="4" t="s">
        <v>890</v>
      </c>
      <c r="B14" s="8" t="n">
        <v>8</v>
      </c>
    </row>
    <row r="15" spans="1:5">
      <c r="A15" s="4" t="s">
        <v>891</v>
      </c>
      <c r="B15" s="8" t="n">
        <v>1400000</v>
      </c>
    </row>
    <row r="16" spans="1:5">
      <c r="A16" s="4" t="s">
        <v>892</v>
      </c>
      <c r="C16" s="4" t="s">
        <v>893</v>
      </c>
    </row>
    <row r="17" spans="1:5">
      <c r="A17" s="4" t="s">
        <v>894</v>
      </c>
      <c r="C17" s="6" t="n">
        <v>20</v>
      </c>
    </row>
    <row r="18" spans="1:5">
      <c r="A18" s="4" t="s">
        <v>895</v>
      </c>
      <c r="D18" s="4" t="s">
        <v>896</v>
      </c>
      <c r="E18" s="4" t="s">
        <v>897</v>
      </c>
    </row>
    <row r="19" spans="1:5">
      <c r="A19" s="4" t="s">
        <v>898</v>
      </c>
      <c r="D19" s="8" t="n">
        <v>134000</v>
      </c>
      <c r="E19" s="8" t="n">
        <v>96000</v>
      </c>
    </row>
    <row r="20" spans="1:5">
      <c r="A20" s="4" t="s">
        <v>899</v>
      </c>
      <c r="D20" s="6" t="n">
        <v>181946</v>
      </c>
      <c r="E20" s="6" t="n">
        <v>165329</v>
      </c>
    </row>
    <row r="21" spans="1:5">
      <c r="A21" s="4" t="s">
        <v>900</v>
      </c>
      <c r="D21" s="6" t="n">
        <v>441422</v>
      </c>
      <c r="E21" s="6" t="n">
        <v>140752</v>
      </c>
    </row>
    <row r="22" spans="1:5">
      <c r="A22" s="4" t="s">
        <v>901</v>
      </c>
      <c r="D22" s="8" t="n">
        <v>3717000</v>
      </c>
      <c r="E22" s="8" t="n">
        <v>958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20"/>
  </cols>
  <sheetData>
    <row r="1" spans="1:3">
      <c r="A1" s="1" t="s">
        <v>902</v>
      </c>
      <c r="B1" s="2" t="s">
        <v>407</v>
      </c>
      <c r="C1" s="2" t="s">
        <v>903</v>
      </c>
    </row>
    <row r="2" spans="1:3">
      <c r="A2" s="3" t="s">
        <v>904</v>
      </c>
    </row>
    <row r="3" spans="1:3">
      <c r="A3" s="4" t="s">
        <v>88</v>
      </c>
      <c r="B3" s="10" t="n">
        <v>1.1907</v>
      </c>
      <c r="C3" s="10" t="n">
        <v>1.1907</v>
      </c>
    </row>
    <row r="4" spans="1:3">
      <c r="A4" s="4" t="s">
        <v>905</v>
      </c>
    </row>
    <row r="5" spans="1:3">
      <c r="A5" s="3" t="s">
        <v>904</v>
      </c>
    </row>
    <row r="6" spans="1:3">
      <c r="A6" s="4" t="s">
        <v>906</v>
      </c>
      <c r="C6" s="6" t="n">
        <v>476298</v>
      </c>
    </row>
    <row r="7" spans="1:3">
      <c r="A7" s="4" t="s">
        <v>907</v>
      </c>
    </row>
    <row r="8" spans="1:3">
      <c r="A8" s="3" t="s">
        <v>904</v>
      </c>
    </row>
    <row r="9" spans="1:3">
      <c r="A9" s="4" t="s">
        <v>906</v>
      </c>
      <c r="C9" s="6" t="n">
        <v>340213</v>
      </c>
    </row>
    <row r="10" spans="1:3">
      <c r="A10" s="4" t="s">
        <v>908</v>
      </c>
    </row>
    <row r="11" spans="1:3">
      <c r="A11" s="3" t="s">
        <v>904</v>
      </c>
    </row>
    <row r="12" spans="1:3">
      <c r="A12" s="4" t="s">
        <v>906</v>
      </c>
      <c r="C12" s="6" t="n">
        <v>136085</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09</v>
      </c>
      <c r="B1" s="2" t="s">
        <v>2</v>
      </c>
      <c r="C1" s="2" t="s">
        <v>32</v>
      </c>
    </row>
    <row r="2" spans="1:3">
      <c r="A2" s="3" t="s">
        <v>263</v>
      </c>
    </row>
    <row r="3" spans="1:3">
      <c r="A3" s="4" t="s">
        <v>910</v>
      </c>
      <c r="B3" s="8" t="n">
        <v>-213</v>
      </c>
      <c r="C3" s="8" t="n">
        <v>-300</v>
      </c>
    </row>
    <row r="4" spans="1:3">
      <c r="A4" s="4" t="s">
        <v>911</v>
      </c>
      <c r="B4" s="6" t="n">
        <v>70</v>
      </c>
      <c r="C4" s="6" t="n">
        <v>102</v>
      </c>
    </row>
    <row r="5" spans="1:3">
      <c r="A5" s="4" t="s">
        <v>68</v>
      </c>
      <c r="B5" s="8" t="n">
        <v>-143</v>
      </c>
      <c r="C5" s="8" t="n">
        <v>-198</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12</v>
      </c>
      <c r="B1" s="2" t="s">
        <v>1</v>
      </c>
    </row>
    <row r="2" spans="1:3">
      <c r="B2" s="2" t="s">
        <v>2</v>
      </c>
      <c r="C2" s="2" t="s">
        <v>32</v>
      </c>
    </row>
    <row r="3" spans="1:3">
      <c r="A3" s="3" t="s">
        <v>263</v>
      </c>
    </row>
    <row r="4" spans="1:3">
      <c r="A4" s="4" t="s">
        <v>913</v>
      </c>
      <c r="B4" s="8" t="n">
        <v>323000</v>
      </c>
      <c r="C4" s="8" t="n">
        <v>259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31"/>
    <col customWidth="1" max="3" min="3" width="31"/>
  </cols>
  <sheetData>
    <row r="1" spans="1:3">
      <c r="A1" s="1" t="s">
        <v>171</v>
      </c>
      <c r="B1" s="2" t="s">
        <v>1</v>
      </c>
    </row>
    <row r="2" spans="1:3">
      <c r="B2" s="2" t="s">
        <v>172</v>
      </c>
      <c r="C2" s="2" t="s">
        <v>173</v>
      </c>
    </row>
    <row r="3" spans="1:3">
      <c r="A3" s="3" t="s">
        <v>174</v>
      </c>
    </row>
    <row r="4" spans="1:3">
      <c r="A4" s="4" t="s">
        <v>175</v>
      </c>
      <c r="B4" s="9" t="n">
        <v>0.13</v>
      </c>
      <c r="C4" s="9" t="n">
        <v>0.06</v>
      </c>
    </row>
    <row r="5" spans="1:3">
      <c r="A5" s="4" t="s">
        <v>176</v>
      </c>
      <c r="B5" s="8" t="n">
        <v>16617</v>
      </c>
      <c r="C5" s="8" t="n">
        <v>15216</v>
      </c>
    </row>
    <row r="6" spans="1:3">
      <c r="A6" s="4" t="s">
        <v>88</v>
      </c>
      <c r="B6" s="10" t="n">
        <v>1.1907</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14</v>
      </c>
      <c r="B1" s="2" t="s">
        <v>2</v>
      </c>
      <c r="C1" s="2" t="s">
        <v>32</v>
      </c>
      <c r="D1" s="2" t="s">
        <v>548</v>
      </c>
    </row>
    <row r="2" spans="1:4">
      <c r="A2" s="3" t="s">
        <v>33</v>
      </c>
    </row>
    <row r="3" spans="1:4">
      <c r="A3" s="4" t="s">
        <v>34</v>
      </c>
      <c r="B3" s="8" t="n">
        <v>4753</v>
      </c>
      <c r="C3" s="8" t="n">
        <v>4562</v>
      </c>
    </row>
    <row r="4" spans="1:4">
      <c r="A4" s="4" t="s">
        <v>915</v>
      </c>
      <c r="B4" s="6" t="n">
        <v>70436</v>
      </c>
      <c r="C4" s="6" t="n">
        <v>45657</v>
      </c>
    </row>
    <row r="5" spans="1:4">
      <c r="A5" s="4" t="s">
        <v>916</v>
      </c>
      <c r="B5" s="6" t="n">
        <v>144343</v>
      </c>
      <c r="C5" s="6" t="n">
        <v>164096</v>
      </c>
    </row>
    <row r="6" spans="1:4">
      <c r="A6" s="4" t="s">
        <v>917</v>
      </c>
      <c r="B6" s="6" t="n">
        <v>251344</v>
      </c>
      <c r="C6" s="6" t="n">
        <v>224046</v>
      </c>
    </row>
    <row r="7" spans="1:4">
      <c r="A7" s="4" t="s">
        <v>49</v>
      </c>
      <c r="B7" s="6" t="n">
        <v>1583</v>
      </c>
      <c r="C7" s="6" t="n">
        <v>2093</v>
      </c>
    </row>
    <row r="8" spans="1:4">
      <c r="A8" s="4" t="s">
        <v>50</v>
      </c>
      <c r="B8" s="6" t="n">
        <v>502557</v>
      </c>
      <c r="C8" s="6" t="n">
        <v>473601</v>
      </c>
    </row>
    <row r="9" spans="1:4">
      <c r="A9" s="3" t="s">
        <v>918</v>
      </c>
    </row>
    <row r="10" spans="1:4">
      <c r="A10" s="4" t="s">
        <v>58</v>
      </c>
      <c r="B10" s="6" t="n">
        <v>2487</v>
      </c>
      <c r="C10" s="6" t="n">
        <v>2316</v>
      </c>
    </row>
    <row r="11" spans="1:4">
      <c r="A11" s="4" t="s">
        <v>919</v>
      </c>
      <c r="B11" s="6" t="n">
        <v>85088</v>
      </c>
      <c r="C11" s="6" t="n">
        <v>51744</v>
      </c>
      <c r="D11" s="8" t="n">
        <v>51451</v>
      </c>
    </row>
    <row r="12" spans="1:4">
      <c r="A12" s="4" t="s">
        <v>72</v>
      </c>
      <c r="B12" s="6" t="n">
        <v>502557</v>
      </c>
      <c r="C12" s="6" t="n">
        <v>473601</v>
      </c>
    </row>
    <row r="13" spans="1:4">
      <c r="A13" s="4" t="s">
        <v>852</v>
      </c>
    </row>
    <row r="14" spans="1:4">
      <c r="A14" s="3" t="s">
        <v>33</v>
      </c>
    </row>
    <row r="15" spans="1:4">
      <c r="A15" s="4" t="s">
        <v>34</v>
      </c>
      <c r="B15" s="6" t="n">
        <v>3274</v>
      </c>
      <c r="C15" s="6" t="n">
        <v>427</v>
      </c>
    </row>
    <row r="16" spans="1:4">
      <c r="A16" s="4" t="s">
        <v>920</v>
      </c>
      <c r="B16" s="6" t="n">
        <v>66648</v>
      </c>
      <c r="C16" s="6" t="n">
        <v>48072</v>
      </c>
    </row>
    <row r="17" spans="1:4">
      <c r="A17" s="4" t="s">
        <v>915</v>
      </c>
      <c r="B17" s="6" t="n">
        <v>8014</v>
      </c>
      <c r="C17" s="6" t="n">
        <v>1055</v>
      </c>
    </row>
    <row r="18" spans="1:4">
      <c r="A18" s="4" t="s">
        <v>916</v>
      </c>
      <c r="B18" s="6" t="n">
        <v>2491</v>
      </c>
    </row>
    <row r="19" spans="1:4">
      <c r="A19" s="4" t="s">
        <v>917</v>
      </c>
      <c r="B19" s="6" t="n">
        <v>3891</v>
      </c>
      <c r="C19" s="6" t="n">
        <v>1473</v>
      </c>
    </row>
    <row r="20" spans="1:4">
      <c r="A20" s="4" t="s">
        <v>49</v>
      </c>
      <c r="B20" s="6" t="n">
        <v>831</v>
      </c>
      <c r="C20" s="6" t="n">
        <v>741</v>
      </c>
    </row>
    <row r="21" spans="1:4">
      <c r="A21" s="4" t="s">
        <v>50</v>
      </c>
      <c r="B21" s="6" t="n">
        <v>85149</v>
      </c>
      <c r="C21" s="6" t="n">
        <v>51768</v>
      </c>
    </row>
    <row r="22" spans="1:4">
      <c r="A22" s="3" t="s">
        <v>918</v>
      </c>
    </row>
    <row r="23" spans="1:4">
      <c r="A23" s="4" t="s">
        <v>58</v>
      </c>
      <c r="B23" s="6" t="n">
        <v>61</v>
      </c>
      <c r="C23" s="6" t="n">
        <v>24</v>
      </c>
    </row>
    <row r="24" spans="1:4">
      <c r="A24" s="4" t="s">
        <v>919</v>
      </c>
      <c r="B24" s="6" t="n">
        <v>85088</v>
      </c>
      <c r="C24" s="6" t="n">
        <v>51744</v>
      </c>
    </row>
    <row r="25" spans="1:4">
      <c r="A25" s="4" t="s">
        <v>72</v>
      </c>
      <c r="B25" s="8" t="n">
        <v>85149</v>
      </c>
      <c r="C25" s="8" t="n">
        <v>51768</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21</v>
      </c>
      <c r="B1" s="2" t="s">
        <v>1</v>
      </c>
    </row>
    <row r="2" spans="1:3">
      <c r="B2" s="2" t="s">
        <v>2</v>
      </c>
      <c r="C2" s="2" t="s">
        <v>32</v>
      </c>
    </row>
    <row r="3" spans="1:3">
      <c r="A3" s="3" t="s">
        <v>922</v>
      </c>
    </row>
    <row r="4" spans="1:3">
      <c r="A4" s="4" t="s">
        <v>923</v>
      </c>
      <c r="B4" s="8" t="n">
        <v>9628</v>
      </c>
      <c r="C4" s="8" t="n">
        <v>9543</v>
      </c>
    </row>
    <row r="5" spans="1:3">
      <c r="A5" s="4" t="s">
        <v>96</v>
      </c>
      <c r="B5" s="6" t="n">
        <v>13785</v>
      </c>
      <c r="C5" s="6" t="n">
        <v>13574</v>
      </c>
    </row>
    <row r="6" spans="1:3">
      <c r="A6" s="4" t="s">
        <v>924</v>
      </c>
      <c r="B6" s="6" t="n">
        <v>1337</v>
      </c>
      <c r="C6" s="6" t="n">
        <v>1248</v>
      </c>
    </row>
    <row r="7" spans="1:3">
      <c r="A7" s="4" t="s">
        <v>925</v>
      </c>
      <c r="B7" s="6" t="n">
        <v>239</v>
      </c>
      <c r="C7" s="6" t="n">
        <v>-65</v>
      </c>
    </row>
    <row r="8" spans="1:3">
      <c r="A8" s="4" t="s">
        <v>130</v>
      </c>
      <c r="B8" s="6" t="n">
        <v>900</v>
      </c>
      <c r="C8" s="6" t="n">
        <v>551</v>
      </c>
    </row>
    <row r="9" spans="1:3">
      <c r="A9" s="4" t="s">
        <v>852</v>
      </c>
    </row>
    <row r="10" spans="1:3">
      <c r="A10" s="3" t="s">
        <v>922</v>
      </c>
    </row>
    <row r="11" spans="1:3">
      <c r="A11" s="4" t="s">
        <v>926</v>
      </c>
      <c r="B11" s="6" t="n">
        <v>63</v>
      </c>
      <c r="C11" s="6" t="n">
        <v>12</v>
      </c>
    </row>
    <row r="12" spans="1:3">
      <c r="A12" s="4" t="s">
        <v>923</v>
      </c>
      <c r="B12" s="6" t="n">
        <v>89</v>
      </c>
      <c r="C12" s="6" t="n">
        <v>51</v>
      </c>
    </row>
    <row r="13" spans="1:3">
      <c r="A13" s="4" t="s">
        <v>96</v>
      </c>
      <c r="B13" s="6" t="n">
        <v>152</v>
      </c>
      <c r="C13" s="6" t="n">
        <v>63</v>
      </c>
    </row>
    <row r="14" spans="1:3">
      <c r="A14" s="4" t="s">
        <v>924</v>
      </c>
      <c r="B14" s="6" t="n">
        <v>311</v>
      </c>
      <c r="C14" s="6" t="n">
        <v>227</v>
      </c>
    </row>
    <row r="15" spans="1:3">
      <c r="A15" s="4" t="s">
        <v>927</v>
      </c>
      <c r="B15" s="6" t="n">
        <v>-159</v>
      </c>
      <c r="C15" s="6" t="n">
        <v>-164</v>
      </c>
    </row>
    <row r="16" spans="1:3">
      <c r="A16" s="4" t="s">
        <v>925</v>
      </c>
      <c r="B16" s="6" t="n">
        <v>-83</v>
      </c>
      <c r="C16" s="6" t="n">
        <v>-73</v>
      </c>
    </row>
    <row r="17" spans="1:3">
      <c r="A17" s="4" t="s">
        <v>928</v>
      </c>
      <c r="B17" s="6" t="n">
        <v>-76</v>
      </c>
      <c r="C17" s="6" t="n">
        <v>-91</v>
      </c>
    </row>
    <row r="18" spans="1:3">
      <c r="A18" s="4" t="s">
        <v>929</v>
      </c>
      <c r="B18" s="6" t="n">
        <v>976</v>
      </c>
      <c r="C18" s="6" t="n">
        <v>642</v>
      </c>
    </row>
    <row r="19" spans="1:3">
      <c r="A19" s="4" t="s">
        <v>130</v>
      </c>
      <c r="B19" s="8" t="n">
        <v>900</v>
      </c>
      <c r="C19" s="8" t="n">
        <v>55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r="1" spans="1:4">
      <c r="A1" s="1" t="s">
        <v>930</v>
      </c>
      <c r="B1" s="2" t="s">
        <v>407</v>
      </c>
      <c r="C1" s="2" t="s">
        <v>2</v>
      </c>
      <c r="D1" s="2" t="s">
        <v>32</v>
      </c>
    </row>
    <row r="2" spans="1:4">
      <c r="A2" s="3" t="s">
        <v>178</v>
      </c>
    </row>
    <row r="3" spans="1:4">
      <c r="A3" s="4" t="s">
        <v>130</v>
      </c>
      <c r="C3" s="8" t="n">
        <v>900</v>
      </c>
      <c r="D3" s="8" t="n">
        <v>551</v>
      </c>
    </row>
    <row r="4" spans="1:4">
      <c r="A4" s="3" t="s">
        <v>931</v>
      </c>
    </row>
    <row r="5" spans="1:4">
      <c r="A5" s="4" t="s">
        <v>180</v>
      </c>
      <c r="C5" s="6" t="n">
        <v>1380</v>
      </c>
      <c r="D5" s="6" t="n">
        <v>1253</v>
      </c>
    </row>
    <row r="6" spans="1:4">
      <c r="A6" s="4" t="s">
        <v>190</v>
      </c>
      <c r="C6" s="6" t="n">
        <v>134</v>
      </c>
      <c r="D6" s="6" t="n">
        <v>96</v>
      </c>
    </row>
    <row r="7" spans="1:4">
      <c r="A7" s="4" t="s">
        <v>188</v>
      </c>
      <c r="C7" s="6" t="n">
        <v>171</v>
      </c>
      <c r="D7" s="6" t="n">
        <v>-68</v>
      </c>
    </row>
    <row r="8" spans="1:4">
      <c r="A8" s="4" t="s">
        <v>932</v>
      </c>
      <c r="C8" s="6" t="n">
        <v>3832</v>
      </c>
      <c r="D8" s="6" t="n">
        <v>2577</v>
      </c>
    </row>
    <row r="9" spans="1:4">
      <c r="A9" s="3" t="s">
        <v>192</v>
      </c>
    </row>
    <row r="10" spans="1:4">
      <c r="A10" s="4" t="s">
        <v>193</v>
      </c>
      <c r="C10" s="6" t="n">
        <v>-31448</v>
      </c>
      <c r="D10" s="6" t="n">
        <v>-3067</v>
      </c>
    </row>
    <row r="11" spans="1:4">
      <c r="A11" s="4" t="s">
        <v>933</v>
      </c>
      <c r="C11" s="6" t="n">
        <v>6512</v>
      </c>
      <c r="D11" s="6" t="n">
        <v>5276</v>
      </c>
    </row>
    <row r="12" spans="1:4">
      <c r="A12" s="4" t="s">
        <v>195</v>
      </c>
      <c r="C12" s="6" t="n">
        <v>-16721</v>
      </c>
      <c r="D12" s="6" t="n">
        <v>-51816</v>
      </c>
    </row>
    <row r="13" spans="1:4">
      <c r="A13" s="4" t="s">
        <v>934</v>
      </c>
      <c r="C13" s="6" t="n">
        <v>-31721</v>
      </c>
      <c r="D13" s="6" t="n">
        <v>-16530</v>
      </c>
    </row>
    <row r="14" spans="1:4">
      <c r="A14" s="3" t="s">
        <v>206</v>
      </c>
    </row>
    <row r="15" spans="1:4">
      <c r="A15" s="4" t="s">
        <v>935</v>
      </c>
      <c r="B15" s="8" t="n">
        <v>33700</v>
      </c>
      <c r="C15" s="6" t="n">
        <v>32444</v>
      </c>
    </row>
    <row r="16" spans="1:4">
      <c r="A16" s="4" t="s">
        <v>936</v>
      </c>
      <c r="C16" s="6" t="n">
        <v>729</v>
      </c>
    </row>
    <row r="17" spans="1:4">
      <c r="A17" s="4" t="s">
        <v>214</v>
      </c>
      <c r="C17" s="6" t="n">
        <v>-918</v>
      </c>
      <c r="D17" s="6" t="n">
        <v>-393</v>
      </c>
    </row>
    <row r="18" spans="1:4">
      <c r="A18" s="4" t="s">
        <v>937</v>
      </c>
      <c r="C18" s="6" t="n">
        <v>27696</v>
      </c>
      <c r="D18" s="6" t="n">
        <v>11944</v>
      </c>
    </row>
    <row r="19" spans="1:4">
      <c r="A19" s="4" t="s">
        <v>938</v>
      </c>
      <c r="C19" s="6" t="n">
        <v>-193</v>
      </c>
      <c r="D19" s="6" t="n">
        <v>-2009</v>
      </c>
    </row>
    <row r="20" spans="1:4">
      <c r="A20" s="4" t="s">
        <v>217</v>
      </c>
      <c r="C20" s="6" t="n">
        <v>5326</v>
      </c>
      <c r="D20" s="6" t="n">
        <v>7335</v>
      </c>
    </row>
    <row r="21" spans="1:4">
      <c r="A21" s="4" t="s">
        <v>218</v>
      </c>
      <c r="C21" s="6" t="n">
        <v>5133</v>
      </c>
      <c r="D21" s="6" t="n">
        <v>5326</v>
      </c>
    </row>
    <row r="22" spans="1:4">
      <c r="A22" s="4" t="s">
        <v>852</v>
      </c>
    </row>
    <row r="23" spans="1:4">
      <c r="A23" s="3" t="s">
        <v>178</v>
      </c>
    </row>
    <row r="24" spans="1:4">
      <c r="A24" s="4" t="s">
        <v>130</v>
      </c>
      <c r="C24" s="6" t="n">
        <v>900</v>
      </c>
      <c r="D24" s="6" t="n">
        <v>551</v>
      </c>
    </row>
    <row r="25" spans="1:4">
      <c r="A25" s="3" t="s">
        <v>931</v>
      </c>
    </row>
    <row r="26" spans="1:4">
      <c r="A26" s="4" t="s">
        <v>180</v>
      </c>
      <c r="C26" s="6" t="n">
        <v>7</v>
      </c>
    </row>
    <row r="27" spans="1:4">
      <c r="A27" s="4" t="s">
        <v>190</v>
      </c>
      <c r="C27" s="6" t="n">
        <v>134</v>
      </c>
      <c r="D27" s="6" t="n">
        <v>96</v>
      </c>
    </row>
    <row r="28" spans="1:4">
      <c r="A28" s="4" t="s">
        <v>939</v>
      </c>
      <c r="C28" s="6" t="n">
        <v>-79</v>
      </c>
      <c r="D28" s="6" t="n">
        <v>-120</v>
      </c>
    </row>
    <row r="29" spans="1:4">
      <c r="A29" s="4" t="s">
        <v>940</v>
      </c>
      <c r="C29" s="6" t="n">
        <v>-13</v>
      </c>
      <c r="D29" s="6" t="n">
        <v>-4</v>
      </c>
    </row>
    <row r="30" spans="1:4">
      <c r="A30" s="4" t="s">
        <v>188</v>
      </c>
      <c r="C30" s="6" t="n">
        <v>17</v>
      </c>
      <c r="D30" s="6" t="n">
        <v>-3</v>
      </c>
    </row>
    <row r="31" spans="1:4">
      <c r="A31" s="4" t="s">
        <v>941</v>
      </c>
      <c r="C31" s="6" t="n">
        <v>-976</v>
      </c>
      <c r="D31" s="6" t="n">
        <v>-642</v>
      </c>
    </row>
    <row r="32" spans="1:4">
      <c r="A32" s="4" t="s">
        <v>932</v>
      </c>
      <c r="C32" s="6" t="n">
        <v>-10</v>
      </c>
      <c r="D32" s="6" t="n">
        <v>-122</v>
      </c>
    </row>
    <row r="33" spans="1:4">
      <c r="A33" s="3" t="s">
        <v>192</v>
      </c>
    </row>
    <row r="34" spans="1:4">
      <c r="A34" s="4" t="s">
        <v>193</v>
      </c>
      <c r="C34" s="6" t="n">
        <v>-7045</v>
      </c>
    </row>
    <row r="35" spans="1:4">
      <c r="A35" s="4" t="s">
        <v>933</v>
      </c>
      <c r="C35" s="6" t="n">
        <v>136</v>
      </c>
      <c r="D35" s="6" t="n">
        <v>3</v>
      </c>
    </row>
    <row r="36" spans="1:4">
      <c r="A36" s="4" t="s">
        <v>195</v>
      </c>
      <c r="C36" s="6" t="n">
        <v>-2491</v>
      </c>
    </row>
    <row r="37" spans="1:4">
      <c r="A37" s="4" t="s">
        <v>917</v>
      </c>
      <c r="C37" s="6" t="n">
        <v>-2538</v>
      </c>
    </row>
    <row r="38" spans="1:4">
      <c r="A38" s="4" t="s">
        <v>942</v>
      </c>
      <c r="C38" s="6" t="n">
        <v>120</v>
      </c>
      <c r="D38" s="6" t="n">
        <v>134</v>
      </c>
    </row>
    <row r="39" spans="1:4">
      <c r="A39" s="4" t="s">
        <v>943</v>
      </c>
      <c r="C39" s="6" t="n">
        <v>-17580</v>
      </c>
    </row>
    <row r="40" spans="1:4">
      <c r="A40" s="4" t="s">
        <v>934</v>
      </c>
      <c r="C40" s="6" t="n">
        <v>-29398</v>
      </c>
      <c r="D40" s="6" t="n">
        <v>137</v>
      </c>
    </row>
    <row r="41" spans="1:4">
      <c r="A41" s="3" t="s">
        <v>206</v>
      </c>
    </row>
    <row r="42" spans="1:4">
      <c r="A42" s="4" t="s">
        <v>935</v>
      </c>
      <c r="C42" s="6" t="n">
        <v>32444</v>
      </c>
    </row>
    <row r="43" spans="1:4">
      <c r="A43" s="4" t="s">
        <v>936</v>
      </c>
      <c r="C43" s="6" t="n">
        <v>729</v>
      </c>
    </row>
    <row r="44" spans="1:4">
      <c r="A44" s="4" t="s">
        <v>214</v>
      </c>
      <c r="C44" s="6" t="n">
        <v>-918</v>
      </c>
      <c r="D44" s="6" t="n">
        <v>-393</v>
      </c>
    </row>
    <row r="45" spans="1:4">
      <c r="A45" s="4" t="s">
        <v>937</v>
      </c>
      <c r="C45" s="6" t="n">
        <v>32255</v>
      </c>
      <c r="D45" s="6" t="n">
        <v>-393</v>
      </c>
    </row>
    <row r="46" spans="1:4">
      <c r="A46" s="4" t="s">
        <v>938</v>
      </c>
      <c r="C46" s="6" t="n">
        <v>2847</v>
      </c>
      <c r="D46" s="6" t="n">
        <v>-378</v>
      </c>
    </row>
    <row r="47" spans="1:4">
      <c r="A47" s="4" t="s">
        <v>217</v>
      </c>
      <c r="C47" s="6" t="n">
        <v>427</v>
      </c>
      <c r="D47" s="6" t="n">
        <v>805</v>
      </c>
    </row>
    <row r="48" spans="1:4">
      <c r="A48" s="4" t="s">
        <v>218</v>
      </c>
      <c r="C48" s="8" t="n">
        <v>3274</v>
      </c>
      <c r="D48" s="8" t="n">
        <v>427</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r="A1" s="1" t="s">
        <v>177</v>
      </c>
      <c r="B1" s="2" t="s">
        <v>1</v>
      </c>
    </row>
    <row r="2" spans="1:3">
      <c r="B2" s="2" t="s">
        <v>2</v>
      </c>
      <c r="C2" s="2" t="s">
        <v>32</v>
      </c>
    </row>
    <row r="3" spans="1:3">
      <c r="A3" s="3" t="s">
        <v>178</v>
      </c>
    </row>
    <row r="4" spans="1:3">
      <c r="A4" s="4" t="s">
        <v>130</v>
      </c>
      <c r="B4" s="8" t="n">
        <v>900</v>
      </c>
      <c r="C4" s="8" t="n">
        <v>551</v>
      </c>
    </row>
    <row r="5" spans="1:3">
      <c r="A5" s="3" t="s">
        <v>179</v>
      </c>
    </row>
    <row r="6" spans="1:3">
      <c r="A6" s="4" t="s">
        <v>180</v>
      </c>
      <c r="B6" s="6" t="n">
        <v>1380</v>
      </c>
      <c r="C6" s="6" t="n">
        <v>1253</v>
      </c>
    </row>
    <row r="7" spans="1:3">
      <c r="A7" s="4" t="s">
        <v>181</v>
      </c>
      <c r="B7" s="6" t="n">
        <v>84</v>
      </c>
      <c r="C7" s="6" t="n">
        <v>155</v>
      </c>
    </row>
    <row r="8" spans="1:3">
      <c r="A8" s="4" t="s">
        <v>182</v>
      </c>
      <c r="C8" s="6" t="n">
        <v>100</v>
      </c>
    </row>
    <row r="9" spans="1:3">
      <c r="A9" s="4" t="s">
        <v>183</v>
      </c>
      <c r="B9" s="6" t="n">
        <v>208</v>
      </c>
      <c r="C9" s="6" t="n">
        <v>138</v>
      </c>
    </row>
    <row r="10" spans="1:3">
      <c r="A10" s="4" t="s">
        <v>103</v>
      </c>
      <c r="B10" s="6" t="n">
        <v>663</v>
      </c>
      <c r="C10" s="6" t="n">
        <v>535</v>
      </c>
    </row>
    <row r="11" spans="1:3">
      <c r="A11" s="4" t="s">
        <v>113</v>
      </c>
      <c r="B11" s="6" t="n">
        <v>-352</v>
      </c>
      <c r="C11" s="6" t="n">
        <v>-104</v>
      </c>
    </row>
    <row r="12" spans="1:3">
      <c r="A12" s="4" t="s">
        <v>125</v>
      </c>
      <c r="B12" s="6" t="n">
        <v>120</v>
      </c>
      <c r="C12" s="6" t="n">
        <v>49</v>
      </c>
    </row>
    <row r="13" spans="1:3">
      <c r="A13" s="4" t="s">
        <v>184</v>
      </c>
      <c r="B13" s="6" t="n">
        <v>317</v>
      </c>
      <c r="C13" s="6" t="n">
        <v>341</v>
      </c>
    </row>
    <row r="14" spans="1:3">
      <c r="A14" s="4" t="s">
        <v>185</v>
      </c>
      <c r="B14" s="6" t="n">
        <v>117</v>
      </c>
      <c r="C14" s="6" t="n">
        <v>121</v>
      </c>
    </row>
    <row r="15" spans="1:3">
      <c r="A15" s="4" t="s">
        <v>186</v>
      </c>
      <c r="B15" s="6" t="n">
        <v>228</v>
      </c>
      <c r="C15" s="6" t="n">
        <v>-247</v>
      </c>
    </row>
    <row r="16" spans="1:3">
      <c r="A16" s="4" t="s">
        <v>187</v>
      </c>
      <c r="B16" s="6" t="n">
        <v>-272</v>
      </c>
      <c r="C16" s="6" t="n">
        <v>-277</v>
      </c>
    </row>
    <row r="17" spans="1:3">
      <c r="A17" s="4" t="s">
        <v>188</v>
      </c>
      <c r="B17" s="6" t="n">
        <v>171</v>
      </c>
      <c r="C17" s="6" t="n">
        <v>-68</v>
      </c>
    </row>
    <row r="18" spans="1:3">
      <c r="A18" s="4" t="s">
        <v>189</v>
      </c>
      <c r="B18" s="6" t="n">
        <v>134</v>
      </c>
      <c r="C18" s="6" t="n">
        <v>-66</v>
      </c>
    </row>
    <row r="19" spans="1:3">
      <c r="A19" s="4" t="s">
        <v>190</v>
      </c>
      <c r="B19" s="6" t="n">
        <v>134</v>
      </c>
      <c r="C19" s="6" t="n">
        <v>96</v>
      </c>
    </row>
    <row r="20" spans="1:3">
      <c r="A20" s="4" t="s">
        <v>191</v>
      </c>
      <c r="B20" s="6" t="n">
        <v>3832</v>
      </c>
      <c r="C20" s="6" t="n">
        <v>2577</v>
      </c>
    </row>
    <row r="21" spans="1:3">
      <c r="A21" s="3" t="s">
        <v>192</v>
      </c>
    </row>
    <row r="22" spans="1:3">
      <c r="A22" s="4" t="s">
        <v>193</v>
      </c>
      <c r="B22" s="6" t="n">
        <v>-31448</v>
      </c>
      <c r="C22" s="6" t="n">
        <v>-3067</v>
      </c>
    </row>
    <row r="23" spans="1:3">
      <c r="A23" s="4" t="s">
        <v>194</v>
      </c>
      <c r="B23" s="6" t="n">
        <v>6512</v>
      </c>
      <c r="C23" s="6" t="n">
        <v>5276</v>
      </c>
    </row>
    <row r="24" spans="1:3">
      <c r="A24" s="4" t="s">
        <v>195</v>
      </c>
      <c r="B24" s="6" t="n">
        <v>-16721</v>
      </c>
      <c r="C24" s="6" t="n">
        <v>-51816</v>
      </c>
    </row>
    <row r="25" spans="1:3">
      <c r="A25" s="4" t="s">
        <v>196</v>
      </c>
      <c r="B25" s="6" t="n">
        <v>35254</v>
      </c>
      <c r="C25" s="6" t="n">
        <v>28765</v>
      </c>
    </row>
    <row r="26" spans="1:3">
      <c r="A26" s="4" t="s">
        <v>197</v>
      </c>
      <c r="B26" s="6" t="n">
        <v>1552</v>
      </c>
      <c r="C26" s="6" t="n">
        <v>556</v>
      </c>
    </row>
    <row r="27" spans="1:3">
      <c r="A27" s="4" t="s">
        <v>198</v>
      </c>
      <c r="B27" s="6" t="n">
        <v>-11778</v>
      </c>
      <c r="C27" s="6" t="n">
        <v>3694</v>
      </c>
    </row>
    <row r="28" spans="1:3">
      <c r="A28" s="4" t="s">
        <v>199</v>
      </c>
      <c r="B28" s="6" t="n">
        <v>-18654</v>
      </c>
      <c r="C28" s="6" t="n">
        <v>-1209</v>
      </c>
    </row>
    <row r="29" spans="1:3">
      <c r="A29" s="4" t="s">
        <v>200</v>
      </c>
      <c r="B29" s="6" t="n">
        <v>237</v>
      </c>
      <c r="C29" s="6" t="n">
        <v>281</v>
      </c>
    </row>
    <row r="30" spans="1:3">
      <c r="A30" s="4" t="s">
        <v>201</v>
      </c>
      <c r="B30" s="6" t="n">
        <v>3518</v>
      </c>
      <c r="C30" s="6" t="n">
        <v>1109</v>
      </c>
    </row>
    <row r="31" spans="1:3">
      <c r="A31" s="4" t="s">
        <v>202</v>
      </c>
      <c r="B31" s="6" t="n">
        <v>-193</v>
      </c>
      <c r="C31" s="6" t="n">
        <v>-67</v>
      </c>
    </row>
    <row r="32" spans="1:3">
      <c r="A32" s="4" t="s">
        <v>203</v>
      </c>
      <c r="C32" s="6" t="n">
        <v>-33</v>
      </c>
    </row>
    <row r="33" spans="1:3">
      <c r="A33" s="4" t="s">
        <v>204</v>
      </c>
      <c r="C33" s="6" t="n">
        <v>-19</v>
      </c>
    </row>
    <row r="34" spans="1:3">
      <c r="A34" s="4" t="s">
        <v>205</v>
      </c>
      <c r="B34" s="6" t="n">
        <v>-31721</v>
      </c>
      <c r="C34" s="6" t="n">
        <v>-16530</v>
      </c>
    </row>
    <row r="35" spans="1:3">
      <c r="A35" s="3" t="s">
        <v>206</v>
      </c>
    </row>
    <row r="36" spans="1:3">
      <c r="A36" s="4" t="s">
        <v>207</v>
      </c>
      <c r="B36" s="6" t="n">
        <v>-1575</v>
      </c>
      <c r="C36" s="6" t="n">
        <v>10385</v>
      </c>
    </row>
    <row r="37" spans="1:3">
      <c r="A37" s="4" t="s">
        <v>208</v>
      </c>
      <c r="B37" s="6" t="n">
        <v>294</v>
      </c>
      <c r="C37" s="6" t="n">
        <v>96</v>
      </c>
    </row>
    <row r="38" spans="1:3">
      <c r="A38" s="4" t="s">
        <v>209</v>
      </c>
      <c r="C38" s="6" t="n">
        <v>10000</v>
      </c>
    </row>
    <row r="39" spans="1:3">
      <c r="A39" s="4" t="s">
        <v>210</v>
      </c>
      <c r="C39" s="6" t="n">
        <v>-11000</v>
      </c>
    </row>
    <row r="40" spans="1:3">
      <c r="A40" s="4" t="s">
        <v>211</v>
      </c>
      <c r="B40" s="6" t="n">
        <v>-2840</v>
      </c>
      <c r="C40" s="6" t="n">
        <v>4240</v>
      </c>
    </row>
    <row r="41" spans="1:3">
      <c r="A41" s="4" t="s">
        <v>212</v>
      </c>
      <c r="B41" s="6" t="n">
        <v>-438</v>
      </c>
      <c r="C41" s="6" t="n">
        <v>-1384</v>
      </c>
    </row>
    <row r="42" spans="1:3">
      <c r="A42" s="4" t="s">
        <v>213</v>
      </c>
      <c r="B42" s="6" t="n">
        <v>32444</v>
      </c>
    </row>
    <row r="43" spans="1:3">
      <c r="A43" s="4" t="s">
        <v>168</v>
      </c>
      <c r="B43" s="6" t="n">
        <v>729</v>
      </c>
    </row>
    <row r="44" spans="1:3">
      <c r="A44" s="4" t="s">
        <v>214</v>
      </c>
      <c r="B44" s="6" t="n">
        <v>-918</v>
      </c>
      <c r="C44" s="6" t="n">
        <v>-393</v>
      </c>
    </row>
    <row r="45" spans="1:3">
      <c r="A45" s="4" t="s">
        <v>215</v>
      </c>
      <c r="B45" s="6" t="n">
        <v>27696</v>
      </c>
      <c r="C45" s="6" t="n">
        <v>11944</v>
      </c>
    </row>
    <row r="46" spans="1:3">
      <c r="A46" s="4" t="s">
        <v>216</v>
      </c>
      <c r="B46" s="6" t="n">
        <v>-193</v>
      </c>
      <c r="C46" s="6" t="n">
        <v>-2009</v>
      </c>
    </row>
    <row r="47" spans="1:3">
      <c r="A47" s="4" t="s">
        <v>217</v>
      </c>
      <c r="B47" s="6" t="n">
        <v>5326</v>
      </c>
      <c r="C47" s="6" t="n">
        <v>7335</v>
      </c>
    </row>
    <row r="48" spans="1:3">
      <c r="A48" s="4" t="s">
        <v>218</v>
      </c>
      <c r="B48" s="6" t="n">
        <v>5133</v>
      </c>
      <c r="C48" s="6" t="n">
        <v>5326</v>
      </c>
    </row>
    <row r="49" spans="1:3">
      <c r="A49" s="3" t="s">
        <v>219</v>
      </c>
    </row>
    <row r="50" spans="1:3">
      <c r="A50" s="4" t="s">
        <v>220</v>
      </c>
      <c r="B50" s="6" t="n">
        <v>3225</v>
      </c>
      <c r="C50" s="6" t="n">
        <v>3618</v>
      </c>
    </row>
    <row r="51" spans="1:3">
      <c r="A51" s="4" t="s">
        <v>221</v>
      </c>
      <c r="B51" s="6" t="n">
        <v>-8</v>
      </c>
      <c r="C51" s="6" t="n">
        <v>-554</v>
      </c>
    </row>
    <row r="52" spans="1:3">
      <c r="A52" s="4" t="s">
        <v>222</v>
      </c>
      <c r="B52" s="8" t="n">
        <v>2026</v>
      </c>
      <c r="C52" s="8" t="n">
        <v>2641</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solidated Balance Sheets</vt:lpstr>
      <vt:lpstr>Consolidated Balance Sheets (Pa</vt:lpstr>
      <vt:lpstr>Consolidated Statements of Net </vt:lpstr>
      <vt:lpstr>Consolidated Statements of Comp</vt:lpstr>
      <vt:lpstr>Consolidated Statements of Com6</vt:lpstr>
      <vt:lpstr>Consolidated Statements of Chan</vt:lpstr>
      <vt:lpstr>Consolidated Statements of Cha8</vt:lpstr>
      <vt:lpstr>Consolidated Statements of Cash</vt:lpstr>
      <vt:lpstr>NATURE OF OPERATIONS AND REORGA</vt:lpstr>
      <vt:lpstr>SUMMARY OF SIGNIFICANT ACCOUNTI</vt:lpstr>
      <vt:lpstr>INVESTMENT SECURITIES</vt:lpstr>
      <vt:lpstr>LOANS</vt:lpstr>
      <vt:lpstr>PREMISES AND EQUIPMENT</vt:lpstr>
      <vt:lpstr>DEPOSITS</vt:lpstr>
      <vt:lpstr>BORROWED FUNDS</vt:lpstr>
      <vt:lpstr>INCOME TAXES</vt:lpstr>
      <vt:lpstr>OTHER COMMITMENTS AND CONTINGEN</vt:lpstr>
      <vt:lpstr>FAIR VALUE MEASURMENTS</vt:lpstr>
      <vt:lpstr>OFF-BALANCE SHEET FINANCIAL INS</vt:lpstr>
      <vt:lpstr>REGULATORY MATTERS</vt:lpstr>
      <vt:lpstr>BENEFIT PLANS</vt:lpstr>
      <vt:lpstr>ACCUMULATED OTHER COMPREHENSIVE</vt:lpstr>
      <vt:lpstr>PARENT COMPANY ONLY FINANCIAL S</vt:lpstr>
      <vt:lpstr>SUMMARY OF SIGNIFICANT ACCOUN25</vt:lpstr>
      <vt:lpstr>SUMMARY OF SIGNIFICANT ACCOUN26</vt:lpstr>
      <vt:lpstr>INVESTMENT SECURITIES (Tables)</vt:lpstr>
      <vt:lpstr>LOANS (Tables)</vt:lpstr>
      <vt:lpstr>PREMISES AND EQUIPMENT (Tables)</vt:lpstr>
      <vt:lpstr>DEPOSITS (Tables)</vt:lpstr>
      <vt:lpstr>BORROWED FUNDS (Tables)</vt:lpstr>
      <vt:lpstr>INCOME TAXES (Tables)</vt:lpstr>
      <vt:lpstr>OTHER COMMITMENTS AND CONTING33</vt:lpstr>
      <vt:lpstr>FAIR VALUE MEASURMENTS (Tables)</vt:lpstr>
      <vt:lpstr>OFF-BALANCE SHEET FINANCIAL I35</vt:lpstr>
      <vt:lpstr>REGULATORY MATTERS (Tables)</vt:lpstr>
      <vt:lpstr>BENEFIT PLANS (Tables)</vt:lpstr>
      <vt:lpstr>ACCUMULATED OTHER COMPREHENSI38</vt:lpstr>
      <vt:lpstr>PARENT COMPANY ONLY FINANCIAL39</vt:lpstr>
      <vt:lpstr>NATURE OF OPERATIONS AND REOR40</vt:lpstr>
      <vt:lpstr>SUMMARY OF SIGNIFICANT ACCOUN41</vt:lpstr>
      <vt:lpstr>SUMMARY OF SIGNIFICANT ACCOUN42</vt:lpstr>
      <vt:lpstr>SUMMARY OF SIGNIFICANT ACCOUN43</vt:lpstr>
      <vt:lpstr>INVESTMENT SECURITIES - Carryin</vt:lpstr>
      <vt:lpstr>INVESTMENT SECURITIES - Summary</vt:lpstr>
      <vt:lpstr>INVESTMENT SECURITIES - Amount </vt:lpstr>
      <vt:lpstr>INVESTMENT SECURITIES - Signifi</vt:lpstr>
      <vt:lpstr>INVESTMENT SECURITIES (Detail T</vt:lpstr>
      <vt:lpstr>Loans - Summary of loans (Detai</vt:lpstr>
      <vt:lpstr>Loans - Summary of allowance fo</vt:lpstr>
      <vt:lpstr>Loans - Summary of impaired and</vt:lpstr>
      <vt:lpstr>Loans - Loans by risk rating (D</vt:lpstr>
      <vt:lpstr>Loans - Summary of past due and</vt:lpstr>
      <vt:lpstr>Loans - Summary of impaired loa</vt:lpstr>
      <vt:lpstr>Loans (Detail Textuals)</vt:lpstr>
      <vt:lpstr>PREMISES AND EQUIPMENT (Details</vt:lpstr>
      <vt:lpstr>PREMISES AND EQUIPMENT (Detail </vt:lpstr>
      <vt:lpstr>DEPOSITS (Details)</vt:lpstr>
      <vt:lpstr>DEPOSITS (Detail Textuals)</vt:lpstr>
      <vt:lpstr>BORROWED FUNDS - Summary of bor</vt:lpstr>
      <vt:lpstr>BORROWED FUNDS (Detail Textuals</vt:lpstr>
      <vt:lpstr>INCOME TAXES - Components of in</vt:lpstr>
      <vt:lpstr>INCOME TAXES - Summary of reaso</vt:lpstr>
      <vt:lpstr>INCOME TAXES - Gross deferred t</vt:lpstr>
      <vt:lpstr>INCOME TAXES (Detail Textuals)</vt:lpstr>
      <vt:lpstr>OTHER COMMITMENTS AND CONTING66</vt:lpstr>
      <vt:lpstr>OTHER COMMITMENTS AND CONTING67</vt:lpstr>
      <vt:lpstr>FAIR VALUE MEASURMENTS - Assets</vt:lpstr>
      <vt:lpstr>FAIR VALUE MEASURMENTS - Asse69</vt:lpstr>
      <vt:lpstr>FAIR VALUE MEASURMENTS - Compan</vt:lpstr>
      <vt:lpstr>OFF-BALANCE SHEET FINANCIAL I71</vt:lpstr>
      <vt:lpstr>REGULATORY MATTERS (Details)</vt:lpstr>
      <vt:lpstr>REGULATORY MATTERS (Details 1)</vt:lpstr>
      <vt:lpstr>BENEFIT PLANS - Summary of stat</vt:lpstr>
      <vt:lpstr>BENEFIT PLANS - Summary of stoc</vt:lpstr>
      <vt:lpstr>BENEFIT PLANS (Detail Textuals)</vt:lpstr>
      <vt:lpstr>BENEFIT PLANS (Detail Textuals </vt:lpstr>
      <vt:lpstr>ACCUMULATED OTHER COMPREHENSI78</vt:lpstr>
      <vt:lpstr>ACCUMULATED OTHER COMPREHENSI79</vt:lpstr>
      <vt:lpstr>PARENT COMPANY ONLY FINANCIAL80</vt:lpstr>
      <vt:lpstr>PARENT COMPANY ONLY FINANCIAL81</vt:lpstr>
      <vt:lpstr>PARENT COMPANY ONLY FINANCIAL8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6T16:07:53Z</dcterms:created>
  <dcterms:modified xmlns:dcterms="http://purl.org/dc/terms/" xmlns:xsi="http://www.w3.org/2001/XMLSchema-instance" xsi:type="dcterms:W3CDTF">2016-09-26T16:07:53Z</dcterms:modified>
  <dc:title xmlns:dc="http://purl.org/dc/elements/1.1/">Untitled</dc:title>
  <dc:description xmlns:dc="http://purl.org/dc/elements/1.1/"/>
  <dc:subject xmlns:dc="http://purl.org/dc/elements/1.1/"/>
  <cp:keywords/>
  <cp:category/>
</cp:coreProperties>
</file>